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TERNATIONAL FUND, INC.</t>
        </is>
      </c>
    </row>
    <row r="7">
      <c r="A7" s="4" t="inlineStr">
        <is>
          <t>Entity Central Index Key</t>
        </is>
      </c>
      <c r="B7" s="4" t="inlineStr">
        <is>
          <t>000008805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52" customWidth="1" min="1" max="1"/>
    <col width="16" customWidth="1" min="2" max="2"/>
    <col width="80" customWidth="1" min="3" max="3"/>
  </cols>
  <sheetData>
    <row r="1">
      <c r="A1" s="1" t="inlineStr">
        <is>
          <t>Shareholder Report</t>
        </is>
      </c>
      <c r="C1" s="2" t="inlineStr">
        <is>
          <t>12 Months Ended</t>
        </is>
      </c>
    </row>
    <row r="2">
      <c r="B2" s="2" t="inlineStr">
        <is>
          <t>Nov. 01, 2023</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DEUTSCHE DWS INTERNATIONAL FUND, INC.</t>
        </is>
      </c>
    </row>
    <row r="7">
      <c r="A7" s="4" t="inlineStr">
        <is>
          <t>Entity Central Index Key</t>
        </is>
      </c>
      <c r="B7" s="4" t="inlineStr">
        <is>
          <t xml:space="preserve"> </t>
        </is>
      </c>
      <c r="C7" s="4" t="inlineStr">
        <is>
          <t>0000088053</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Oct. 31,  2024</t>
        </is>
      </c>
    </row>
    <row r="10">
      <c r="A10" s="4" t="inlineStr">
        <is>
          <t>C00009669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DWS Global Macro Fund</t>
        </is>
      </c>
    </row>
    <row r="13">
      <c r="A13" s="4" t="inlineStr">
        <is>
          <t>Class Name</t>
        </is>
      </c>
      <c r="B13" s="4" t="inlineStr">
        <is>
          <t xml:space="preserve"> </t>
        </is>
      </c>
      <c r="C13" s="4" t="inlineStr">
        <is>
          <t>Class A</t>
        </is>
      </c>
    </row>
    <row r="14">
      <c r="A14" s="4" t="inlineStr">
        <is>
          <t>Trading Symbol</t>
        </is>
      </c>
      <c r="B14" s="4" t="inlineStr">
        <is>
          <t xml:space="preserve"> </t>
        </is>
      </c>
      <c r="C14" s="4" t="inlineStr">
        <is>
          <t>DBISX</t>
        </is>
      </c>
    </row>
    <row r="15">
      <c r="A15" s="4" t="inlineStr">
        <is>
          <t>Annual or Semi-Annual Statement [Text Block]</t>
        </is>
      </c>
      <c r="B15" s="4" t="inlineStr">
        <is>
          <t xml:space="preserve"> </t>
        </is>
      </c>
      <c r="C15" s="4" t="inlineStr">
        <is>
          <t>This annual shareholder report contains important information about DWS Global Macro Fund (the "Fund") for the period November 1, 2023 to October 31,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about the Fund on the Fund's website at dws.com/mutualreports</t>
        </is>
      </c>
    </row>
    <row r="18">
      <c r="A18" s="4" t="inlineStr">
        <is>
          <t>Additional Information Phone Number</t>
        </is>
      </c>
      <c r="B18" s="4" t="inlineStr">
        <is>
          <t xml:space="preserve"> </t>
        </is>
      </c>
      <c r="C18" s="4" t="inlineStr">
        <is>
          <t>(800) 728-3337</t>
        </is>
      </c>
    </row>
    <row r="19">
      <c r="A19" s="4" t="inlineStr">
        <is>
          <t>Additional Information Website</t>
        </is>
      </c>
      <c r="B19" s="4" t="inlineStr">
        <is>
          <t xml:space="preserve"> </t>
        </is>
      </c>
      <c r="C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 </t>
        </is>
      </c>
      <c r="C20" s="4" t="inlineStr">
        <is>
          <t xml:space="preserve">What were the Fund costs for the last year?
(Based on a hypothetical $10,000 investment)
Fund Costs of a $10,000 investment Costs paid as a percentage of a $10,000 investment
Class A $132 1.25%
Gross expense ratio as of the latest prospectus: 1.30%. See prospectus for any contractual or voluntary waivers; without a waiver, costs would have been higher. </t>
        </is>
      </c>
    </row>
    <row r="21">
      <c r="A21" s="4" t="inlineStr">
        <is>
          <t>Expenses Paid, Amount</t>
        </is>
      </c>
      <c r="B21" s="4" t="inlineStr">
        <is>
          <t xml:space="preserve"> </t>
        </is>
      </c>
      <c r="C21" s="5" t="n">
        <v>132</v>
      </c>
    </row>
    <row r="22">
      <c r="A22" s="4" t="inlineStr">
        <is>
          <t>Expense Ratio, Percent</t>
        </is>
      </c>
      <c r="B22" s="4" t="inlineStr">
        <is>
          <t xml:space="preserve"> </t>
        </is>
      </c>
      <c r="C22" s="6" t="n">
        <v>0.0125</v>
      </c>
    </row>
    <row r="23">
      <c r="A23" s="4" t="inlineStr">
        <is>
          <t>Performance Past Does Not Indicate Future [Text]</t>
        </is>
      </c>
      <c r="B23" s="4" t="inlineStr">
        <is>
          <t xml:space="preserve"> </t>
        </is>
      </c>
      <c r="C23" s="4" t="inlineStr">
        <is>
          <t>The Fund's past performance is not a good predictor or guarantee of the Fund's future performance.</t>
        </is>
      </c>
    </row>
    <row r="24">
      <c r="A24" s="4" t="inlineStr">
        <is>
          <t>Average Annual Return [Table Text Block]</t>
        </is>
      </c>
      <c r="B24" s="4" t="inlineStr">
        <is>
          <t xml:space="preserve"> </t>
        </is>
      </c>
      <c r="C24" s="4" t="inlineStr">
        <is>
          <t>Class/Index 1-Year 5-Year 10-Year
Class A Unadjusted for Sales Charge 11.88% 3.29% 4.16%
Class A Adjusted for the Maximum Sales Charge (max 5.75% load) 5.44% 2.07% 3.54%
MSCI ACWI All Cap Index 32.26% 10.70% 8.84%
Bloomberg Global Aggregate Index 9.54% - 0.23%
ICE BofA 3-Month U.S. Treasury Bill Index 5.39% 2.36% 1.69%</t>
        </is>
      </c>
    </row>
    <row r="25">
      <c r="A25" s="4" t="inlineStr">
        <is>
          <t>No Deduction of Taxes [Text Block]</t>
        </is>
      </c>
      <c r="B25" s="4" t="inlineStr">
        <is>
          <t xml:space="preserve"> </t>
        </is>
      </c>
      <c r="C25" s="4" t="inlineStr">
        <is>
          <t>The performance graph and returns table do not reflect the deduction of taxes that a shareholder would pay on Fund distributions or the redemption of Fund shares.</t>
        </is>
      </c>
    </row>
    <row r="26">
      <c r="A26" s="4" t="inlineStr">
        <is>
          <t>Performance Table Market Index Changed [Text Block]</t>
        </is>
      </c>
      <c r="B26" s="4" t="inlineStr">
        <is>
          <t xml:space="preserve"> </t>
        </is>
      </c>
      <c r="C26" s="4" t="inlineStr">
        <is>
          <t>The MSCI ACWI All Cap Index and the Bloomberg Global Aggregate Index are broad-based indices that represent the Fund's overall equity and debt markets, respectively. These indices replace the ICE BofA 3-Month U.S. Treasury Bill Index as the Fund's broad-based indices in compliance with updated regulatory requirements.</t>
        </is>
      </c>
    </row>
    <row r="27">
      <c r="A27" s="4" t="inlineStr">
        <is>
          <t>Material Change Date</t>
        </is>
      </c>
      <c r="B27" s="4" t="inlineStr">
        <is>
          <t>Nov.  01,  2023</t>
        </is>
      </c>
      <c r="C27" s="4" t="inlineStr">
        <is>
          <t xml:space="preserve"> </t>
        </is>
      </c>
    </row>
    <row r="28">
      <c r="A28" s="4" t="inlineStr">
        <is>
          <t>AssetsNet</t>
        </is>
      </c>
      <c r="B28" s="4" t="inlineStr">
        <is>
          <t xml:space="preserve"> </t>
        </is>
      </c>
      <c r="C28" s="5" t="n">
        <v>176993076</v>
      </c>
    </row>
    <row r="29">
      <c r="A29" s="4" t="inlineStr">
        <is>
          <t>Holdings Count | Holding</t>
        </is>
      </c>
      <c r="B29" s="4" t="inlineStr">
        <is>
          <t xml:space="preserve"> </t>
        </is>
      </c>
      <c r="C29" s="7" t="n">
        <v>76</v>
      </c>
    </row>
    <row r="30">
      <c r="A30" s="4" t="inlineStr">
        <is>
          <t>Advisory Fees Paid, Amount</t>
        </is>
      </c>
      <c r="B30" s="4" t="inlineStr">
        <is>
          <t xml:space="preserve"> </t>
        </is>
      </c>
      <c r="C30" s="5" t="n">
        <v>1163804</v>
      </c>
    </row>
    <row r="31">
      <c r="A31" s="4" t="inlineStr">
        <is>
          <t>InvestmentCompanyPortfolioTurnover</t>
        </is>
      </c>
      <c r="B31" s="4" t="inlineStr">
        <is>
          <t xml:space="preserve"> </t>
        </is>
      </c>
      <c r="C31" s="8" t="n">
        <v>0.39</v>
      </c>
    </row>
    <row r="32">
      <c r="A32" s="4" t="inlineStr">
        <is>
          <t>Additional Fund Statistics [Text Block]</t>
        </is>
      </c>
      <c r="B32" s="4" t="inlineStr">
        <is>
          <t xml:space="preserve"> </t>
        </is>
      </c>
      <c r="C32" s="4" t="inlineStr">
        <is>
          <t>Key Fund Statistics
Net Assets ($) 176,993,076
Number of Portfolio Holdings 76
Portfolio Turnover Rate (%) 39
Total Net Advisory Fees Paid ($) 1,163,804</t>
        </is>
      </c>
    </row>
    <row r="33">
      <c r="A33" s="4" t="inlineStr">
        <is>
          <t>Holdings [Text Block]</t>
        </is>
      </c>
      <c r="B33" s="4" t="inlineStr">
        <is>
          <t xml:space="preserve"> </t>
        </is>
      </c>
      <c r="C33" s="4" t="inlineStr">
        <is>
          <t>Asset Allocation
Asset Type % of Net Assets
Common Stocks 37%
U.S. Treasury Obligations 34%
Cash and Cash Equivalents 9%
Gold Exchange-Traded Funds 8%
Corporate Bonds 6%
Futures Contracts Fixed income 4%
Sovereign Bonds 3%
Equity Exchange-Traded Funds 3%
Fixed Income Exchange -Traded Funds 1%
Futures Contracts Equity (0%)
Sector Allocation
Sector % of Net Assets
Health Care 10%
Financials 7%
Communication Services 7%
Information Technology 6%
Industrials 3%
Utilities 3%
Consumer Discretionary 2%
Consumer Staples 2%
Materials 2%
Real Estate 1%
Geographical Diversification
Country % of Net Assets
United States 52%
France 7%
Germany 6%
Netherlands 3%
Ireland 2%
Australia 2%
Switzerland 2%
Japan 2%
Denmark 1%
Korea 1%
Other 1%</t>
        </is>
      </c>
    </row>
    <row r="34">
      <c r="A34" s="4" t="inlineStr">
        <is>
          <t>Material Fund Change [Text Block]</t>
        </is>
      </c>
      <c r="B34" s="4" t="inlineStr">
        <is>
          <t xml:space="preserve"> </t>
        </is>
      </c>
      <c r="C34" s="4" t="inlineStr">
        <is>
          <t>Material Fund Changes
This is a summary of certain changes of the Fund since November 1, 2023. For more information, review the Fund's current prospectus at dws.com/mutualreports Effective March 1, 2024, the Fund’s contractual cap on total annual operating expense for Class A shares changed from 1.18% to 1.29%. The cap excludes certain expenses such as extraordinary expenses, taxes, brokerage, interest expense and acquired fund fees and expenses.</t>
        </is>
      </c>
    </row>
    <row r="35">
      <c r="A35" s="4" t="inlineStr">
        <is>
          <t>Material Fund Change Expenses [Text Block]</t>
        </is>
      </c>
      <c r="B35" s="4" t="inlineStr">
        <is>
          <t xml:space="preserve"> </t>
        </is>
      </c>
      <c r="C35" s="4" t="inlineStr">
        <is>
          <t>Effective March 1, 2024, the Fund’s contractual cap on total annual operating expense for Class A shares changed from 1.18% to 1.29%. The cap excludes certain expenses such as extraordinary expenses, taxes, brokerage, interest expense and acquired fund fees and expenses.</t>
        </is>
      </c>
    </row>
    <row r="36">
      <c r="A36" s="4" t="inlineStr">
        <is>
          <t>Summary of Change Legend [Text Block]</t>
        </is>
      </c>
      <c r="B36" s="4" t="inlineStr">
        <is>
          <t xml:space="preserve"> </t>
        </is>
      </c>
      <c r="C36" s="4" t="inlineStr">
        <is>
          <t>This is a summary of certain changes of the Fund since November 1, 2023. For more information, review the Fund's current prospectus at dws.com/mutualreports</t>
        </is>
      </c>
    </row>
    <row r="37">
      <c r="A37" s="4" t="inlineStr">
        <is>
          <t>C000096695</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 xml:space="preserve"> </t>
        </is>
      </c>
      <c r="C39" s="4" t="inlineStr">
        <is>
          <t>DWS Global Macro Fund</t>
        </is>
      </c>
    </row>
    <row r="40">
      <c r="A40" s="4" t="inlineStr">
        <is>
          <t>Class Name</t>
        </is>
      </c>
      <c r="B40" s="4" t="inlineStr">
        <is>
          <t xml:space="preserve"> </t>
        </is>
      </c>
      <c r="C40" s="4" t="inlineStr">
        <is>
          <t>Class C</t>
        </is>
      </c>
    </row>
    <row r="41">
      <c r="A41" s="4" t="inlineStr">
        <is>
          <t>Trading Symbol</t>
        </is>
      </c>
      <c r="B41" s="4" t="inlineStr">
        <is>
          <t xml:space="preserve"> </t>
        </is>
      </c>
      <c r="C41" s="4" t="inlineStr">
        <is>
          <t>DBICX</t>
        </is>
      </c>
    </row>
    <row r="42">
      <c r="A42" s="4" t="inlineStr">
        <is>
          <t>Annual or Semi-Annual Statement [Text Block]</t>
        </is>
      </c>
      <c r="B42" s="4" t="inlineStr">
        <is>
          <t xml:space="preserve"> </t>
        </is>
      </c>
      <c r="C42" s="4" t="inlineStr">
        <is>
          <t>This annual shareholder report contains important information about DWS Global Macro Fund (the "Fund") for the period November 1, 2023 to October 31, 2024.</t>
        </is>
      </c>
    </row>
    <row r="43">
      <c r="A43" s="4" t="inlineStr">
        <is>
          <t>Shareholder Report Annual or Semi-Annual</t>
        </is>
      </c>
      <c r="B43" s="4" t="inlineStr">
        <is>
          <t xml:space="preserve"> </t>
        </is>
      </c>
      <c r="C43" s="4" t="inlineStr">
        <is>
          <t>Annual Shareholder Report</t>
        </is>
      </c>
    </row>
    <row r="44">
      <c r="A44" s="4" t="inlineStr">
        <is>
          <t>Additional Information [Text Block]</t>
        </is>
      </c>
      <c r="B44" s="4" t="inlineStr">
        <is>
          <t xml:space="preserve"> </t>
        </is>
      </c>
      <c r="C44" s="4" t="inlineStr">
        <is>
          <t>You can find additional information about the Fund on the Fund's website at dws.com/mutualreports</t>
        </is>
      </c>
    </row>
    <row r="45">
      <c r="A45" s="4" t="inlineStr">
        <is>
          <t>Additional Information Phone Number</t>
        </is>
      </c>
      <c r="B45" s="4" t="inlineStr">
        <is>
          <t xml:space="preserve"> </t>
        </is>
      </c>
      <c r="C45" s="4" t="inlineStr">
        <is>
          <t>(800) 728-3337</t>
        </is>
      </c>
    </row>
    <row r="46">
      <c r="A46" s="4" t="inlineStr">
        <is>
          <t>Additional Information Website</t>
        </is>
      </c>
      <c r="B46" s="4" t="inlineStr">
        <is>
          <t xml:space="preserve"> </t>
        </is>
      </c>
      <c r="C46" s="4" t="inlineStr">
        <is>
          <t>&amp;lt;span style="box-sizing: border-box; color: rgb(0, 0, 0); display: inline; flex-wrap: nowrap; font-size: 14.6667px; font-weight: 300; grid-area: auto; line-height: 17.6px; margin: 0px; overflow: visible; text-align: left;"&gt;dws.com/mutualreports&amp;lt;/span&gt;</t>
        </is>
      </c>
    </row>
    <row r="47">
      <c r="A47" s="4" t="inlineStr">
        <is>
          <t>Expenses [Text Block]</t>
        </is>
      </c>
      <c r="B47" s="4" t="inlineStr">
        <is>
          <t xml:space="preserve"> </t>
        </is>
      </c>
      <c r="C47" s="4" t="inlineStr">
        <is>
          <t xml:space="preserve">What were the Fund costs for the last year?
(Based on a hypothetical $10,000 investment)
Fund Costs of a $10,000 investment Costs paid as a percentage of a $10,000 investment
Class C $212 2.01%
Gross expense ratio as of the latest prospectus: 2.09%. See prospectus for any contractual or voluntary waivers; without a waiver, costs would have been higher. </t>
        </is>
      </c>
    </row>
    <row r="48">
      <c r="A48" s="4" t="inlineStr">
        <is>
          <t>Expenses Paid, Amount</t>
        </is>
      </c>
      <c r="B48" s="4" t="inlineStr">
        <is>
          <t xml:space="preserve"> </t>
        </is>
      </c>
      <c r="C48" s="5" t="n">
        <v>212</v>
      </c>
    </row>
    <row r="49">
      <c r="A49" s="4" t="inlineStr">
        <is>
          <t>Expense Ratio, Percent</t>
        </is>
      </c>
      <c r="B49" s="4" t="inlineStr">
        <is>
          <t xml:space="preserve"> </t>
        </is>
      </c>
      <c r="C49" s="6" t="n">
        <v>0.0201</v>
      </c>
    </row>
    <row r="50">
      <c r="A50" s="4" t="inlineStr">
        <is>
          <t>Performance Past Does Not Indicate Future [Text]</t>
        </is>
      </c>
      <c r="B50" s="4" t="inlineStr">
        <is>
          <t xml:space="preserve"> </t>
        </is>
      </c>
      <c r="C50" s="4" t="inlineStr">
        <is>
          <t>The Fund's past performance is not a good predictor or guarantee of the Fund's future performance.</t>
        </is>
      </c>
    </row>
    <row r="51">
      <c r="A51" s="4" t="inlineStr">
        <is>
          <t>Average Annual Return [Table Text Block]</t>
        </is>
      </c>
      <c r="B51" s="4" t="inlineStr">
        <is>
          <t xml:space="preserve"> </t>
        </is>
      </c>
      <c r="C51" s="4" t="inlineStr">
        <is>
          <t>Class/Index 1-Year 5-Year 10-Year
Class C Unadjusted for Sales Charge 11.04% 2.52% 3.37%
Class C Adjusted for the Maximum Sales Charge (max 1.00% CDSC) 10.04% 2.52% 3.37%
MSCI ACWI All Cap Index 32.26% 10.70% 8.84%
Bloomberg Global Aggregate Index 9.54% - 0.23%
ICE BofA 3-Month U.S. Treasury Bill Index 5.39% 2.36% 1.69%</t>
        </is>
      </c>
    </row>
    <row r="52">
      <c r="A52" s="4" t="inlineStr">
        <is>
          <t>No Deduction of Taxes [Text Block]</t>
        </is>
      </c>
      <c r="B52" s="4" t="inlineStr">
        <is>
          <t xml:space="preserve"> </t>
        </is>
      </c>
      <c r="C52" s="4" t="inlineStr">
        <is>
          <t>The performance graph and returns table do not reflect the deduction of taxes that a shareholder would pay on Fund distributions or the redemption of Fund shares.</t>
        </is>
      </c>
    </row>
    <row r="53">
      <c r="A53" s="4" t="inlineStr">
        <is>
          <t>Performance Table Market Index Changed [Text Block]</t>
        </is>
      </c>
      <c r="B53" s="4" t="inlineStr">
        <is>
          <t xml:space="preserve"> </t>
        </is>
      </c>
      <c r="C53" s="4" t="inlineStr">
        <is>
          <t>The MSCI ACWI All Cap Index and the Bloomberg Global Aggregate Index are broad-based indices that represent the Fund's overall equity and debt markets, respectively. These indices replace the ICE BofA 3-Month U.S. Treasury Bill Index as the Fund's broad-based indices in compliance with updated regulatory requirements.</t>
        </is>
      </c>
    </row>
    <row r="54">
      <c r="A54" s="4" t="inlineStr">
        <is>
          <t>Material Change Date</t>
        </is>
      </c>
      <c r="B54" s="4" t="inlineStr">
        <is>
          <t>Nov.  01,  2023</t>
        </is>
      </c>
      <c r="C54" s="4" t="inlineStr">
        <is>
          <t xml:space="preserve"> </t>
        </is>
      </c>
    </row>
    <row r="55">
      <c r="A55" s="4" t="inlineStr">
        <is>
          <t>AssetsNet</t>
        </is>
      </c>
      <c r="B55" s="4" t="inlineStr">
        <is>
          <t xml:space="preserve"> </t>
        </is>
      </c>
      <c r="C55" s="5" t="n">
        <v>176993076</v>
      </c>
    </row>
    <row r="56">
      <c r="A56" s="4" t="inlineStr">
        <is>
          <t>Holdings Count | Holding</t>
        </is>
      </c>
      <c r="B56" s="4" t="inlineStr">
        <is>
          <t xml:space="preserve"> </t>
        </is>
      </c>
      <c r="C56" s="7" t="n">
        <v>76</v>
      </c>
    </row>
    <row r="57">
      <c r="A57" s="4" t="inlineStr">
        <is>
          <t>Advisory Fees Paid, Amount</t>
        </is>
      </c>
      <c r="B57" s="4" t="inlineStr">
        <is>
          <t xml:space="preserve"> </t>
        </is>
      </c>
      <c r="C57" s="5" t="n">
        <v>1163804</v>
      </c>
    </row>
    <row r="58">
      <c r="A58" s="4" t="inlineStr">
        <is>
          <t>InvestmentCompanyPortfolioTurnover</t>
        </is>
      </c>
      <c r="B58" s="4" t="inlineStr">
        <is>
          <t xml:space="preserve"> </t>
        </is>
      </c>
      <c r="C58" s="8" t="n">
        <v>0.39</v>
      </c>
    </row>
    <row r="59">
      <c r="A59" s="4" t="inlineStr">
        <is>
          <t>Additional Fund Statistics [Text Block]</t>
        </is>
      </c>
      <c r="B59" s="4" t="inlineStr">
        <is>
          <t xml:space="preserve"> </t>
        </is>
      </c>
      <c r="C59" s="4" t="inlineStr">
        <is>
          <t>Key Fund Statistics
Net Assets ($) 176,993,076
Number of Portfolio Holdings 76
Portfolio Turnover Rate (%) 39
Total Net Advisory Fees Paid ($) 1,163,804</t>
        </is>
      </c>
    </row>
    <row r="60">
      <c r="A60" s="4" t="inlineStr">
        <is>
          <t>Holdings [Text Block]</t>
        </is>
      </c>
      <c r="B60" s="4" t="inlineStr">
        <is>
          <t xml:space="preserve"> </t>
        </is>
      </c>
      <c r="C60" s="4" t="inlineStr">
        <is>
          <t>Asset Allocation
Asset Type % of Net Assets
Common Stocks 37%
U.S. Treasury Obligations 34%
Cash and Cash Equivalents 9%
Gold Exchange-Traded Funds 8%
Corporate Bonds 6%
Futures Contracts Fixed income 4%
Sovereign Bonds 3%
Equity Exchange-Traded Funds 3%
Fixed Income Exchange -Traded Funds 1%
Futures Contracts Equity (0%)
Sector Allocation
Sector % of Net Assets
Health Care 10%
Financials 7%
Communication Services 7%
Information Technology 6%
Industrials 3%
Utilities 3%
Consumer Discretionary 2%
Consumer Staples 2%
Materials 2%
Real Estate 1%
Geographical Diversification
Country % of Net Assets
United States 52%
France 7%
Germany 6%
Netherlands 3%
Ireland 2%
Australia 2%
Switzerland 2%
Japan 2%
Denmark 1%
Korea 1%
Other 1%</t>
        </is>
      </c>
    </row>
    <row r="61">
      <c r="A61" s="4" t="inlineStr">
        <is>
          <t>Material Fund Change [Text Block]</t>
        </is>
      </c>
      <c r="B61" s="4" t="inlineStr">
        <is>
          <t xml:space="preserve"> </t>
        </is>
      </c>
      <c r="C61" s="4" t="inlineStr">
        <is>
          <t>Material Fund Changes
This is a summary of certain changes of the Fund since November 1, 2023. For more information, review the Fund's current prospectus at dws.com/mutualreports Effective March 1, 2024, the Fund’s contractual cap on total annual operating expense for Class C shares changed from 1.93% to 2.04%. The cap excludes certain expenses such as extraordinary expenses, taxes, brokerage, interest expense and acquired fund fees and expenses.</t>
        </is>
      </c>
    </row>
    <row r="62">
      <c r="A62" s="4" t="inlineStr">
        <is>
          <t>Material Fund Change Expenses [Text Block]</t>
        </is>
      </c>
      <c r="B62" s="4" t="inlineStr">
        <is>
          <t xml:space="preserve"> </t>
        </is>
      </c>
      <c r="C62" s="4" t="inlineStr">
        <is>
          <t>Effective March 1, 2024, the Fund’s contractual cap on total annual operating expense for Class C shares changed from 1.93% to 2.04%. The cap excludes certain expenses such as extraordinary expenses, taxes, brokerage, interest expense and acquired fund fees and expenses.</t>
        </is>
      </c>
    </row>
    <row r="63">
      <c r="A63" s="4" t="inlineStr">
        <is>
          <t>Summary of Change Legend [Text Block]</t>
        </is>
      </c>
      <c r="B63" s="4" t="inlineStr">
        <is>
          <t xml:space="preserve"> </t>
        </is>
      </c>
      <c r="C63" s="4" t="inlineStr">
        <is>
          <t>This is a summary of certain changes of the Fund since November 1, 2023. For more information, review the Fund's current prospectus at dws.com/mutualreports</t>
        </is>
      </c>
    </row>
    <row r="64">
      <c r="A64" s="4" t="inlineStr">
        <is>
          <t>C000214278</t>
        </is>
      </c>
      <c r="B64" s="4" t="inlineStr">
        <is>
          <t xml:space="preserve"> </t>
        </is>
      </c>
      <c r="C64" s="4" t="inlineStr">
        <is>
          <t xml:space="preserve"> </t>
        </is>
      </c>
    </row>
    <row r="65">
      <c r="A65" s="3" t="inlineStr">
        <is>
          <t>Shareholder Report [Line Items]</t>
        </is>
      </c>
      <c r="B65" s="4" t="inlineStr">
        <is>
          <t xml:space="preserve"> </t>
        </is>
      </c>
      <c r="C65" s="4" t="inlineStr">
        <is>
          <t xml:space="preserve"> </t>
        </is>
      </c>
    </row>
    <row r="66">
      <c r="A66" s="4" t="inlineStr">
        <is>
          <t>Fund Name</t>
        </is>
      </c>
      <c r="B66" s="4" t="inlineStr">
        <is>
          <t xml:space="preserve"> </t>
        </is>
      </c>
      <c r="C66" s="4" t="inlineStr">
        <is>
          <t>DWS Global Macro Fund</t>
        </is>
      </c>
    </row>
    <row r="67">
      <c r="A67" s="4" t="inlineStr">
        <is>
          <t>Class Name</t>
        </is>
      </c>
      <c r="B67" s="4" t="inlineStr">
        <is>
          <t xml:space="preserve"> </t>
        </is>
      </c>
      <c r="C67" s="4" t="inlineStr">
        <is>
          <t>Class R6</t>
        </is>
      </c>
    </row>
    <row r="68">
      <c r="A68" s="4" t="inlineStr">
        <is>
          <t>Trading Symbol</t>
        </is>
      </c>
      <c r="B68" s="4" t="inlineStr">
        <is>
          <t xml:space="preserve"> </t>
        </is>
      </c>
      <c r="C68" s="4" t="inlineStr">
        <is>
          <t>DBIWX</t>
        </is>
      </c>
    </row>
    <row r="69">
      <c r="A69" s="4" t="inlineStr">
        <is>
          <t>Annual or Semi-Annual Statement [Text Block]</t>
        </is>
      </c>
      <c r="B69" s="4" t="inlineStr">
        <is>
          <t xml:space="preserve"> </t>
        </is>
      </c>
      <c r="C69" s="4" t="inlineStr">
        <is>
          <t>This annual shareholder report contains important information about DWS Global Macro Fund (the "Fund") for the period November 1, 2023 to October 31, 2024.</t>
        </is>
      </c>
    </row>
    <row r="70">
      <c r="A70" s="4" t="inlineStr">
        <is>
          <t>Shareholder Report Annual or Semi-Annual</t>
        </is>
      </c>
      <c r="B70" s="4" t="inlineStr">
        <is>
          <t xml:space="preserve"> </t>
        </is>
      </c>
      <c r="C70" s="4" t="inlineStr">
        <is>
          <t>Annual Shareholder Report</t>
        </is>
      </c>
    </row>
    <row r="71">
      <c r="A71" s="4" t="inlineStr">
        <is>
          <t>Additional Information [Text Block]</t>
        </is>
      </c>
      <c r="B71" s="4" t="inlineStr">
        <is>
          <t xml:space="preserve"> </t>
        </is>
      </c>
      <c r="C71" s="4" t="inlineStr">
        <is>
          <t>You can find additional information about the Fund on the Fund's website at dws.com/mutualreports</t>
        </is>
      </c>
    </row>
    <row r="72">
      <c r="A72" s="4" t="inlineStr">
        <is>
          <t>Additional Information Phone Number</t>
        </is>
      </c>
      <c r="B72" s="4" t="inlineStr">
        <is>
          <t xml:space="preserve"> </t>
        </is>
      </c>
      <c r="C72" s="4" t="inlineStr">
        <is>
          <t>(800) 728-3337</t>
        </is>
      </c>
    </row>
    <row r="73">
      <c r="A73" s="4" t="inlineStr">
        <is>
          <t>Additional Information Website</t>
        </is>
      </c>
      <c r="B73" s="4" t="inlineStr">
        <is>
          <t xml:space="preserve"> </t>
        </is>
      </c>
      <c r="C73" s="4" t="inlineStr">
        <is>
          <t>&amp;lt;span style="box-sizing: border-box; color: rgb(0, 0, 0); display: inline; flex-wrap: nowrap; font-size: 14.6667px; font-weight: 300; grid-area: auto; line-height: 17.6px; margin: 0px; overflow: visible; text-align: left;"&gt;dws.com/mutualreports&amp;lt;/span&gt;</t>
        </is>
      </c>
    </row>
    <row r="74">
      <c r="A74" s="4" t="inlineStr">
        <is>
          <t>Expenses [Text Block]</t>
        </is>
      </c>
      <c r="B74" s="4" t="inlineStr">
        <is>
          <t xml:space="preserve"> </t>
        </is>
      </c>
      <c r="C74" s="4" t="inlineStr">
        <is>
          <t xml:space="preserve">What were the Fund costs for the last year?
(Based on a hypothetical $10,000 investment)
Fund Costs of a $10,000 investment Costs paid as a percentage of a $10,000 investment
Class R6 $97 0.91%
Gross expense ratio as of the latest prospectus: 1.00%. See prospectus for any contractual or voluntary waivers; without a waiver, costs would have been higher. </t>
        </is>
      </c>
    </row>
    <row r="75">
      <c r="A75" s="4" t="inlineStr">
        <is>
          <t>Expenses Paid, Amount</t>
        </is>
      </c>
      <c r="B75" s="4" t="inlineStr">
        <is>
          <t xml:space="preserve"> </t>
        </is>
      </c>
      <c r="C75" s="5" t="n">
        <v>97</v>
      </c>
    </row>
    <row r="76">
      <c r="A76" s="4" t="inlineStr">
        <is>
          <t>Expense Ratio, Percent</t>
        </is>
      </c>
      <c r="B76" s="4" t="inlineStr">
        <is>
          <t xml:space="preserve"> </t>
        </is>
      </c>
      <c r="C76" s="6" t="n">
        <v>0.0091</v>
      </c>
    </row>
    <row r="77">
      <c r="A77" s="4" t="inlineStr">
        <is>
          <t>Performance Past Does Not Indicate Future [Text]</t>
        </is>
      </c>
      <c r="B77" s="4" t="inlineStr">
        <is>
          <t xml:space="preserve"> </t>
        </is>
      </c>
      <c r="C77" s="4" t="inlineStr">
        <is>
          <t>The Fund's past performance is not a good predictor or guarantee of the Fund's future performance.</t>
        </is>
      </c>
    </row>
    <row r="78">
      <c r="A78" s="4" t="inlineStr">
        <is>
          <t>Average Annual Return [Table Text Block]</t>
        </is>
      </c>
      <c r="B78" s="4" t="inlineStr">
        <is>
          <t xml:space="preserve"> </t>
        </is>
      </c>
      <c r="C78" s="4" t="inlineStr">
        <is>
          <t>Class/Index 1-Year 5-Year Since Inception 7/1/19
Class R6 No Sales Charge 12.17% 3.58% 3.90%
MSCI ACWI All Cap Index 32.26% 10.70% 10.52%
Bloomberg Global Aggregate Index 9.54% - -
ICE BofA 3-Month U.S. Treasury Bill Index 5.39% 2.36% 2.35%</t>
        </is>
      </c>
    </row>
    <row r="79">
      <c r="A79" s="4" t="inlineStr">
        <is>
          <t>Performance Inception Date</t>
        </is>
      </c>
      <c r="B79" s="4" t="inlineStr">
        <is>
          <t xml:space="preserve"> </t>
        </is>
      </c>
      <c r="C79" s="4" t="inlineStr">
        <is>
          <t>Jul.  01,  2019</t>
        </is>
      </c>
    </row>
    <row r="80">
      <c r="A80" s="4" t="inlineStr">
        <is>
          <t>No Deduction of Taxes [Text Block]</t>
        </is>
      </c>
      <c r="B80" s="4" t="inlineStr">
        <is>
          <t xml:space="preserve"> </t>
        </is>
      </c>
      <c r="C80" s="4" t="inlineStr">
        <is>
          <t>The performance graph and returns table do not reflect the deduction of taxes that a shareholder would pay on Fund distributions or the redemption of Fund shares.</t>
        </is>
      </c>
    </row>
    <row r="81">
      <c r="A81" s="4" t="inlineStr">
        <is>
          <t>Performance Table Market Index Changed [Text Block]</t>
        </is>
      </c>
      <c r="B81" s="4" t="inlineStr">
        <is>
          <t xml:space="preserve"> </t>
        </is>
      </c>
      <c r="C81" s="4" t="inlineStr">
        <is>
          <t>The MSCI ACWI All Cap Index and the Bloomberg Global Aggregate Index are broad-based indices that represent the Fund's overall equity and debt markets, respectively. These indices replace the ICE BofA 3-Month U.S. Treasury Bill Index as the Fund's broad-based indices in compliance with updated regulatory requirements.</t>
        </is>
      </c>
    </row>
    <row r="82">
      <c r="A82" s="4" t="inlineStr">
        <is>
          <t>Material Change Date</t>
        </is>
      </c>
      <c r="B82" s="4" t="inlineStr">
        <is>
          <t>Nov.  01,  2023</t>
        </is>
      </c>
      <c r="C82" s="4" t="inlineStr">
        <is>
          <t xml:space="preserve"> </t>
        </is>
      </c>
    </row>
    <row r="83">
      <c r="A83" s="4" t="inlineStr">
        <is>
          <t>AssetsNet</t>
        </is>
      </c>
      <c r="B83" s="4" t="inlineStr">
        <is>
          <t xml:space="preserve"> </t>
        </is>
      </c>
      <c r="C83" s="5" t="n">
        <v>176993076</v>
      </c>
    </row>
    <row r="84">
      <c r="A84" s="4" t="inlineStr">
        <is>
          <t>Holdings Count | Holding</t>
        </is>
      </c>
      <c r="B84" s="4" t="inlineStr">
        <is>
          <t xml:space="preserve"> </t>
        </is>
      </c>
      <c r="C84" s="7" t="n">
        <v>76</v>
      </c>
    </row>
    <row r="85">
      <c r="A85" s="4" t="inlineStr">
        <is>
          <t>Advisory Fees Paid, Amount</t>
        </is>
      </c>
      <c r="B85" s="4" t="inlineStr">
        <is>
          <t xml:space="preserve"> </t>
        </is>
      </c>
      <c r="C85" s="5" t="n">
        <v>1163804</v>
      </c>
    </row>
    <row r="86">
      <c r="A86" s="4" t="inlineStr">
        <is>
          <t>InvestmentCompanyPortfolioTurnover</t>
        </is>
      </c>
      <c r="B86" s="4" t="inlineStr">
        <is>
          <t xml:space="preserve"> </t>
        </is>
      </c>
      <c r="C86" s="8" t="n">
        <v>0.39</v>
      </c>
    </row>
    <row r="87">
      <c r="A87" s="4" t="inlineStr">
        <is>
          <t>Additional Fund Statistics [Text Block]</t>
        </is>
      </c>
      <c r="B87" s="4" t="inlineStr">
        <is>
          <t xml:space="preserve"> </t>
        </is>
      </c>
      <c r="C87" s="4" t="inlineStr">
        <is>
          <t>Key Fund Statistics
Net Assets ($) 176,993,076
Number of Portfolio Holdings 76
Portfolio Turnover Rate (%) 39
Total Net Advisory Fees Paid ($) 1,163,804</t>
        </is>
      </c>
    </row>
    <row r="88">
      <c r="A88" s="4" t="inlineStr">
        <is>
          <t>Holdings [Text Block]</t>
        </is>
      </c>
      <c r="B88" s="4" t="inlineStr">
        <is>
          <t xml:space="preserve"> </t>
        </is>
      </c>
      <c r="C88" s="4" t="inlineStr">
        <is>
          <t>Asset Allocation
Asset Type % of Net Assets
Common Stocks 37%
U.S. Treasury Obligations 34%
Cash and Cash Equivalents 9%
Gold Exchange-Traded Funds 8%
Corporate Bonds 6%
Futures Contracts Fixed income 4%
Sovereign Bonds 3%
Equity Exchange-Traded Funds 3%
Fixed Income Exchange -Traded Funds 1%
Futures Contracts Equity (0%)
Sector Allocation
Sector % of Net Assets
Health Care 10%
Financials 7%
Communication Services 7%
Information Technology 6%
Industrials 3%
Utilities 3%
Consumer Discretionary 2%
Consumer Staples 2%
Materials 2%
Real Estate 1%
Geographical Diversification
Country % of Net Assets
United States 52%
France 7%
Germany 6%
Netherlands 3%
Ireland 2%
Australia 2%
Switzerland 2%
Japan 2%
Denmark 1%
Korea 1%
Other 1%</t>
        </is>
      </c>
    </row>
    <row r="89">
      <c r="A89" s="4" t="inlineStr">
        <is>
          <t>Material Fund Change [Text Block]</t>
        </is>
      </c>
      <c r="B89" s="4" t="inlineStr">
        <is>
          <t xml:space="preserve"> </t>
        </is>
      </c>
      <c r="C89" s="4" t="inlineStr">
        <is>
          <t>Material Fund Changes
This is a summary of certain changes of the Fund since November 1, 2023. For more information, review the Fund's current prospectus at dws.com/mutualreports Effective March 1, 2024, the Fund’s investment advisor voluntarily capped the Fund’s total annual operating expenses for its Class R6 shares at 0.90%. This voluntary expense cap excludes certain expenses such as extraordinary expenses, taxes, brokerage, interest expenses and acquired fund fees and expenses and may be terminated by the Fund’s investment advisor at any time.</t>
        </is>
      </c>
    </row>
    <row r="90">
      <c r="A90" s="4" t="inlineStr">
        <is>
          <t>Material Fund Change Expenses [Text Block]</t>
        </is>
      </c>
      <c r="B90" s="4" t="inlineStr">
        <is>
          <t xml:space="preserve"> </t>
        </is>
      </c>
      <c r="C90" s="4" t="inlineStr">
        <is>
          <t>Effective March 1, 2024, the Fund’s investment advisor voluntarily capped the Fund’s total annual operating expenses for its Class R6 shares at 0.90%. This voluntary expense cap excludes certain expenses such as extraordinary expenses, taxes, brokerage, interest expenses and acquired fund fees and expenses and may be terminated by the Fund’s investment advisor at any time.</t>
        </is>
      </c>
    </row>
    <row r="91">
      <c r="A91" s="4" t="inlineStr">
        <is>
          <t>Summary of Change Legend [Text Block]</t>
        </is>
      </c>
      <c r="B91" s="4" t="inlineStr">
        <is>
          <t xml:space="preserve"> </t>
        </is>
      </c>
      <c r="C91" s="4" t="inlineStr">
        <is>
          <t>This is a summary of certain changes of the Fund since November 1, 2023. For more information, review the Fund's current prospectus at dws.com/mutualreports</t>
        </is>
      </c>
    </row>
    <row r="92">
      <c r="A92" s="4" t="inlineStr">
        <is>
          <t>C000096697</t>
        </is>
      </c>
      <c r="B92" s="4" t="inlineStr">
        <is>
          <t xml:space="preserve"> </t>
        </is>
      </c>
      <c r="C92" s="4" t="inlineStr">
        <is>
          <t xml:space="preserve"> </t>
        </is>
      </c>
    </row>
    <row r="93">
      <c r="A93" s="3" t="inlineStr">
        <is>
          <t>Shareholder Report [Line Items]</t>
        </is>
      </c>
      <c r="B93" s="4" t="inlineStr">
        <is>
          <t xml:space="preserve"> </t>
        </is>
      </c>
      <c r="C93" s="4" t="inlineStr">
        <is>
          <t xml:space="preserve"> </t>
        </is>
      </c>
    </row>
    <row r="94">
      <c r="A94" s="4" t="inlineStr">
        <is>
          <t>Fund Name</t>
        </is>
      </c>
      <c r="B94" s="4" t="inlineStr">
        <is>
          <t xml:space="preserve"> </t>
        </is>
      </c>
      <c r="C94" s="4" t="inlineStr">
        <is>
          <t>DWS Global Macro Fund</t>
        </is>
      </c>
    </row>
    <row r="95">
      <c r="A95" s="4" t="inlineStr">
        <is>
          <t>Class Name</t>
        </is>
      </c>
      <c r="B95" s="4" t="inlineStr">
        <is>
          <t xml:space="preserve"> </t>
        </is>
      </c>
      <c r="C95" s="4" t="inlineStr">
        <is>
          <t>Class S</t>
        </is>
      </c>
    </row>
    <row r="96">
      <c r="A96" s="4" t="inlineStr">
        <is>
          <t>Trading Symbol</t>
        </is>
      </c>
      <c r="B96" s="4" t="inlineStr">
        <is>
          <t xml:space="preserve"> </t>
        </is>
      </c>
      <c r="C96" s="4" t="inlineStr">
        <is>
          <t>DBIVX</t>
        </is>
      </c>
    </row>
    <row r="97">
      <c r="A97" s="4" t="inlineStr">
        <is>
          <t>Annual or Semi-Annual Statement [Text Block]</t>
        </is>
      </c>
      <c r="B97" s="4" t="inlineStr">
        <is>
          <t xml:space="preserve"> </t>
        </is>
      </c>
      <c r="C97" s="4" t="inlineStr">
        <is>
          <t>This annual shareholder report contains important information about DWS Global Macro Fund (the "Fund") for the period November 1, 2023 to October 31, 2024.</t>
        </is>
      </c>
    </row>
    <row r="98">
      <c r="A98" s="4" t="inlineStr">
        <is>
          <t>Shareholder Report Annual or Semi-Annual</t>
        </is>
      </c>
      <c r="B98" s="4" t="inlineStr">
        <is>
          <t xml:space="preserve"> </t>
        </is>
      </c>
      <c r="C98" s="4" t="inlineStr">
        <is>
          <t>Annual Shareholder Report</t>
        </is>
      </c>
    </row>
    <row r="99">
      <c r="A99" s="4" t="inlineStr">
        <is>
          <t>Additional Information [Text Block]</t>
        </is>
      </c>
      <c r="B99" s="4" t="inlineStr">
        <is>
          <t xml:space="preserve"> </t>
        </is>
      </c>
      <c r="C99" s="4" t="inlineStr">
        <is>
          <t>You can find additional information about the Fund on the Fund's website at dws.com/mutualreports</t>
        </is>
      </c>
    </row>
    <row r="100">
      <c r="A100" s="4" t="inlineStr">
        <is>
          <t>Additional Information Phone Number</t>
        </is>
      </c>
      <c r="B100" s="4" t="inlineStr">
        <is>
          <t xml:space="preserve"> </t>
        </is>
      </c>
      <c r="C100" s="4" t="inlineStr">
        <is>
          <t>(800) 728-3337</t>
        </is>
      </c>
    </row>
    <row r="101">
      <c r="A101" s="4" t="inlineStr">
        <is>
          <t>Additional Information Website</t>
        </is>
      </c>
      <c r="B101" s="4" t="inlineStr">
        <is>
          <t xml:space="preserve"> </t>
        </is>
      </c>
      <c r="C101" s="4" t="inlineStr">
        <is>
          <t>&amp;lt;span style="box-sizing: border-box; color: rgb(0, 0, 0); display: inline; flex-wrap: nowrap; font-size: 14.6667px; font-weight: 300; grid-area: auto; line-height: 17.6px; margin: 0px; overflow: visible; text-align: left;"&gt;dws.com/mutualreports&amp;lt;/span&gt;</t>
        </is>
      </c>
    </row>
    <row r="102">
      <c r="A102" s="4" t="inlineStr">
        <is>
          <t>Expenses [Text Block]</t>
        </is>
      </c>
      <c r="B102" s="4" t="inlineStr">
        <is>
          <t xml:space="preserve"> </t>
        </is>
      </c>
      <c r="C102" s="4" t="inlineStr">
        <is>
          <t xml:space="preserve">What were the Fund costs for the last year?
(Based on a hypothetical $10,000 investment)
Fund Costs of a $10,000 investment Costs paid as a percentage of a $10,000 investment
Class S $107 1.01%
Gross expense ratio as of the latest prospectus: 1.07%. See prospectus for any contractual or voluntary waivers; without a waiver, costs would have been higher. </t>
        </is>
      </c>
    </row>
    <row r="103">
      <c r="A103" s="4" t="inlineStr">
        <is>
          <t>Expenses Paid, Amount</t>
        </is>
      </c>
      <c r="B103" s="4" t="inlineStr">
        <is>
          <t xml:space="preserve"> </t>
        </is>
      </c>
      <c r="C103" s="5" t="n">
        <v>107</v>
      </c>
    </row>
    <row r="104">
      <c r="A104" s="4" t="inlineStr">
        <is>
          <t>Expense Ratio, Percent</t>
        </is>
      </c>
      <c r="B104" s="4" t="inlineStr">
        <is>
          <t xml:space="preserve"> </t>
        </is>
      </c>
      <c r="C104" s="6" t="n">
        <v>0.0101</v>
      </c>
    </row>
    <row r="105">
      <c r="A105" s="4" t="inlineStr">
        <is>
          <t>Performance Past Does Not Indicate Future [Text]</t>
        </is>
      </c>
      <c r="B105" s="4" t="inlineStr">
        <is>
          <t xml:space="preserve"> </t>
        </is>
      </c>
      <c r="C105" s="4" t="inlineStr">
        <is>
          <t>The Fund's past performance is not a good predictor or guarantee of the Fund's future performance.</t>
        </is>
      </c>
    </row>
    <row r="106">
      <c r="A106" s="4" t="inlineStr">
        <is>
          <t>Average Annual Return [Table Text Block]</t>
        </is>
      </c>
      <c r="B106" s="4" t="inlineStr">
        <is>
          <t xml:space="preserve"> </t>
        </is>
      </c>
      <c r="C106" s="4" t="inlineStr">
        <is>
          <t>Class/Index 1-Year 5-Year 10-Year
Class S No Sales Charge 12.21% 3.53% 4.40%
MSCI ACWI All Cap Index 32.26% 10.70% 8.84%
Bloomberg Global Aggregate Index 9.54% - 0.23%
ICE BofA 3-Month U.S. Treasury Bill Index 5.39% 2.36% 1.69%</t>
        </is>
      </c>
    </row>
    <row r="107">
      <c r="A107" s="4" t="inlineStr">
        <is>
          <t>No Deduction of Taxes [Text Block]</t>
        </is>
      </c>
      <c r="B107" s="4" t="inlineStr">
        <is>
          <t xml:space="preserve"> </t>
        </is>
      </c>
      <c r="C107" s="4" t="inlineStr">
        <is>
          <t>The performance graph and returns table do not reflect the deduction of taxes that a shareholder would pay on Fund distributions or the redemption of Fund shares.</t>
        </is>
      </c>
    </row>
    <row r="108">
      <c r="A108" s="4" t="inlineStr">
        <is>
          <t>Performance Table Market Index Changed [Text Block]</t>
        </is>
      </c>
      <c r="B108" s="4" t="inlineStr">
        <is>
          <t xml:space="preserve"> </t>
        </is>
      </c>
      <c r="C108" s="4" t="inlineStr">
        <is>
          <t>The MSCI ACWI All Cap Index and the Bloomberg Global Aggregate Index are broad-based indices that represent the Fund's overall equity and debt markets, respectively. These indices replace the ICE BofA 3-Month U.S. Treasury Bill Index as the Fund's broad-based indices in compliance with updated regulatory requirements.</t>
        </is>
      </c>
    </row>
    <row r="109">
      <c r="A109" s="4" t="inlineStr">
        <is>
          <t>Material Change Date</t>
        </is>
      </c>
      <c r="B109" s="4" t="inlineStr">
        <is>
          <t>Nov.  01,  2023</t>
        </is>
      </c>
      <c r="C109" s="4" t="inlineStr">
        <is>
          <t xml:space="preserve"> </t>
        </is>
      </c>
    </row>
    <row r="110">
      <c r="A110" s="4" t="inlineStr">
        <is>
          <t>AssetsNet</t>
        </is>
      </c>
      <c r="B110" s="4" t="inlineStr">
        <is>
          <t xml:space="preserve"> </t>
        </is>
      </c>
      <c r="C110" s="5" t="n">
        <v>176993076</v>
      </c>
    </row>
    <row r="111">
      <c r="A111" s="4" t="inlineStr">
        <is>
          <t>Holdings Count | Holding</t>
        </is>
      </c>
      <c r="B111" s="4" t="inlineStr">
        <is>
          <t xml:space="preserve"> </t>
        </is>
      </c>
      <c r="C111" s="7" t="n">
        <v>76</v>
      </c>
    </row>
    <row r="112">
      <c r="A112" s="4" t="inlineStr">
        <is>
          <t>Advisory Fees Paid, Amount</t>
        </is>
      </c>
      <c r="B112" s="4" t="inlineStr">
        <is>
          <t xml:space="preserve"> </t>
        </is>
      </c>
      <c r="C112" s="5" t="n">
        <v>1163804</v>
      </c>
    </row>
    <row r="113">
      <c r="A113" s="4" t="inlineStr">
        <is>
          <t>InvestmentCompanyPortfolioTurnover</t>
        </is>
      </c>
      <c r="B113" s="4" t="inlineStr">
        <is>
          <t xml:space="preserve"> </t>
        </is>
      </c>
      <c r="C113" s="8" t="n">
        <v>0.39</v>
      </c>
    </row>
    <row r="114">
      <c r="A114" s="4" t="inlineStr">
        <is>
          <t>Additional Fund Statistics [Text Block]</t>
        </is>
      </c>
      <c r="B114" s="4" t="inlineStr">
        <is>
          <t xml:space="preserve"> </t>
        </is>
      </c>
      <c r="C114" s="4" t="inlineStr">
        <is>
          <t>Key Fund Statistics
Net Assets ($) 176,993,076
Number of Portfolio Holdings 76
Portfolio Turnover Rate (%) 39
Total Net Advisory Fees Paid ($) 1,163,804</t>
        </is>
      </c>
    </row>
    <row r="115">
      <c r="A115" s="4" t="inlineStr">
        <is>
          <t>Holdings [Text Block]</t>
        </is>
      </c>
      <c r="B115" s="4" t="inlineStr">
        <is>
          <t xml:space="preserve"> </t>
        </is>
      </c>
      <c r="C115" s="4" t="inlineStr">
        <is>
          <t>Asset Allocation
Asset Type % of Net Assets
Common Stocks 37%
U.S. Treasury Obligations 34%
Cash and Cash Equivalents 9%
Gold Exchange-Traded Funds 8%
Corporate Bonds 6%
Futures Contracts Fixed income 4%
Sovereign Bonds 3%
Equity Exchange-Traded Funds 3%
Fixed Income Exchange -Traded Funds 1%
Futures Contracts Equity (0%)
Sector Allocation
Sector % of Net Assets
Health Care 10%
Financials 7%
Communication Services 7%
Information Technology 6%
Industrials 3%
Utilities 3%
Consumer Discretionary 2%
Consumer Staples 2%
Materials 2%
Real Estate 1%
Geographical Diversification
Country % of Net Assets
United States 52%
France 7%
Germany 6%
Netherlands 3%
Ireland 2%
Australia 2%
Switzerland 2%
Japan 2%
Denmark 1%
Korea 1%
Other 1%</t>
        </is>
      </c>
    </row>
    <row r="116">
      <c r="A116" s="4" t="inlineStr">
        <is>
          <t>Material Fund Change [Text Block]</t>
        </is>
      </c>
      <c r="B116" s="4" t="inlineStr">
        <is>
          <t xml:space="preserve"> </t>
        </is>
      </c>
      <c r="C116" s="4" t="inlineStr">
        <is>
          <t>Material Fund Changes
This is a summary of certain changes of the Fund since November 1, 2023. For more information, review the Fund's current prospectus at dws.com/mutualreports Effective March 1, 2024, the Fund’s contractual cap on total annual operating expense for Class S shares changed from 0.93% to 1.04%. The cap excludes certain expenses such as extraordinary expenses, taxes, brokerage, interest expense and acquired fund fees and expenses.</t>
        </is>
      </c>
    </row>
    <row r="117">
      <c r="A117" s="4" t="inlineStr">
        <is>
          <t>Material Fund Change Expenses [Text Block]</t>
        </is>
      </c>
      <c r="B117" s="4" t="inlineStr">
        <is>
          <t xml:space="preserve"> </t>
        </is>
      </c>
      <c r="C117" s="4" t="inlineStr">
        <is>
          <t>Effective March 1, 2024, the Fund’s contractual cap on total annual operating expense for Class S shares changed from 0.93% to 1.04%. The cap excludes certain expenses such as extraordinary expenses, taxes, brokerage, interest expense and acquired fund fees and expenses.</t>
        </is>
      </c>
    </row>
    <row r="118">
      <c r="A118" s="4" t="inlineStr">
        <is>
          <t>Summary of Change Legend [Text Block]</t>
        </is>
      </c>
      <c r="B118" s="4" t="inlineStr">
        <is>
          <t xml:space="preserve"> </t>
        </is>
      </c>
      <c r="C118" s="4" t="inlineStr">
        <is>
          <t>This is a summary of certain changes of the Fund since November 1, 2023. For more information, review the Fund's current prospectus at dws.com/mutualreports</t>
        </is>
      </c>
    </row>
    <row r="119">
      <c r="A119" s="4" t="inlineStr">
        <is>
          <t>C000096698</t>
        </is>
      </c>
      <c r="B119" s="4" t="inlineStr">
        <is>
          <t xml:space="preserve"> </t>
        </is>
      </c>
      <c r="C119" s="4" t="inlineStr">
        <is>
          <t xml:space="preserve"> </t>
        </is>
      </c>
    </row>
    <row r="120">
      <c r="A120" s="3" t="inlineStr">
        <is>
          <t>Shareholder Report [Line Items]</t>
        </is>
      </c>
      <c r="B120" s="4" t="inlineStr">
        <is>
          <t xml:space="preserve"> </t>
        </is>
      </c>
      <c r="C120" s="4" t="inlineStr">
        <is>
          <t xml:space="preserve"> </t>
        </is>
      </c>
    </row>
    <row r="121">
      <c r="A121" s="4" t="inlineStr">
        <is>
          <t>Fund Name</t>
        </is>
      </c>
      <c r="B121" s="4" t="inlineStr">
        <is>
          <t xml:space="preserve"> </t>
        </is>
      </c>
      <c r="C121" s="4" t="inlineStr">
        <is>
          <t>DWS Global Macro Fund</t>
        </is>
      </c>
    </row>
    <row r="122">
      <c r="A122" s="4" t="inlineStr">
        <is>
          <t>Class Name</t>
        </is>
      </c>
      <c r="B122" s="4" t="inlineStr">
        <is>
          <t xml:space="preserve"> </t>
        </is>
      </c>
      <c r="C122" s="4" t="inlineStr">
        <is>
          <t>Institutional Class</t>
        </is>
      </c>
    </row>
    <row r="123">
      <c r="A123" s="4" t="inlineStr">
        <is>
          <t>Trading Symbol</t>
        </is>
      </c>
      <c r="B123" s="4" t="inlineStr">
        <is>
          <t xml:space="preserve"> </t>
        </is>
      </c>
      <c r="C123" s="4" t="inlineStr">
        <is>
          <t>MGINX</t>
        </is>
      </c>
    </row>
    <row r="124">
      <c r="A124" s="4" t="inlineStr">
        <is>
          <t>Annual or Semi-Annual Statement [Text Block]</t>
        </is>
      </c>
      <c r="B124" s="4" t="inlineStr">
        <is>
          <t xml:space="preserve"> </t>
        </is>
      </c>
      <c r="C124" s="4" t="inlineStr">
        <is>
          <t>This annual shareholder report contains important information about DWS Global Macro Fund (the "Fund") for the period November 1, 2023 to October 31, 2024.</t>
        </is>
      </c>
    </row>
    <row r="125">
      <c r="A125" s="4" t="inlineStr">
        <is>
          <t>Shareholder Report Annual or Semi-Annual</t>
        </is>
      </c>
      <c r="B125" s="4" t="inlineStr">
        <is>
          <t xml:space="preserve"> </t>
        </is>
      </c>
      <c r="C125" s="4" t="inlineStr">
        <is>
          <t>Annual Shareholder Report</t>
        </is>
      </c>
    </row>
    <row r="126">
      <c r="A126" s="4" t="inlineStr">
        <is>
          <t>Additional Information [Text Block]</t>
        </is>
      </c>
      <c r="B126" s="4" t="inlineStr">
        <is>
          <t xml:space="preserve"> </t>
        </is>
      </c>
      <c r="C126" s="4" t="inlineStr">
        <is>
          <t>You can find additional information about the Fund on the Fund's website at dws.com/mutualreports</t>
        </is>
      </c>
    </row>
    <row r="127">
      <c r="A127" s="4" t="inlineStr">
        <is>
          <t>Additional Information Phone Number</t>
        </is>
      </c>
      <c r="B127" s="4" t="inlineStr">
        <is>
          <t xml:space="preserve"> </t>
        </is>
      </c>
      <c r="C127" s="4" t="inlineStr">
        <is>
          <t>(800) 728-3337</t>
        </is>
      </c>
    </row>
    <row r="128">
      <c r="A128" s="4" t="inlineStr">
        <is>
          <t>Additional Information Website</t>
        </is>
      </c>
      <c r="B128" s="4" t="inlineStr">
        <is>
          <t xml:space="preserve"> </t>
        </is>
      </c>
      <c r="C128" s="4" t="inlineStr">
        <is>
          <t>&amp;lt;span style="box-sizing: border-box; color: rgb(0, 0, 0); display: inline; flex-wrap: nowrap; font-size: 14.6667px; font-weight: 300; grid-area: auto; line-height: 17.6px; margin: 0px; overflow: visible; text-align: left;"&gt;dws.com/mutualreports&amp;lt;/span&gt;</t>
        </is>
      </c>
    </row>
    <row r="129">
      <c r="A129" s="4" t="inlineStr">
        <is>
          <t>Expenses [Text Block]</t>
        </is>
      </c>
      <c r="B129" s="4" t="inlineStr">
        <is>
          <t xml:space="preserve"> </t>
        </is>
      </c>
      <c r="C129" s="4" t="inlineStr">
        <is>
          <t xml:space="preserve">What were the Fund costs for the last year?
(Based on a hypothetical $10,000 investment)
Fund Costs of a $10,000 investment Costs paid as a percentage of a $10,000 investment
Institutional Class $99 0.93%
Gross expense ratio as of the latest prospectus: 0.95%. See prospectus for any contractual or voluntary waivers; without a waiver, costs would have been higher. </t>
        </is>
      </c>
    </row>
    <row r="130">
      <c r="A130" s="4" t="inlineStr">
        <is>
          <t>Expenses Paid, Amount</t>
        </is>
      </c>
      <c r="B130" s="4" t="inlineStr">
        <is>
          <t xml:space="preserve"> </t>
        </is>
      </c>
      <c r="C130" s="5" t="n">
        <v>99</v>
      </c>
    </row>
    <row r="131">
      <c r="A131" s="4" t="inlineStr">
        <is>
          <t>Expense Ratio, Percent</t>
        </is>
      </c>
      <c r="B131" s="4" t="inlineStr">
        <is>
          <t xml:space="preserve"> </t>
        </is>
      </c>
      <c r="C131" s="6" t="n">
        <v>0.009299999999999999</v>
      </c>
    </row>
    <row r="132">
      <c r="A132" s="4" t="inlineStr">
        <is>
          <t>Performance Past Does Not Indicate Future [Text]</t>
        </is>
      </c>
      <c r="B132" s="4" t="inlineStr">
        <is>
          <t xml:space="preserve"> </t>
        </is>
      </c>
      <c r="C132" s="4" t="inlineStr">
        <is>
          <t>The Fund's past performance is not a good predictor or guarantee of the Fund's future performance.</t>
        </is>
      </c>
    </row>
    <row r="133">
      <c r="A133" s="4" t="inlineStr">
        <is>
          <t>Average Annual Return [Table Text Block]</t>
        </is>
      </c>
      <c r="B133" s="4" t="inlineStr">
        <is>
          <t xml:space="preserve"> </t>
        </is>
      </c>
      <c r="C133" s="4" t="inlineStr">
        <is>
          <t>Class/Index 1-Year 5-Year 10-Year
Institutional Class No Sales Charge 12.18% 3.56% 4.43%
MSCI ACWI All Cap Index 32.26% 10.70% 8.84%
Bloomberg Global Aggregate Index 9.54% - 0.23%
ICE BofA 3-Month U.S. Treasury Bill Index 5.39% 2.36% 1.69%</t>
        </is>
      </c>
    </row>
    <row r="134">
      <c r="A134" s="4" t="inlineStr">
        <is>
          <t>No Deduction of Taxes [Text Block]</t>
        </is>
      </c>
      <c r="B134" s="4" t="inlineStr">
        <is>
          <t xml:space="preserve"> </t>
        </is>
      </c>
      <c r="C134" s="4" t="inlineStr">
        <is>
          <t>The performance graph and returns table do not reflect the deduction of taxes that a shareholder would pay on Fund distributions or the redemption of Fund shares.</t>
        </is>
      </c>
    </row>
    <row r="135">
      <c r="A135" s="4" t="inlineStr">
        <is>
          <t>Performance Table Market Index Changed [Text Block]</t>
        </is>
      </c>
      <c r="B135" s="4" t="inlineStr">
        <is>
          <t xml:space="preserve"> </t>
        </is>
      </c>
      <c r="C135" s="4" t="inlineStr">
        <is>
          <t>The MSCI ACWI All Cap Index and the Bloomberg Global Aggregate Index are broad-based indices that represent the Fund's overall equity and debt markets, respectively. These indices replace the ICE BofA 3-Month U.S. Treasury Bill Index as the Fund's broad-based indices in compliance with updated regulatory requirements.</t>
        </is>
      </c>
    </row>
    <row r="136">
      <c r="A136" s="4" t="inlineStr">
        <is>
          <t>AssetsNet</t>
        </is>
      </c>
      <c r="B136" s="4" t="inlineStr">
        <is>
          <t xml:space="preserve"> </t>
        </is>
      </c>
      <c r="C136" s="5" t="n">
        <v>176993076</v>
      </c>
    </row>
    <row r="137">
      <c r="A137" s="4" t="inlineStr">
        <is>
          <t>Holdings Count | Holding</t>
        </is>
      </c>
      <c r="B137" s="4" t="inlineStr">
        <is>
          <t xml:space="preserve"> </t>
        </is>
      </c>
      <c r="C137" s="7" t="n">
        <v>76</v>
      </c>
    </row>
    <row r="138">
      <c r="A138" s="4" t="inlineStr">
        <is>
          <t>Advisory Fees Paid, Amount</t>
        </is>
      </c>
      <c r="B138" s="4" t="inlineStr">
        <is>
          <t xml:space="preserve"> </t>
        </is>
      </c>
      <c r="C138" s="5" t="n">
        <v>1163804</v>
      </c>
    </row>
    <row r="139">
      <c r="A139" s="4" t="inlineStr">
        <is>
          <t>InvestmentCompanyPortfolioTurnover</t>
        </is>
      </c>
      <c r="B139" s="4" t="inlineStr">
        <is>
          <t xml:space="preserve"> </t>
        </is>
      </c>
      <c r="C139" s="8" t="n">
        <v>0.39</v>
      </c>
    </row>
    <row r="140">
      <c r="A140" s="4" t="inlineStr">
        <is>
          <t>Additional Fund Statistics [Text Block]</t>
        </is>
      </c>
      <c r="B140" s="4" t="inlineStr">
        <is>
          <t xml:space="preserve"> </t>
        </is>
      </c>
      <c r="C140" s="4" t="inlineStr">
        <is>
          <t>Key Fund Statistics
Net Assets ($) 176,993,076
Number of Portfolio Holdings 76
Portfolio Turnover Rate (%) 39
Total Net Advisory Fees Paid ($) 1,163,804</t>
        </is>
      </c>
    </row>
    <row r="141">
      <c r="A141" s="4" t="inlineStr">
        <is>
          <t>Holdings [Text Block]</t>
        </is>
      </c>
      <c r="B141" s="4" t="inlineStr">
        <is>
          <t xml:space="preserve"> </t>
        </is>
      </c>
      <c r="C141" s="4" t="inlineStr">
        <is>
          <t>Asset Allocation
Asset Type % of Net Assets
Common Stocks 37%
U.S. Treasury Obligations 34%
Cash and Cash Equivalents 9%
Gold Exchange-Traded Funds 8%
Corporate Bonds 6%
Futures Contracts Fixed income 4%
Sovereign Bonds 3%
Equity Exchange-Traded Funds 3%
Fixed Income Exchange -Traded Funds 1%
Futures Contracts Equity (0%)
Sector Allocation
Sector % of Net Assets
Health Care 10%
Financials 7%
Communication Services 7%
Information Technology 6%
Industrials 3%
Utilities 3%
Consumer Discretionary 2%
Consumer Staples 2%
Materials 2%
Real Estate 1%
Geographical Diversification
Country % of Net Assets
United States 52%
France 7%
Germany 6%
Netherlands 3%
Ireland 2%
Australia 2%
Switzerland 2%
Japan 2%
Denmark 1%
Korea 1%
Other 1%</t>
        </is>
      </c>
    </row>
    <row r="142">
      <c r="A142" s="4" t="inlineStr">
        <is>
          <t>Material Fund Change [Text Block]</t>
        </is>
      </c>
      <c r="B1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8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Oct. 31, 2023</t>
        </is>
      </c>
      <c r="O2" s="2" t="inlineStr">
        <is>
          <t>Sep. 30, 2023</t>
        </is>
      </c>
      <c r="P2" s="2" t="inlineStr">
        <is>
          <t>Aug. 31, 2023</t>
        </is>
      </c>
      <c r="Q2" s="2" t="inlineStr">
        <is>
          <t>Jul. 31, 2023</t>
        </is>
      </c>
      <c r="R2" s="2" t="inlineStr">
        <is>
          <t>Jun. 30, 2023</t>
        </is>
      </c>
      <c r="S2" s="2" t="inlineStr">
        <is>
          <t>May 31, 2023</t>
        </is>
      </c>
      <c r="T2" s="2" t="inlineStr">
        <is>
          <t>Apr. 30, 2023</t>
        </is>
      </c>
      <c r="U2" s="2" t="inlineStr">
        <is>
          <t>Mar. 31, 2023</t>
        </is>
      </c>
      <c r="V2" s="2" t="inlineStr">
        <is>
          <t>Feb. 28, 2023</t>
        </is>
      </c>
      <c r="W2" s="2" t="inlineStr">
        <is>
          <t>Jan. 31, 2023</t>
        </is>
      </c>
      <c r="X2" s="2" t="inlineStr">
        <is>
          <t>Dec. 31, 2022</t>
        </is>
      </c>
      <c r="Y2" s="2" t="inlineStr">
        <is>
          <t>Nov. 30, 2022</t>
        </is>
      </c>
      <c r="Z2" s="2" t="inlineStr">
        <is>
          <t>Oct. 31, 2022</t>
        </is>
      </c>
      <c r="AA2" s="2" t="inlineStr">
        <is>
          <t>Sep. 30, 2022</t>
        </is>
      </c>
      <c r="AB2" s="2" t="inlineStr">
        <is>
          <t>Aug. 31, 2022</t>
        </is>
      </c>
      <c r="AC2" s="2" t="inlineStr">
        <is>
          <t>Jul. 31, 2022</t>
        </is>
      </c>
      <c r="AD2" s="2" t="inlineStr">
        <is>
          <t>Jun. 30, 2022</t>
        </is>
      </c>
      <c r="AE2" s="2" t="inlineStr">
        <is>
          <t>May 31, 2022</t>
        </is>
      </c>
      <c r="AF2" s="2" t="inlineStr">
        <is>
          <t>Apr. 30, 2022</t>
        </is>
      </c>
      <c r="AG2" s="2" t="inlineStr">
        <is>
          <t>Mar. 31, 2022</t>
        </is>
      </c>
      <c r="AH2" s="2" t="inlineStr">
        <is>
          <t>Feb. 28, 2022</t>
        </is>
      </c>
      <c r="AI2" s="2" t="inlineStr">
        <is>
          <t>Jan. 31, 2022</t>
        </is>
      </c>
      <c r="AJ2" s="2" t="inlineStr">
        <is>
          <t>Dec. 31, 2021</t>
        </is>
      </c>
      <c r="AK2" s="2" t="inlineStr">
        <is>
          <t>Nov. 30, 2021</t>
        </is>
      </c>
      <c r="AL2" s="2" t="inlineStr">
        <is>
          <t>Oct. 31, 2021</t>
        </is>
      </c>
      <c r="AM2" s="2" t="inlineStr">
        <is>
          <t>Sep. 30, 2021</t>
        </is>
      </c>
      <c r="AN2" s="2" t="inlineStr">
        <is>
          <t>Aug. 31, 2021</t>
        </is>
      </c>
      <c r="AO2" s="2" t="inlineStr">
        <is>
          <t>Jul. 31, 2021</t>
        </is>
      </c>
      <c r="AP2" s="2" t="inlineStr">
        <is>
          <t>Jun. 30,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Apr. 30, 2020</t>
        </is>
      </c>
      <c r="BE2" s="2" t="inlineStr">
        <is>
          <t>Mar. 31, 2020</t>
        </is>
      </c>
      <c r="BF2" s="2" t="inlineStr">
        <is>
          <t>Feb. 29, 2020</t>
        </is>
      </c>
      <c r="BG2" s="2" t="inlineStr">
        <is>
          <t>Jan. 31, 2020</t>
        </is>
      </c>
      <c r="BH2" s="2" t="inlineStr">
        <is>
          <t>Dec. 31, 2019</t>
        </is>
      </c>
      <c r="BI2" s="2" t="inlineStr">
        <is>
          <t>Nov. 30, 2019</t>
        </is>
      </c>
      <c r="BJ2" s="2" t="inlineStr">
        <is>
          <t>Oct. 3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Mar. 31, 2019</t>
        </is>
      </c>
      <c r="BR2" s="2" t="inlineStr">
        <is>
          <t>Feb. 28, 2019</t>
        </is>
      </c>
      <c r="BS2" s="2" t="inlineStr">
        <is>
          <t>Jan. 31, 2019</t>
        </is>
      </c>
      <c r="BT2" s="2" t="inlineStr">
        <is>
          <t>Dec. 31, 2018</t>
        </is>
      </c>
      <c r="BU2" s="2" t="inlineStr">
        <is>
          <t>Nov. 30, 2018</t>
        </is>
      </c>
      <c r="BV2" s="2" t="inlineStr">
        <is>
          <t>Oct. 31, 2018</t>
        </is>
      </c>
      <c r="BW2" s="2" t="inlineStr">
        <is>
          <t>Sep. 30, 2018</t>
        </is>
      </c>
      <c r="BX2" s="2" t="inlineStr">
        <is>
          <t>Aug. 31, 2018</t>
        </is>
      </c>
      <c r="BY2" s="2" t="inlineStr">
        <is>
          <t>Jul. 31, 2018</t>
        </is>
      </c>
      <c r="BZ2" s="2" t="inlineStr">
        <is>
          <t>Jun. 30,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Feb. 28, 2017</t>
        </is>
      </c>
      <c r="CQ2" s="2" t="inlineStr">
        <is>
          <t>Jan. 31,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Sep. 30, 2015</t>
        </is>
      </c>
      <c r="DH2" s="2" t="inlineStr">
        <is>
          <t>Aug. 31, 2015</t>
        </is>
      </c>
      <c r="DI2" s="2" t="inlineStr">
        <is>
          <t>Jul. 31, 2015</t>
        </is>
      </c>
      <c r="DJ2" s="2" t="inlineStr">
        <is>
          <t>Jun. 30,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row>
    <row r="3">
      <c r="A3" s="4" t="inlineStr">
        <is>
          <t>C00009669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4162</v>
      </c>
      <c r="C6" s="5" t="n">
        <v>14497</v>
      </c>
      <c r="D6" s="5" t="n">
        <v>14324</v>
      </c>
      <c r="E6" s="5" t="n">
        <v>14137</v>
      </c>
      <c r="F6" s="5" t="n">
        <v>13857</v>
      </c>
      <c r="G6" s="5" t="n">
        <v>13845</v>
      </c>
      <c r="H6" s="5" t="n">
        <v>13552</v>
      </c>
      <c r="I6" s="5" t="n">
        <v>13818</v>
      </c>
      <c r="J6" s="5" t="n">
        <v>13505</v>
      </c>
      <c r="K6" s="5" t="n">
        <v>13558</v>
      </c>
      <c r="L6" s="5" t="n">
        <v>13505</v>
      </c>
      <c r="M6" s="5" t="n">
        <v>13163</v>
      </c>
      <c r="N6" s="5" t="n">
        <v>12658</v>
      </c>
      <c r="O6" s="5" t="n">
        <v>12844</v>
      </c>
      <c r="P6" s="5" t="n">
        <v>13100</v>
      </c>
      <c r="Q6" s="5" t="n">
        <v>13271</v>
      </c>
      <c r="R6" s="5" t="n">
        <v>13086</v>
      </c>
      <c r="S6" s="5" t="n">
        <v>13011</v>
      </c>
      <c r="T6" s="5" t="n">
        <v>13129</v>
      </c>
      <c r="U6" s="5" t="n">
        <v>13024</v>
      </c>
      <c r="V6" s="5" t="n">
        <v>12717</v>
      </c>
      <c r="W6" s="5" t="n">
        <v>12924</v>
      </c>
      <c r="X6" s="5" t="n">
        <v>12406</v>
      </c>
      <c r="Y6" s="5" t="n">
        <v>12558</v>
      </c>
      <c r="Z6" s="5" t="n">
        <v>12094</v>
      </c>
      <c r="AA6" s="5" t="n">
        <v>11805</v>
      </c>
      <c r="AB6" s="5" t="n">
        <v>12253</v>
      </c>
      <c r="AC6" s="5" t="n">
        <v>12453</v>
      </c>
      <c r="AD6" s="5" t="n">
        <v>12341</v>
      </c>
      <c r="AE6" s="5" t="n">
        <v>12863</v>
      </c>
      <c r="AF6" s="5" t="n">
        <v>12639</v>
      </c>
      <c r="AG6" s="5" t="n">
        <v>12950</v>
      </c>
      <c r="AH6" s="5" t="n">
        <v>13050</v>
      </c>
      <c r="AI6" s="5" t="n">
        <v>13311</v>
      </c>
      <c r="AJ6" s="5" t="n">
        <v>13348</v>
      </c>
      <c r="AK6" s="5" t="n">
        <v>13013</v>
      </c>
      <c r="AL6" s="5" t="n">
        <v>13285</v>
      </c>
      <c r="AM6" s="5" t="n">
        <v>13174</v>
      </c>
      <c r="AN6" s="5" t="n">
        <v>13450</v>
      </c>
      <c r="AO6" s="5" t="n">
        <v>13314</v>
      </c>
      <c r="AP6" s="5" t="n">
        <v>13265</v>
      </c>
      <c r="AQ6" s="5" t="n">
        <v>13327</v>
      </c>
      <c r="AR6" s="5" t="n">
        <v>13229</v>
      </c>
      <c r="AS6" s="5" t="n">
        <v>13069</v>
      </c>
      <c r="AT6" s="5" t="n">
        <v>12742</v>
      </c>
      <c r="AU6" s="5" t="n">
        <v>12632</v>
      </c>
      <c r="AV6" s="5" t="n">
        <v>12583</v>
      </c>
      <c r="AW6" s="5" t="n">
        <v>12305</v>
      </c>
      <c r="AX6" s="5" t="n">
        <v>11680</v>
      </c>
      <c r="AY6" s="5" t="n">
        <v>11888</v>
      </c>
      <c r="AZ6" s="5" t="n">
        <v>12130</v>
      </c>
      <c r="BA6" s="5" t="n">
        <v>11959</v>
      </c>
      <c r="BB6" s="5" t="n">
        <v>11861</v>
      </c>
      <c r="BC6" s="5" t="n">
        <v>11727</v>
      </c>
      <c r="BD6" s="5" t="n">
        <v>11410</v>
      </c>
      <c r="BE6" s="5" t="n">
        <v>11080</v>
      </c>
      <c r="BF6" s="5" t="n">
        <v>11910</v>
      </c>
      <c r="BG6" s="5" t="n">
        <v>12252</v>
      </c>
      <c r="BH6" s="5" t="n">
        <v>12337</v>
      </c>
      <c r="BI6" s="5" t="n">
        <v>12212</v>
      </c>
      <c r="BJ6" s="5" t="n">
        <v>12046</v>
      </c>
      <c r="BK6" s="5" t="n">
        <v>11915</v>
      </c>
      <c r="BL6" s="5" t="n">
        <v>11761</v>
      </c>
      <c r="BM6" s="5" t="n">
        <v>11749</v>
      </c>
      <c r="BN6" s="5" t="n">
        <v>11690</v>
      </c>
      <c r="BO6" s="5" t="n">
        <v>11394</v>
      </c>
      <c r="BP6" s="5" t="n">
        <v>11678</v>
      </c>
      <c r="BQ6" s="5" t="n">
        <v>11465</v>
      </c>
      <c r="BR6" s="5" t="n">
        <v>11405</v>
      </c>
      <c r="BS6" s="5" t="n">
        <v>11322</v>
      </c>
      <c r="BT6" s="5" t="n">
        <v>10991</v>
      </c>
      <c r="BU6" s="5" t="n">
        <v>11283</v>
      </c>
      <c r="BV6" s="5" t="n">
        <v>11294</v>
      </c>
      <c r="BW6" s="5" t="n">
        <v>11395</v>
      </c>
      <c r="BX6" s="5" t="n">
        <v>11283</v>
      </c>
      <c r="BY6" s="5" t="n">
        <v>11294</v>
      </c>
      <c r="BZ6" s="5" t="n">
        <v>11027</v>
      </c>
      <c r="CA6" s="5" t="n">
        <v>11016</v>
      </c>
      <c r="CB6" s="5" t="n">
        <v>10938</v>
      </c>
      <c r="CC6" s="5" t="n">
        <v>10705</v>
      </c>
      <c r="CD6" s="5" t="n">
        <v>10794</v>
      </c>
      <c r="CE6" s="5" t="n">
        <v>10927</v>
      </c>
      <c r="CF6" s="5" t="n">
        <v>10972</v>
      </c>
      <c r="CG6" s="5" t="n">
        <v>10983</v>
      </c>
      <c r="CH6" s="5" t="n">
        <v>11038</v>
      </c>
      <c r="CI6" s="5" t="n">
        <v>10949</v>
      </c>
      <c r="CJ6" s="5" t="n">
        <v>10760</v>
      </c>
      <c r="CK6" s="5" t="n">
        <v>10883</v>
      </c>
      <c r="CL6" s="5" t="n">
        <v>10894</v>
      </c>
      <c r="CM6" s="5" t="n">
        <v>10883</v>
      </c>
      <c r="CN6" s="5" t="n">
        <v>10705</v>
      </c>
      <c r="CO6" s="5" t="n">
        <v>10382</v>
      </c>
      <c r="CP6" s="5" t="n">
        <v>10193</v>
      </c>
      <c r="CQ6" s="5" t="n">
        <v>9892</v>
      </c>
      <c r="CR6" s="5" t="n">
        <v>9681</v>
      </c>
      <c r="CS6" s="5" t="n">
        <v>9648</v>
      </c>
      <c r="CT6" s="5" t="n">
        <v>9614</v>
      </c>
      <c r="CU6" s="5" t="n">
        <v>9848</v>
      </c>
      <c r="CV6" s="5" t="n">
        <v>9770</v>
      </c>
      <c r="CW6" s="5" t="n">
        <v>9759</v>
      </c>
      <c r="CX6" s="5" t="n">
        <v>9403</v>
      </c>
      <c r="CY6" s="5" t="n">
        <v>9447</v>
      </c>
      <c r="CZ6" s="5" t="n">
        <v>9358</v>
      </c>
      <c r="DA6" s="5" t="n">
        <v>9236</v>
      </c>
      <c r="DB6" s="5" t="n">
        <v>8702</v>
      </c>
      <c r="DC6" s="5" t="n">
        <v>8646</v>
      </c>
      <c r="DD6" s="5" t="n">
        <v>9158</v>
      </c>
      <c r="DE6" s="5" t="n">
        <v>9347</v>
      </c>
      <c r="DF6" s="5" t="n">
        <v>9447</v>
      </c>
      <c r="DG6" s="5" t="n">
        <v>8802</v>
      </c>
      <c r="DH6" s="5" t="n">
        <v>9158</v>
      </c>
      <c r="DI6" s="5" t="n">
        <v>9792</v>
      </c>
      <c r="DJ6" s="5" t="n">
        <v>9748</v>
      </c>
      <c r="DK6" s="5" t="n">
        <v>9881</v>
      </c>
      <c r="DL6" s="5" t="n">
        <v>9770</v>
      </c>
      <c r="DM6" s="5" t="n">
        <v>9625</v>
      </c>
      <c r="DN6" s="5" t="n">
        <v>9759</v>
      </c>
      <c r="DO6" s="5" t="n">
        <v>9291</v>
      </c>
      <c r="DP6" s="5" t="n">
        <v>9369</v>
      </c>
      <c r="DQ6" s="5" t="n">
        <v>9514</v>
      </c>
      <c r="DR6" s="5" t="n">
        <v>9425</v>
      </c>
    </row>
    <row r="7">
      <c r="A7" s="4" t="inlineStr">
        <is>
          <t>C00009669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3926</v>
      </c>
      <c r="C10" s="7" t="n">
        <v>14265</v>
      </c>
      <c r="D10" s="7" t="n">
        <v>14116</v>
      </c>
      <c r="E10" s="7" t="n">
        <v>13933</v>
      </c>
      <c r="F10" s="7" t="n">
        <v>13665</v>
      </c>
      <c r="G10" s="7" t="n">
        <v>13652</v>
      </c>
      <c r="H10" s="7" t="n">
        <v>13385</v>
      </c>
      <c r="I10" s="7" t="n">
        <v>13652</v>
      </c>
      <c r="J10" s="7" t="n">
        <v>13357</v>
      </c>
      <c r="K10" s="7" t="n">
        <v>13399</v>
      </c>
      <c r="L10" s="7" t="n">
        <v>13371</v>
      </c>
      <c r="M10" s="7" t="n">
        <v>13033</v>
      </c>
      <c r="N10" s="7" t="n">
        <v>12541</v>
      </c>
      <c r="O10" s="7" t="n">
        <v>12738</v>
      </c>
      <c r="P10" s="7" t="n">
        <v>12997</v>
      </c>
      <c r="Q10" s="7" t="n">
        <v>13179</v>
      </c>
      <c r="R10" s="7" t="n">
        <v>12997</v>
      </c>
      <c r="S10" s="7" t="n">
        <v>12934</v>
      </c>
      <c r="T10" s="7" t="n">
        <v>13059</v>
      </c>
      <c r="U10" s="7" t="n">
        <v>12962</v>
      </c>
      <c r="V10" s="7" t="n">
        <v>12668</v>
      </c>
      <c r="W10" s="7" t="n">
        <v>12875</v>
      </c>
      <c r="X10" s="7" t="n">
        <v>12365</v>
      </c>
      <c r="Y10" s="7" t="n">
        <v>12528</v>
      </c>
      <c r="Z10" s="7" t="n">
        <v>12073</v>
      </c>
      <c r="AA10" s="7" t="n">
        <v>11791</v>
      </c>
      <c r="AB10" s="7" t="n">
        <v>12244</v>
      </c>
      <c r="AC10" s="7" t="n">
        <v>12457</v>
      </c>
      <c r="AD10" s="7" t="n">
        <v>12351</v>
      </c>
      <c r="AE10" s="7" t="n">
        <v>12882</v>
      </c>
      <c r="AF10" s="7" t="n">
        <v>12656</v>
      </c>
      <c r="AG10" s="7" t="n">
        <v>12989</v>
      </c>
      <c r="AH10" s="7" t="n">
        <v>13097</v>
      </c>
      <c r="AI10" s="7" t="n">
        <v>13363</v>
      </c>
      <c r="AJ10" s="7" t="n">
        <v>13403</v>
      </c>
      <c r="AK10" s="7" t="n">
        <v>13072</v>
      </c>
      <c r="AL10" s="7" t="n">
        <v>13351</v>
      </c>
      <c r="AM10" s="7" t="n">
        <v>13258</v>
      </c>
      <c r="AN10" s="7" t="n">
        <v>13550</v>
      </c>
      <c r="AO10" s="7" t="n">
        <v>13417</v>
      </c>
      <c r="AP10" s="7" t="n">
        <v>13377</v>
      </c>
      <c r="AQ10" s="7" t="n">
        <v>13457</v>
      </c>
      <c r="AR10" s="7" t="n">
        <v>13364</v>
      </c>
      <c r="AS10" s="7" t="n">
        <v>13205</v>
      </c>
      <c r="AT10" s="7" t="n">
        <v>12879</v>
      </c>
      <c r="AU10" s="7" t="n">
        <v>12773</v>
      </c>
      <c r="AV10" s="7" t="n">
        <v>12734</v>
      </c>
      <c r="AW10" s="7" t="n">
        <v>12473</v>
      </c>
      <c r="AX10" s="7" t="n">
        <v>11837</v>
      </c>
      <c r="AY10" s="7" t="n">
        <v>12062</v>
      </c>
      <c r="AZ10" s="7" t="n">
        <v>12300</v>
      </c>
      <c r="BA10" s="7" t="n">
        <v>12142</v>
      </c>
      <c r="BB10" s="7" t="n">
        <v>12049</v>
      </c>
      <c r="BC10" s="7" t="n">
        <v>11916</v>
      </c>
      <c r="BD10" s="7" t="n">
        <v>11599</v>
      </c>
      <c r="BE10" s="7" t="n">
        <v>11281</v>
      </c>
      <c r="BF10" s="7" t="n">
        <v>12128</v>
      </c>
      <c r="BG10" s="7" t="n">
        <v>12486</v>
      </c>
      <c r="BH10" s="7" t="n">
        <v>12578</v>
      </c>
      <c r="BI10" s="7" t="n">
        <v>12479</v>
      </c>
      <c r="BJ10" s="7" t="n">
        <v>12298</v>
      </c>
      <c r="BK10" s="7" t="n">
        <v>12181</v>
      </c>
      <c r="BL10" s="7" t="n">
        <v>12038</v>
      </c>
      <c r="BM10" s="7" t="n">
        <v>12025</v>
      </c>
      <c r="BN10" s="7" t="n">
        <v>11973</v>
      </c>
      <c r="BO10" s="7" t="n">
        <v>11675</v>
      </c>
      <c r="BP10" s="7" t="n">
        <v>11986</v>
      </c>
      <c r="BQ10" s="7" t="n">
        <v>11766</v>
      </c>
      <c r="BR10" s="7" t="n">
        <v>11714</v>
      </c>
      <c r="BS10" s="7" t="n">
        <v>11636</v>
      </c>
      <c r="BT10" s="7" t="n">
        <v>11299</v>
      </c>
      <c r="BU10" s="7" t="n">
        <v>11605</v>
      </c>
      <c r="BV10" s="7" t="n">
        <v>11618</v>
      </c>
      <c r="BW10" s="7" t="n">
        <v>11740</v>
      </c>
      <c r="BX10" s="7" t="n">
        <v>11630</v>
      </c>
      <c r="BY10" s="7" t="n">
        <v>11642</v>
      </c>
      <c r="BZ10" s="7" t="n">
        <v>11385</v>
      </c>
      <c r="CA10" s="7" t="n">
        <v>11373</v>
      </c>
      <c r="CB10" s="7" t="n">
        <v>11299</v>
      </c>
      <c r="CC10" s="7" t="n">
        <v>11066</v>
      </c>
      <c r="CD10" s="7" t="n">
        <v>11164</v>
      </c>
      <c r="CE10" s="7" t="n">
        <v>11311</v>
      </c>
      <c r="CF10" s="7" t="n">
        <v>11373</v>
      </c>
      <c r="CG10" s="7" t="n">
        <v>11373</v>
      </c>
      <c r="CH10" s="7" t="n">
        <v>11446</v>
      </c>
      <c r="CI10" s="7" t="n">
        <v>11360</v>
      </c>
      <c r="CJ10" s="7" t="n">
        <v>11176</v>
      </c>
      <c r="CK10" s="7" t="n">
        <v>11311</v>
      </c>
      <c r="CL10" s="7" t="n">
        <v>11324</v>
      </c>
      <c r="CM10" s="7" t="n">
        <v>11324</v>
      </c>
      <c r="CN10" s="7" t="n">
        <v>11140</v>
      </c>
      <c r="CO10" s="7" t="n">
        <v>10809</v>
      </c>
      <c r="CP10" s="7" t="n">
        <v>10625</v>
      </c>
      <c r="CQ10" s="7" t="n">
        <v>10306</v>
      </c>
      <c r="CR10" s="7" t="n">
        <v>10098</v>
      </c>
      <c r="CS10" s="7" t="n">
        <v>10074</v>
      </c>
      <c r="CT10" s="7" t="n">
        <v>10049</v>
      </c>
      <c r="CU10" s="7" t="n">
        <v>10294</v>
      </c>
      <c r="CV10" s="7" t="n">
        <v>10221</v>
      </c>
      <c r="CW10" s="7" t="n">
        <v>10221</v>
      </c>
      <c r="CX10" s="7" t="n">
        <v>9853</v>
      </c>
      <c r="CY10" s="7" t="n">
        <v>9902</v>
      </c>
      <c r="CZ10" s="7" t="n">
        <v>9816</v>
      </c>
      <c r="DA10" s="7" t="n">
        <v>9694</v>
      </c>
      <c r="DB10" s="7" t="n">
        <v>9130</v>
      </c>
      <c r="DC10" s="7" t="n">
        <v>9081</v>
      </c>
      <c r="DD10" s="7" t="n">
        <v>9632</v>
      </c>
      <c r="DE10" s="7" t="n">
        <v>9841</v>
      </c>
      <c r="DF10" s="7" t="n">
        <v>9951</v>
      </c>
      <c r="DG10" s="7" t="n">
        <v>9277</v>
      </c>
      <c r="DH10" s="7" t="n">
        <v>9657</v>
      </c>
      <c r="DI10" s="7" t="n">
        <v>10331</v>
      </c>
      <c r="DJ10" s="7" t="n">
        <v>10294</v>
      </c>
      <c r="DK10" s="7" t="n">
        <v>10429</v>
      </c>
      <c r="DL10" s="7" t="n">
        <v>10319</v>
      </c>
      <c r="DM10" s="7" t="n">
        <v>10184</v>
      </c>
      <c r="DN10" s="7" t="n">
        <v>10319</v>
      </c>
      <c r="DO10" s="7" t="n">
        <v>9841</v>
      </c>
      <c r="DP10" s="7" t="n">
        <v>9926</v>
      </c>
      <c r="DQ10" s="7" t="n">
        <v>10086</v>
      </c>
      <c r="DR10" s="7" t="n">
        <v>10000</v>
      </c>
    </row>
    <row r="11">
      <c r="A11" s="4" t="inlineStr">
        <is>
          <t>C00021427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2265</v>
      </c>
      <c r="C14" s="7" t="n">
        <v>12549</v>
      </c>
      <c r="D14" s="7" t="n">
        <v>12400</v>
      </c>
      <c r="E14" s="7" t="n">
        <v>12235</v>
      </c>
      <c r="F14" s="7" t="n">
        <v>11988</v>
      </c>
      <c r="G14" s="7" t="n">
        <v>11970</v>
      </c>
      <c r="H14" s="7" t="n">
        <v>11712</v>
      </c>
      <c r="I14" s="7" t="n">
        <v>11935</v>
      </c>
      <c r="J14" s="7" t="n">
        <v>11675</v>
      </c>
      <c r="K14" s="7" t="n">
        <v>11710</v>
      </c>
      <c r="L14" s="7" t="n">
        <v>11663</v>
      </c>
      <c r="M14" s="7" t="n">
        <v>11367</v>
      </c>
      <c r="N14" s="7" t="n">
        <v>10934</v>
      </c>
      <c r="O14" s="7" t="n">
        <v>11086</v>
      </c>
      <c r="P14" s="7" t="n">
        <v>11305</v>
      </c>
      <c r="Q14" s="7" t="n">
        <v>11445</v>
      </c>
      <c r="R14" s="7" t="n">
        <v>11282</v>
      </c>
      <c r="S14" s="7" t="n">
        <v>11222</v>
      </c>
      <c r="T14" s="7" t="n">
        <v>11314</v>
      </c>
      <c r="U14" s="7" t="n">
        <v>11233</v>
      </c>
      <c r="V14" s="7" t="n">
        <v>10958</v>
      </c>
      <c r="W14" s="7" t="n">
        <v>11129</v>
      </c>
      <c r="X14" s="7" t="n">
        <v>10685</v>
      </c>
      <c r="Y14" s="7" t="n">
        <v>10816</v>
      </c>
      <c r="Z14" s="7" t="n">
        <v>10408</v>
      </c>
      <c r="AA14" s="7" t="n">
        <v>10165</v>
      </c>
      <c r="AB14" s="7" t="n">
        <v>10543</v>
      </c>
      <c r="AC14" s="7" t="n">
        <v>10718</v>
      </c>
      <c r="AD14" s="7" t="n">
        <v>10619</v>
      </c>
      <c r="AE14" s="7" t="n">
        <v>11060</v>
      </c>
      <c r="AF14" s="7" t="n">
        <v>10864</v>
      </c>
      <c r="AG14" s="7" t="n">
        <v>11137</v>
      </c>
      <c r="AH14" s="7" t="n">
        <v>11219</v>
      </c>
      <c r="AI14" s="7" t="n">
        <v>11436</v>
      </c>
      <c r="AJ14" s="7" t="n">
        <v>11469</v>
      </c>
      <c r="AK14" s="7" t="n">
        <v>11169</v>
      </c>
      <c r="AL14" s="7" t="n">
        <v>11396</v>
      </c>
      <c r="AM14" s="7" t="n">
        <v>11310</v>
      </c>
      <c r="AN14" s="7" t="n">
        <v>11544</v>
      </c>
      <c r="AO14" s="7" t="n">
        <v>11415</v>
      </c>
      <c r="AP14" s="7" t="n">
        <v>11382</v>
      </c>
      <c r="AQ14" s="7" t="n">
        <v>11431</v>
      </c>
      <c r="AR14" s="7" t="n">
        <v>11344</v>
      </c>
      <c r="AS14" s="7" t="n">
        <v>11205</v>
      </c>
      <c r="AT14" s="7" t="n">
        <v>10923</v>
      </c>
      <c r="AU14" s="7" t="n">
        <v>10816</v>
      </c>
      <c r="AV14" s="7" t="n">
        <v>10773</v>
      </c>
      <c r="AW14" s="7" t="n">
        <v>10545</v>
      </c>
      <c r="AX14" s="7" t="n">
        <v>10010</v>
      </c>
      <c r="AY14" s="7" t="n">
        <v>10182</v>
      </c>
      <c r="AZ14" s="7" t="n">
        <v>10383</v>
      </c>
      <c r="BA14" s="7" t="n">
        <v>10234</v>
      </c>
      <c r="BB14" s="7" t="n">
        <v>10149</v>
      </c>
      <c r="BC14" s="7" t="n">
        <v>10032</v>
      </c>
      <c r="BD14" s="7" t="n">
        <v>9756</v>
      </c>
      <c r="BE14" s="7" t="n">
        <v>9479</v>
      </c>
      <c r="BF14" s="7" t="n">
        <v>10181</v>
      </c>
      <c r="BG14" s="7" t="n">
        <v>10479</v>
      </c>
      <c r="BH14" s="7" t="n">
        <v>10543</v>
      </c>
      <c r="BI14" s="7" t="n">
        <v>10443</v>
      </c>
      <c r="BJ14" s="7" t="n">
        <v>10289</v>
      </c>
      <c r="BK14" s="7" t="n">
        <v>10175</v>
      </c>
      <c r="BL14" s="7" t="n">
        <v>10052</v>
      </c>
      <c r="BM14" s="7" t="n">
        <v>10031</v>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C00009669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5377</v>
      </c>
      <c r="C18" s="7" t="n">
        <v>15735</v>
      </c>
      <c r="D18" s="7" t="n">
        <v>15550</v>
      </c>
      <c r="E18" s="7" t="n">
        <v>15342</v>
      </c>
      <c r="F18" s="7" t="n">
        <v>15031</v>
      </c>
      <c r="G18" s="7" t="n">
        <v>15009</v>
      </c>
      <c r="H18" s="7" t="n">
        <v>14698</v>
      </c>
      <c r="I18" s="7" t="n">
        <v>14979</v>
      </c>
      <c r="J18" s="7" t="n">
        <v>14637</v>
      </c>
      <c r="K18" s="7" t="n">
        <v>14681</v>
      </c>
      <c r="L18" s="7" t="n">
        <v>14637</v>
      </c>
      <c r="M18" s="7" t="n">
        <v>14249</v>
      </c>
      <c r="N18" s="7" t="n">
        <v>13704</v>
      </c>
      <c r="O18" s="7" t="n">
        <v>13910</v>
      </c>
      <c r="P18" s="7" t="n">
        <v>14172</v>
      </c>
      <c r="Q18" s="7" t="n">
        <v>14363</v>
      </c>
      <c r="R18" s="7" t="n">
        <v>14158</v>
      </c>
      <c r="S18" s="7" t="n">
        <v>14069</v>
      </c>
      <c r="T18" s="7" t="n">
        <v>14199</v>
      </c>
      <c r="U18" s="7" t="n">
        <v>14083</v>
      </c>
      <c r="V18" s="7" t="n">
        <v>13753</v>
      </c>
      <c r="W18" s="7" t="n">
        <v>13968</v>
      </c>
      <c r="X18" s="7" t="n">
        <v>13408</v>
      </c>
      <c r="Y18" s="7" t="n">
        <v>13577</v>
      </c>
      <c r="Z18" s="7" t="n">
        <v>13063</v>
      </c>
      <c r="AA18" s="7" t="n">
        <v>12757</v>
      </c>
      <c r="AB18" s="7" t="n">
        <v>13234</v>
      </c>
      <c r="AC18" s="7" t="n">
        <v>13455</v>
      </c>
      <c r="AD18" s="7" t="n">
        <v>13331</v>
      </c>
      <c r="AE18" s="7" t="n">
        <v>13890</v>
      </c>
      <c r="AF18" s="7" t="n">
        <v>13629</v>
      </c>
      <c r="AG18" s="7" t="n">
        <v>13973</v>
      </c>
      <c r="AH18" s="7" t="n">
        <v>14080</v>
      </c>
      <c r="AI18" s="7" t="n">
        <v>14354</v>
      </c>
      <c r="AJ18" s="7" t="n">
        <v>14395</v>
      </c>
      <c r="AK18" s="7" t="n">
        <v>14022</v>
      </c>
      <c r="AL18" s="7" t="n">
        <v>14308</v>
      </c>
      <c r="AM18" s="7" t="n">
        <v>14199</v>
      </c>
      <c r="AN18" s="7" t="n">
        <v>14499</v>
      </c>
      <c r="AO18" s="7" t="n">
        <v>14335</v>
      </c>
      <c r="AP18" s="7" t="n">
        <v>14294</v>
      </c>
      <c r="AQ18" s="7" t="n">
        <v>14356</v>
      </c>
      <c r="AR18" s="7" t="n">
        <v>14247</v>
      </c>
      <c r="AS18" s="7" t="n">
        <v>14071</v>
      </c>
      <c r="AT18" s="7" t="n">
        <v>13716</v>
      </c>
      <c r="AU18" s="7" t="n">
        <v>13594</v>
      </c>
      <c r="AV18" s="7" t="n">
        <v>13540</v>
      </c>
      <c r="AW18" s="7" t="n">
        <v>13253</v>
      </c>
      <c r="AX18" s="7" t="n">
        <v>12578</v>
      </c>
      <c r="AY18" s="7" t="n">
        <v>12794</v>
      </c>
      <c r="AZ18" s="7" t="n">
        <v>13049</v>
      </c>
      <c r="BA18" s="7" t="n">
        <v>12861</v>
      </c>
      <c r="BB18" s="7" t="n">
        <v>12753</v>
      </c>
      <c r="BC18" s="7" t="n">
        <v>12606</v>
      </c>
      <c r="BD18" s="7" t="n">
        <v>12257</v>
      </c>
      <c r="BE18" s="7" t="n">
        <v>11908</v>
      </c>
      <c r="BF18" s="7" t="n">
        <v>12794</v>
      </c>
      <c r="BG18" s="7" t="n">
        <v>13170</v>
      </c>
      <c r="BH18" s="7" t="n">
        <v>13250</v>
      </c>
      <c r="BI18" s="7" t="n">
        <v>13125</v>
      </c>
      <c r="BJ18" s="7" t="n">
        <v>12930</v>
      </c>
      <c r="BK18" s="7" t="n">
        <v>12787</v>
      </c>
      <c r="BL18" s="7" t="n">
        <v>12618</v>
      </c>
      <c r="BM18" s="7" t="n">
        <v>12606</v>
      </c>
      <c r="BN18" s="7" t="n">
        <v>12528</v>
      </c>
      <c r="BO18" s="7" t="n">
        <v>12216</v>
      </c>
      <c r="BP18" s="7" t="n">
        <v>12515</v>
      </c>
      <c r="BQ18" s="7" t="n">
        <v>12281</v>
      </c>
      <c r="BR18" s="7" t="n">
        <v>12216</v>
      </c>
      <c r="BS18" s="7" t="n">
        <v>12112</v>
      </c>
      <c r="BT18" s="7" t="n">
        <v>11761</v>
      </c>
      <c r="BU18" s="7" t="n">
        <v>12068</v>
      </c>
      <c r="BV18" s="7" t="n">
        <v>12080</v>
      </c>
      <c r="BW18" s="7" t="n">
        <v>12190</v>
      </c>
      <c r="BX18" s="7" t="n">
        <v>12068</v>
      </c>
      <c r="BY18" s="7" t="n">
        <v>12080</v>
      </c>
      <c r="BZ18" s="7" t="n">
        <v>11788</v>
      </c>
      <c r="CA18" s="7" t="n">
        <v>11764</v>
      </c>
      <c r="CB18" s="7" t="n">
        <v>11691</v>
      </c>
      <c r="CC18" s="7" t="n">
        <v>11436</v>
      </c>
      <c r="CD18" s="7" t="n">
        <v>11533</v>
      </c>
      <c r="CE18" s="7" t="n">
        <v>11679</v>
      </c>
      <c r="CF18" s="7" t="n">
        <v>11715</v>
      </c>
      <c r="CG18" s="7" t="n">
        <v>11727</v>
      </c>
      <c r="CH18" s="7" t="n">
        <v>11788</v>
      </c>
      <c r="CI18" s="7" t="n">
        <v>11691</v>
      </c>
      <c r="CJ18" s="7" t="n">
        <v>11484</v>
      </c>
      <c r="CK18" s="7" t="n">
        <v>11618</v>
      </c>
      <c r="CL18" s="7" t="n">
        <v>11618</v>
      </c>
      <c r="CM18" s="7" t="n">
        <v>11606</v>
      </c>
      <c r="CN18" s="7" t="n">
        <v>11411</v>
      </c>
      <c r="CO18" s="7" t="n">
        <v>11071</v>
      </c>
      <c r="CP18" s="7" t="n">
        <v>10864</v>
      </c>
      <c r="CQ18" s="7" t="n">
        <v>10535</v>
      </c>
      <c r="CR18" s="7" t="n">
        <v>10316</v>
      </c>
      <c r="CS18" s="7" t="n">
        <v>10280</v>
      </c>
      <c r="CT18" s="7" t="n">
        <v>10243</v>
      </c>
      <c r="CU18" s="7" t="n">
        <v>10487</v>
      </c>
      <c r="CV18" s="7" t="n">
        <v>10401</v>
      </c>
      <c r="CW18" s="7" t="n">
        <v>10389</v>
      </c>
      <c r="CX18" s="7" t="n">
        <v>10012</v>
      </c>
      <c r="CY18" s="7" t="n">
        <v>10061</v>
      </c>
      <c r="CZ18" s="7" t="n">
        <v>9951</v>
      </c>
      <c r="DA18" s="7" t="n">
        <v>9830</v>
      </c>
      <c r="DB18" s="7" t="n">
        <v>9246</v>
      </c>
      <c r="DC18" s="7" t="n">
        <v>9185</v>
      </c>
      <c r="DD18" s="7" t="n">
        <v>9745</v>
      </c>
      <c r="DE18" s="7" t="n">
        <v>9939</v>
      </c>
      <c r="DF18" s="7" t="n">
        <v>10049</v>
      </c>
      <c r="DG18" s="7" t="n">
        <v>9355</v>
      </c>
      <c r="DH18" s="7" t="n">
        <v>9732</v>
      </c>
      <c r="DI18" s="7" t="n">
        <v>10401</v>
      </c>
      <c r="DJ18" s="7" t="n">
        <v>10353</v>
      </c>
      <c r="DK18" s="7" t="n">
        <v>10499</v>
      </c>
      <c r="DL18" s="7" t="n">
        <v>10377</v>
      </c>
      <c r="DM18" s="7" t="n">
        <v>10219</v>
      </c>
      <c r="DN18" s="7" t="n">
        <v>10353</v>
      </c>
      <c r="DO18" s="7" t="n">
        <v>9866</v>
      </c>
      <c r="DP18" s="7" t="n">
        <v>9939</v>
      </c>
      <c r="DQ18" s="7" t="n">
        <v>10097</v>
      </c>
      <c r="DR18" s="7" t="n">
        <v>10000</v>
      </c>
    </row>
    <row r="19">
      <c r="A19" s="4" t="inlineStr">
        <is>
          <t>C00009669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542436</v>
      </c>
      <c r="C22" s="7" t="n">
        <v>1578307</v>
      </c>
      <c r="D22" s="7" t="n">
        <v>1559576</v>
      </c>
      <c r="E22" s="7" t="n">
        <v>1538801</v>
      </c>
      <c r="F22" s="7" t="n">
        <v>1507639</v>
      </c>
      <c r="G22" s="7" t="n">
        <v>1505422</v>
      </c>
      <c r="H22" s="7" t="n">
        <v>1474367</v>
      </c>
      <c r="I22" s="7" t="n">
        <v>1502464</v>
      </c>
      <c r="J22" s="7" t="n">
        <v>1468255</v>
      </c>
      <c r="K22" s="7" t="n">
        <v>1472687</v>
      </c>
      <c r="L22" s="7" t="n">
        <v>1466778</v>
      </c>
      <c r="M22" s="7" t="n">
        <v>1429451</v>
      </c>
      <c r="N22" s="7" t="n">
        <v>1374926</v>
      </c>
      <c r="O22" s="7" t="n">
        <v>1394083</v>
      </c>
      <c r="P22" s="7" t="n">
        <v>1421739</v>
      </c>
      <c r="Q22" s="7" t="n">
        <v>1439292</v>
      </c>
      <c r="R22" s="7" t="n">
        <v>1418814</v>
      </c>
      <c r="S22" s="7" t="n">
        <v>1411243</v>
      </c>
      <c r="T22" s="7" t="n">
        <v>1422858</v>
      </c>
      <c r="U22" s="7" t="n">
        <v>1412695</v>
      </c>
      <c r="V22" s="7" t="n">
        <v>1378107</v>
      </c>
      <c r="W22" s="7" t="n">
        <v>1399617</v>
      </c>
      <c r="X22" s="7" t="n">
        <v>1343690</v>
      </c>
      <c r="Y22" s="7" t="n">
        <v>1360288</v>
      </c>
      <c r="Z22" s="7" t="n">
        <v>1308878</v>
      </c>
      <c r="AA22" s="7" t="n">
        <v>1278310</v>
      </c>
      <c r="AB22" s="7" t="n">
        <v>1325907</v>
      </c>
      <c r="AC22" s="7" t="n">
        <v>1348006</v>
      </c>
      <c r="AD22" s="7" t="n">
        <v>1335575</v>
      </c>
      <c r="AE22" s="7" t="n">
        <v>1392511</v>
      </c>
      <c r="AF22" s="7" t="n">
        <v>1366393</v>
      </c>
      <c r="AG22" s="7" t="n">
        <v>1400759</v>
      </c>
      <c r="AH22" s="7" t="n">
        <v>1411119</v>
      </c>
      <c r="AI22" s="7" t="n">
        <v>1438492</v>
      </c>
      <c r="AJ22" s="7" t="n">
        <v>1442598</v>
      </c>
      <c r="AK22" s="7" t="n">
        <v>1406258</v>
      </c>
      <c r="AL22" s="7" t="n">
        <v>1434874</v>
      </c>
      <c r="AM22" s="7" t="n">
        <v>1422610</v>
      </c>
      <c r="AN22" s="7" t="n">
        <v>1452189</v>
      </c>
      <c r="AO22" s="7" t="n">
        <v>1437232</v>
      </c>
      <c r="AP22" s="7" t="n">
        <v>1431793</v>
      </c>
      <c r="AQ22" s="7" t="n">
        <v>1439210</v>
      </c>
      <c r="AR22" s="7" t="n">
        <v>1428358</v>
      </c>
      <c r="AS22" s="7" t="n">
        <v>1410724</v>
      </c>
      <c r="AT22" s="7" t="n">
        <v>1373945</v>
      </c>
      <c r="AU22" s="7" t="n">
        <v>1361774</v>
      </c>
      <c r="AV22" s="7" t="n">
        <v>1356365</v>
      </c>
      <c r="AW22" s="7" t="n">
        <v>1326370</v>
      </c>
      <c r="AX22" s="7" t="n">
        <v>1258973</v>
      </c>
      <c r="AY22" s="7" t="n">
        <v>1281888</v>
      </c>
      <c r="AZ22" s="7" t="n">
        <v>1306166</v>
      </c>
      <c r="BA22" s="7" t="n">
        <v>1288733</v>
      </c>
      <c r="BB22" s="7" t="n">
        <v>1276664</v>
      </c>
      <c r="BC22" s="7" t="n">
        <v>1261912</v>
      </c>
      <c r="BD22" s="7" t="n">
        <v>1228387</v>
      </c>
      <c r="BE22" s="7" t="n">
        <v>1192179</v>
      </c>
      <c r="BF22" s="7" t="n">
        <v>1282028</v>
      </c>
      <c r="BG22" s="7" t="n">
        <v>1318236</v>
      </c>
      <c r="BH22" s="7" t="n">
        <v>1326282</v>
      </c>
      <c r="BI22" s="7" t="n">
        <v>1314193</v>
      </c>
      <c r="BJ22" s="7" t="n">
        <v>1294714</v>
      </c>
      <c r="BK22" s="7" t="n">
        <v>1280429</v>
      </c>
      <c r="BL22" s="7" t="n">
        <v>1264846</v>
      </c>
      <c r="BM22" s="7" t="n">
        <v>1262248</v>
      </c>
      <c r="BN22" s="7" t="n">
        <v>1255755</v>
      </c>
      <c r="BO22" s="7" t="n">
        <v>1223290</v>
      </c>
      <c r="BP22" s="7" t="n">
        <v>1254457</v>
      </c>
      <c r="BQ22" s="7" t="n">
        <v>1229783</v>
      </c>
      <c r="BR22" s="7" t="n">
        <v>1223290</v>
      </c>
      <c r="BS22" s="7" t="n">
        <v>1214200</v>
      </c>
      <c r="BT22" s="7" t="n">
        <v>1177839</v>
      </c>
      <c r="BU22" s="7" t="n">
        <v>1210207</v>
      </c>
      <c r="BV22" s="7" t="n">
        <v>1210207</v>
      </c>
      <c r="BW22" s="7" t="n">
        <v>1221142</v>
      </c>
      <c r="BX22" s="7" t="n">
        <v>1208991</v>
      </c>
      <c r="BY22" s="7" t="n">
        <v>1210207</v>
      </c>
      <c r="BZ22" s="7" t="n">
        <v>1181045</v>
      </c>
      <c r="CA22" s="7" t="n">
        <v>1178615</v>
      </c>
      <c r="CB22" s="7" t="n">
        <v>1171324</v>
      </c>
      <c r="CC22" s="7" t="n">
        <v>1145808</v>
      </c>
      <c r="CD22" s="7" t="n">
        <v>1155529</v>
      </c>
      <c r="CE22" s="7" t="n">
        <v>1168894</v>
      </c>
      <c r="CF22" s="7" t="n">
        <v>1173755</v>
      </c>
      <c r="CG22" s="7" t="n">
        <v>1173755</v>
      </c>
      <c r="CH22" s="7" t="n">
        <v>1181045</v>
      </c>
      <c r="CI22" s="7" t="n">
        <v>1170109</v>
      </c>
      <c r="CJ22" s="7" t="n">
        <v>1150668</v>
      </c>
      <c r="CK22" s="7" t="n">
        <v>1162819</v>
      </c>
      <c r="CL22" s="7" t="n">
        <v>1162819</v>
      </c>
      <c r="CM22" s="7" t="n">
        <v>1162819</v>
      </c>
      <c r="CN22" s="7" t="n">
        <v>1143378</v>
      </c>
      <c r="CO22" s="7" t="n">
        <v>1108141</v>
      </c>
      <c r="CP22" s="7" t="n">
        <v>1088700</v>
      </c>
      <c r="CQ22" s="7" t="n">
        <v>1055893</v>
      </c>
      <c r="CR22" s="7" t="n">
        <v>1032807</v>
      </c>
      <c r="CS22" s="7" t="n">
        <v>1029162</v>
      </c>
      <c r="CT22" s="7" t="n">
        <v>1025516</v>
      </c>
      <c r="CU22" s="7" t="n">
        <v>1051033</v>
      </c>
      <c r="CV22" s="7" t="n">
        <v>1041312</v>
      </c>
      <c r="CW22" s="7" t="n">
        <v>1040097</v>
      </c>
      <c r="CX22" s="7" t="n">
        <v>1002430</v>
      </c>
      <c r="CY22" s="7" t="n">
        <v>1007290</v>
      </c>
      <c r="CZ22" s="7" t="n">
        <v>996355</v>
      </c>
      <c r="DA22" s="7" t="n">
        <v>984204</v>
      </c>
      <c r="DB22" s="7" t="n">
        <v>925881</v>
      </c>
      <c r="DC22" s="7" t="n">
        <v>919806</v>
      </c>
      <c r="DD22" s="7" t="n">
        <v>974484</v>
      </c>
      <c r="DE22" s="7" t="n">
        <v>995140</v>
      </c>
      <c r="DF22" s="7" t="n">
        <v>1006075</v>
      </c>
      <c r="DG22" s="7" t="n">
        <v>936817</v>
      </c>
      <c r="DH22" s="7" t="n">
        <v>974484</v>
      </c>
      <c r="DI22" s="7" t="n">
        <v>1041312</v>
      </c>
      <c r="DJ22" s="7" t="n">
        <v>1036452</v>
      </c>
      <c r="DK22" s="7" t="n">
        <v>1049818</v>
      </c>
      <c r="DL22" s="7" t="n">
        <v>1037667</v>
      </c>
      <c r="DM22" s="7" t="n">
        <v>1021871</v>
      </c>
      <c r="DN22" s="7" t="n">
        <v>1036452</v>
      </c>
      <c r="DO22" s="7" t="n">
        <v>986634</v>
      </c>
      <c r="DP22" s="7" t="n">
        <v>993925</v>
      </c>
      <c r="DQ22" s="7" t="n">
        <v>1009721</v>
      </c>
      <c r="DR22" s="7" t="n">
        <v>1000000</v>
      </c>
    </row>
    <row r="23">
      <c r="A23" s="4" t="inlineStr">
        <is>
          <t>DWS Index: MSCI ACWI All Cap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MSCI ACWI All Cap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23322</v>
      </c>
      <c r="C26" s="7" t="n">
        <v>23877</v>
      </c>
      <c r="D26" s="7" t="n">
        <v>23342</v>
      </c>
      <c r="E26" s="7" t="n">
        <v>22812</v>
      </c>
      <c r="F26" s="7" t="n">
        <v>22345</v>
      </c>
      <c r="G26" s="7" t="n">
        <v>21946</v>
      </c>
      <c r="H26" s="7" t="n">
        <v>21091</v>
      </c>
      <c r="I26" s="7" t="n">
        <v>21834</v>
      </c>
      <c r="J26" s="7" t="n">
        <v>21165</v>
      </c>
      <c r="K26" s="7" t="n">
        <v>20321</v>
      </c>
      <c r="L26" s="7" t="n">
        <v>20278</v>
      </c>
      <c r="M26" s="7" t="n">
        <v>19262</v>
      </c>
      <c r="N26" s="7" t="n">
        <v>17633</v>
      </c>
      <c r="O26" s="7" t="n">
        <v>18246</v>
      </c>
      <c r="P26" s="7" t="n">
        <v>19047</v>
      </c>
      <c r="Q26" s="7" t="n">
        <v>19613</v>
      </c>
      <c r="R26" s="7" t="n">
        <v>18890</v>
      </c>
      <c r="S26" s="7" t="n">
        <v>17852</v>
      </c>
      <c r="T26" s="7" t="n">
        <v>18073</v>
      </c>
      <c r="U26" s="7" t="n">
        <v>17848</v>
      </c>
      <c r="V26" s="7" t="n">
        <v>17426</v>
      </c>
      <c r="W26" s="7" t="n">
        <v>17926</v>
      </c>
      <c r="X26" s="7" t="n">
        <v>16695</v>
      </c>
      <c r="Y26" s="7" t="n">
        <v>17356</v>
      </c>
      <c r="Z26" s="7" t="n">
        <v>16131</v>
      </c>
      <c r="AA26" s="7" t="n">
        <v>15199</v>
      </c>
      <c r="AB26" s="7" t="n">
        <v>16826</v>
      </c>
      <c r="AC26" s="7" t="n">
        <v>17442</v>
      </c>
      <c r="AD26" s="7" t="n">
        <v>16282</v>
      </c>
      <c r="AE26" s="7" t="n">
        <v>17820</v>
      </c>
      <c r="AF26" s="7" t="n">
        <v>17812</v>
      </c>
      <c r="AG26" s="7" t="n">
        <v>19349</v>
      </c>
      <c r="AH26" s="7" t="n">
        <v>18962</v>
      </c>
      <c r="AI26" s="7" t="n">
        <v>19405</v>
      </c>
      <c r="AJ26" s="7" t="n">
        <v>20470</v>
      </c>
      <c r="AK26" s="7" t="n">
        <v>19691</v>
      </c>
      <c r="AL26" s="7" t="n">
        <v>20240</v>
      </c>
      <c r="AM26" s="7" t="n">
        <v>19307</v>
      </c>
      <c r="AN26" s="7" t="n">
        <v>20103</v>
      </c>
      <c r="AO26" s="7" t="n">
        <v>19619</v>
      </c>
      <c r="AP26" s="7" t="n">
        <v>19525</v>
      </c>
      <c r="AQ26" s="7" t="n">
        <v>19296</v>
      </c>
      <c r="AR26" s="7" t="n">
        <v>19009</v>
      </c>
      <c r="AS26" s="7" t="n">
        <v>18221</v>
      </c>
      <c r="AT26" s="7" t="n">
        <v>17763</v>
      </c>
      <c r="AU26" s="7" t="n">
        <v>17295</v>
      </c>
      <c r="AV26" s="7" t="n">
        <v>17317</v>
      </c>
      <c r="AW26" s="7" t="n">
        <v>16493</v>
      </c>
      <c r="AX26" s="7" t="n">
        <v>14636</v>
      </c>
      <c r="AY26" s="7" t="n">
        <v>14959</v>
      </c>
      <c r="AZ26" s="7" t="n">
        <v>15434</v>
      </c>
      <c r="BA26" s="7" t="n">
        <v>14551</v>
      </c>
      <c r="BB26" s="7" t="n">
        <v>13834</v>
      </c>
      <c r="BC26" s="7" t="n">
        <v>13404</v>
      </c>
      <c r="BD26" s="7" t="n">
        <v>12812</v>
      </c>
      <c r="BE26" s="7" t="n">
        <v>11539</v>
      </c>
      <c r="BF26" s="7" t="n">
        <v>13485</v>
      </c>
      <c r="BG26" s="7" t="n">
        <v>14691</v>
      </c>
      <c r="BH26" s="7" t="n">
        <v>14889</v>
      </c>
      <c r="BI26" s="7" t="n">
        <v>14377</v>
      </c>
      <c r="BJ26" s="7" t="n">
        <v>14028</v>
      </c>
      <c r="BK26" s="7" t="n">
        <v>13651</v>
      </c>
      <c r="BL26" s="7" t="n">
        <v>13371</v>
      </c>
      <c r="BM26" s="7" t="n">
        <v>13719</v>
      </c>
      <c r="BN26" s="7" t="n">
        <v>13679</v>
      </c>
      <c r="BO26" s="7" t="n">
        <v>12856</v>
      </c>
      <c r="BP26" s="7" t="n">
        <v>13671</v>
      </c>
      <c r="BQ26" s="7" t="n">
        <v>13235</v>
      </c>
      <c r="BR26" s="7" t="n">
        <v>13102</v>
      </c>
      <c r="BS26" s="7" t="n">
        <v>12747</v>
      </c>
      <c r="BT26" s="7" t="n">
        <v>11789</v>
      </c>
      <c r="BU26" s="7" t="n">
        <v>12710</v>
      </c>
      <c r="BV26" s="7" t="n">
        <v>12536</v>
      </c>
      <c r="BW26" s="7" t="n">
        <v>13603</v>
      </c>
      <c r="BX26" s="7" t="n">
        <v>13583</v>
      </c>
      <c r="BY26" s="7" t="n">
        <v>13460</v>
      </c>
      <c r="BZ26" s="7" t="n">
        <v>13101</v>
      </c>
      <c r="CA26" s="7" t="n">
        <v>13181</v>
      </c>
      <c r="CB26" s="7" t="n">
        <v>13128</v>
      </c>
      <c r="CC26" s="7" t="n">
        <v>13008</v>
      </c>
      <c r="CD26" s="7" t="n">
        <v>13255</v>
      </c>
      <c r="CE26" s="7" t="n">
        <v>13831</v>
      </c>
      <c r="CF26" s="7" t="n">
        <v>13124</v>
      </c>
      <c r="CG26" s="7" t="n">
        <v>12912</v>
      </c>
      <c r="CH26" s="7" t="n">
        <v>12663</v>
      </c>
      <c r="CI26" s="7" t="n">
        <v>12414</v>
      </c>
      <c r="CJ26" s="7" t="n">
        <v>12151</v>
      </c>
      <c r="CK26" s="7" t="n">
        <v>12108</v>
      </c>
      <c r="CL26" s="7" t="n">
        <v>11785</v>
      </c>
      <c r="CM26" s="7" t="n">
        <v>11714</v>
      </c>
      <c r="CN26" s="7" t="n">
        <v>11484</v>
      </c>
      <c r="CO26" s="7" t="n">
        <v>11303</v>
      </c>
      <c r="CP26" s="7" t="n">
        <v>11171</v>
      </c>
      <c r="CQ26" s="7" t="n">
        <v>10872</v>
      </c>
      <c r="CR26" s="7" t="n">
        <v>10583</v>
      </c>
      <c r="CS26" s="7" t="n">
        <v>10360</v>
      </c>
      <c r="CT26" s="7" t="n">
        <v>10249</v>
      </c>
      <c r="CU26" s="7" t="n">
        <v>10452</v>
      </c>
      <c r="CV26" s="7" t="n">
        <v>10372</v>
      </c>
      <c r="CW26" s="7" t="n">
        <v>10337</v>
      </c>
      <c r="CX26" s="7" t="n">
        <v>9896</v>
      </c>
      <c r="CY26" s="7" t="n">
        <v>9968</v>
      </c>
      <c r="CZ26" s="7" t="n">
        <v>9949</v>
      </c>
      <c r="DA26" s="7" t="n">
        <v>9792</v>
      </c>
      <c r="DB26" s="7" t="n">
        <v>9103</v>
      </c>
      <c r="DC26" s="7" t="n">
        <v>9150</v>
      </c>
      <c r="DD26" s="7" t="n">
        <v>9763</v>
      </c>
      <c r="DE26" s="7" t="n">
        <v>9947</v>
      </c>
      <c r="DF26" s="7" t="n">
        <v>10008</v>
      </c>
      <c r="DG26" s="7" t="n">
        <v>9307</v>
      </c>
      <c r="DH26" s="7" t="n">
        <v>9660</v>
      </c>
      <c r="DI26" s="7" t="n">
        <v>10353</v>
      </c>
      <c r="DJ26" s="7" t="n">
        <v>10297</v>
      </c>
      <c r="DK26" s="7" t="n">
        <v>10528</v>
      </c>
      <c r="DL26" s="7" t="n">
        <v>10519</v>
      </c>
      <c r="DM26" s="7" t="n">
        <v>10236</v>
      </c>
      <c r="DN26" s="7" t="n">
        <v>10372</v>
      </c>
      <c r="DO26" s="7" t="n">
        <v>9824</v>
      </c>
      <c r="DP26" s="7" t="n">
        <v>9979</v>
      </c>
      <c r="DQ26" s="7" t="n">
        <v>10146</v>
      </c>
      <c r="DR26" s="7" t="n">
        <v>10000</v>
      </c>
    </row>
    <row r="27">
      <c r="A27" s="4" t="inlineStr">
        <is>
          <t>DWS Index: MSCI ACWI All Cap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MSCI ACWI All Cap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23322</v>
      </c>
      <c r="C30" s="7" t="n">
        <v>23877</v>
      </c>
      <c r="D30" s="7" t="n">
        <v>23342</v>
      </c>
      <c r="E30" s="7" t="n">
        <v>22812</v>
      </c>
      <c r="F30" s="7" t="n">
        <v>22345</v>
      </c>
      <c r="G30" s="7" t="n">
        <v>21946</v>
      </c>
      <c r="H30" s="7" t="n">
        <v>21091</v>
      </c>
      <c r="I30" s="7" t="n">
        <v>21834</v>
      </c>
      <c r="J30" s="7" t="n">
        <v>21165</v>
      </c>
      <c r="K30" s="7" t="n">
        <v>20321</v>
      </c>
      <c r="L30" s="7" t="n">
        <v>20278</v>
      </c>
      <c r="M30" s="7" t="n">
        <v>19262</v>
      </c>
      <c r="N30" s="7" t="n">
        <v>17633</v>
      </c>
      <c r="O30" s="7" t="n">
        <v>18246</v>
      </c>
      <c r="P30" s="7" t="n">
        <v>19047</v>
      </c>
      <c r="Q30" s="7" t="n">
        <v>19613</v>
      </c>
      <c r="R30" s="7" t="n">
        <v>18890</v>
      </c>
      <c r="S30" s="7" t="n">
        <v>17852</v>
      </c>
      <c r="T30" s="7" t="n">
        <v>18073</v>
      </c>
      <c r="U30" s="7" t="n">
        <v>17848</v>
      </c>
      <c r="V30" s="7" t="n">
        <v>17426</v>
      </c>
      <c r="W30" s="7" t="n">
        <v>17926</v>
      </c>
      <c r="X30" s="7" t="n">
        <v>16695</v>
      </c>
      <c r="Y30" s="7" t="n">
        <v>17356</v>
      </c>
      <c r="Z30" s="7" t="n">
        <v>16131</v>
      </c>
      <c r="AA30" s="7" t="n">
        <v>15199</v>
      </c>
      <c r="AB30" s="7" t="n">
        <v>16826</v>
      </c>
      <c r="AC30" s="7" t="n">
        <v>17442</v>
      </c>
      <c r="AD30" s="7" t="n">
        <v>16282</v>
      </c>
      <c r="AE30" s="7" t="n">
        <v>17820</v>
      </c>
      <c r="AF30" s="7" t="n">
        <v>17812</v>
      </c>
      <c r="AG30" s="7" t="n">
        <v>19349</v>
      </c>
      <c r="AH30" s="7" t="n">
        <v>18962</v>
      </c>
      <c r="AI30" s="7" t="n">
        <v>19405</v>
      </c>
      <c r="AJ30" s="7" t="n">
        <v>20470</v>
      </c>
      <c r="AK30" s="7" t="n">
        <v>19691</v>
      </c>
      <c r="AL30" s="7" t="n">
        <v>20240</v>
      </c>
      <c r="AM30" s="7" t="n">
        <v>19307</v>
      </c>
      <c r="AN30" s="7" t="n">
        <v>20103</v>
      </c>
      <c r="AO30" s="7" t="n">
        <v>19619</v>
      </c>
      <c r="AP30" s="7" t="n">
        <v>19525</v>
      </c>
      <c r="AQ30" s="7" t="n">
        <v>19296</v>
      </c>
      <c r="AR30" s="7" t="n">
        <v>19009</v>
      </c>
      <c r="AS30" s="7" t="n">
        <v>18221</v>
      </c>
      <c r="AT30" s="7" t="n">
        <v>17763</v>
      </c>
      <c r="AU30" s="7" t="n">
        <v>17295</v>
      </c>
      <c r="AV30" s="7" t="n">
        <v>17317</v>
      </c>
      <c r="AW30" s="7" t="n">
        <v>16493</v>
      </c>
      <c r="AX30" s="7" t="n">
        <v>14636</v>
      </c>
      <c r="AY30" s="7" t="n">
        <v>14959</v>
      </c>
      <c r="AZ30" s="7" t="n">
        <v>15434</v>
      </c>
      <c r="BA30" s="7" t="n">
        <v>14551</v>
      </c>
      <c r="BB30" s="7" t="n">
        <v>13834</v>
      </c>
      <c r="BC30" s="7" t="n">
        <v>13404</v>
      </c>
      <c r="BD30" s="7" t="n">
        <v>12812</v>
      </c>
      <c r="BE30" s="7" t="n">
        <v>11539</v>
      </c>
      <c r="BF30" s="7" t="n">
        <v>13485</v>
      </c>
      <c r="BG30" s="7" t="n">
        <v>14691</v>
      </c>
      <c r="BH30" s="7" t="n">
        <v>14889</v>
      </c>
      <c r="BI30" s="7" t="n">
        <v>14377</v>
      </c>
      <c r="BJ30" s="7" t="n">
        <v>14028</v>
      </c>
      <c r="BK30" s="7" t="n">
        <v>13651</v>
      </c>
      <c r="BL30" s="7" t="n">
        <v>13371</v>
      </c>
      <c r="BM30" s="7" t="n">
        <v>13719</v>
      </c>
      <c r="BN30" s="7" t="n">
        <v>13679</v>
      </c>
      <c r="BO30" s="7" t="n">
        <v>12856</v>
      </c>
      <c r="BP30" s="7" t="n">
        <v>13671</v>
      </c>
      <c r="BQ30" s="7" t="n">
        <v>13235</v>
      </c>
      <c r="BR30" s="7" t="n">
        <v>13102</v>
      </c>
      <c r="BS30" s="7" t="n">
        <v>12747</v>
      </c>
      <c r="BT30" s="7" t="n">
        <v>11789</v>
      </c>
      <c r="BU30" s="7" t="n">
        <v>12710</v>
      </c>
      <c r="BV30" s="7" t="n">
        <v>12536</v>
      </c>
      <c r="BW30" s="7" t="n">
        <v>13603</v>
      </c>
      <c r="BX30" s="7" t="n">
        <v>13583</v>
      </c>
      <c r="BY30" s="7" t="n">
        <v>13460</v>
      </c>
      <c r="BZ30" s="7" t="n">
        <v>13101</v>
      </c>
      <c r="CA30" s="7" t="n">
        <v>13181</v>
      </c>
      <c r="CB30" s="7" t="n">
        <v>13128</v>
      </c>
      <c r="CC30" s="7" t="n">
        <v>13008</v>
      </c>
      <c r="CD30" s="7" t="n">
        <v>13255</v>
      </c>
      <c r="CE30" s="7" t="n">
        <v>13831</v>
      </c>
      <c r="CF30" s="7" t="n">
        <v>13124</v>
      </c>
      <c r="CG30" s="7" t="n">
        <v>12912</v>
      </c>
      <c r="CH30" s="7" t="n">
        <v>12663</v>
      </c>
      <c r="CI30" s="7" t="n">
        <v>12414</v>
      </c>
      <c r="CJ30" s="7" t="n">
        <v>12151</v>
      </c>
      <c r="CK30" s="7" t="n">
        <v>12108</v>
      </c>
      <c r="CL30" s="7" t="n">
        <v>11785</v>
      </c>
      <c r="CM30" s="7" t="n">
        <v>11714</v>
      </c>
      <c r="CN30" s="7" t="n">
        <v>11484</v>
      </c>
      <c r="CO30" s="7" t="n">
        <v>11303</v>
      </c>
      <c r="CP30" s="7" t="n">
        <v>11171</v>
      </c>
      <c r="CQ30" s="7" t="n">
        <v>10872</v>
      </c>
      <c r="CR30" s="7" t="n">
        <v>10583</v>
      </c>
      <c r="CS30" s="7" t="n">
        <v>10360</v>
      </c>
      <c r="CT30" s="7" t="n">
        <v>10249</v>
      </c>
      <c r="CU30" s="7" t="n">
        <v>10452</v>
      </c>
      <c r="CV30" s="7" t="n">
        <v>10372</v>
      </c>
      <c r="CW30" s="7" t="n">
        <v>10337</v>
      </c>
      <c r="CX30" s="7" t="n">
        <v>9896</v>
      </c>
      <c r="CY30" s="7" t="n">
        <v>9968</v>
      </c>
      <c r="CZ30" s="7" t="n">
        <v>9949</v>
      </c>
      <c r="DA30" s="7" t="n">
        <v>9792</v>
      </c>
      <c r="DB30" s="7" t="n">
        <v>9103</v>
      </c>
      <c r="DC30" s="7" t="n">
        <v>9150</v>
      </c>
      <c r="DD30" s="7" t="n">
        <v>9763</v>
      </c>
      <c r="DE30" s="7" t="n">
        <v>9947</v>
      </c>
      <c r="DF30" s="7" t="n">
        <v>10008</v>
      </c>
      <c r="DG30" s="7" t="n">
        <v>9307</v>
      </c>
      <c r="DH30" s="7" t="n">
        <v>9660</v>
      </c>
      <c r="DI30" s="7" t="n">
        <v>10353</v>
      </c>
      <c r="DJ30" s="7" t="n">
        <v>10297</v>
      </c>
      <c r="DK30" s="7" t="n">
        <v>10528</v>
      </c>
      <c r="DL30" s="7" t="n">
        <v>10519</v>
      </c>
      <c r="DM30" s="7" t="n">
        <v>10236</v>
      </c>
      <c r="DN30" s="7" t="n">
        <v>10372</v>
      </c>
      <c r="DO30" s="7" t="n">
        <v>9824</v>
      </c>
      <c r="DP30" s="7" t="n">
        <v>9979</v>
      </c>
      <c r="DQ30" s="7" t="n">
        <v>10146</v>
      </c>
      <c r="DR30" s="7" t="n">
        <v>10000</v>
      </c>
    </row>
    <row r="31">
      <c r="A31" s="4" t="inlineStr">
        <is>
          <t>DWS Index: MSCI ACWI All Cap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MSCI ACWI All Cap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7050</v>
      </c>
      <c r="C34" s="7" t="n">
        <v>17455</v>
      </c>
      <c r="D34" s="7" t="n">
        <v>17064</v>
      </c>
      <c r="E34" s="7" t="n">
        <v>16677</v>
      </c>
      <c r="F34" s="7" t="n">
        <v>16336</v>
      </c>
      <c r="G34" s="7" t="n">
        <v>16044</v>
      </c>
      <c r="H34" s="7" t="n">
        <v>15419</v>
      </c>
      <c r="I34" s="7" t="n">
        <v>15962</v>
      </c>
      <c r="J34" s="7" t="n">
        <v>15473</v>
      </c>
      <c r="K34" s="7" t="n">
        <v>14856</v>
      </c>
      <c r="L34" s="7" t="n">
        <v>14824</v>
      </c>
      <c r="M34" s="7" t="n">
        <v>14082</v>
      </c>
      <c r="N34" s="7" t="n">
        <v>12891</v>
      </c>
      <c r="O34" s="7" t="n">
        <v>13339</v>
      </c>
      <c r="P34" s="7" t="n">
        <v>13925</v>
      </c>
      <c r="Q34" s="7" t="n">
        <v>14339</v>
      </c>
      <c r="R34" s="7" t="n">
        <v>13810</v>
      </c>
      <c r="S34" s="7" t="n">
        <v>13051</v>
      </c>
      <c r="T34" s="7" t="n">
        <v>13213</v>
      </c>
      <c r="U34" s="7" t="n">
        <v>13048</v>
      </c>
      <c r="V34" s="7" t="n">
        <v>12740</v>
      </c>
      <c r="W34" s="7" t="n">
        <v>13105</v>
      </c>
      <c r="X34" s="7" t="n">
        <v>12205</v>
      </c>
      <c r="Y34" s="7" t="n">
        <v>12688</v>
      </c>
      <c r="Z34" s="7" t="n">
        <v>11793</v>
      </c>
      <c r="AA34" s="7" t="n">
        <v>11111</v>
      </c>
      <c r="AB34" s="7" t="n">
        <v>12301</v>
      </c>
      <c r="AC34" s="7" t="n">
        <v>12751</v>
      </c>
      <c r="AD34" s="7" t="n">
        <v>11903</v>
      </c>
      <c r="AE34" s="7" t="n">
        <v>13028</v>
      </c>
      <c r="AF34" s="7" t="n">
        <v>13022</v>
      </c>
      <c r="AG34" s="7" t="n">
        <v>14145</v>
      </c>
      <c r="AH34" s="7" t="n">
        <v>13863</v>
      </c>
      <c r="AI34" s="7" t="n">
        <v>14186</v>
      </c>
      <c r="AJ34" s="7" t="n">
        <v>14965</v>
      </c>
      <c r="AK34" s="7" t="n">
        <v>14396</v>
      </c>
      <c r="AL34" s="7" t="n">
        <v>14797</v>
      </c>
      <c r="AM34" s="7" t="n">
        <v>14114</v>
      </c>
      <c r="AN34" s="7" t="n">
        <v>14697</v>
      </c>
      <c r="AO34" s="7" t="n">
        <v>14343</v>
      </c>
      <c r="AP34" s="7" t="n">
        <v>14274</v>
      </c>
      <c r="AQ34" s="7" t="n">
        <v>14106</v>
      </c>
      <c r="AR34" s="7" t="n">
        <v>13897</v>
      </c>
      <c r="AS34" s="7" t="n">
        <v>13321</v>
      </c>
      <c r="AT34" s="7" t="n">
        <v>12986</v>
      </c>
      <c r="AU34" s="7" t="n">
        <v>12644</v>
      </c>
      <c r="AV34" s="7" t="n">
        <v>12660</v>
      </c>
      <c r="AW34" s="7" t="n">
        <v>12057</v>
      </c>
      <c r="AX34" s="7" t="n">
        <v>10700</v>
      </c>
      <c r="AY34" s="7" t="n">
        <v>10936</v>
      </c>
      <c r="AZ34" s="7" t="n">
        <v>11283</v>
      </c>
      <c r="BA34" s="7" t="n">
        <v>10637</v>
      </c>
      <c r="BB34" s="7" t="n">
        <v>10114</v>
      </c>
      <c r="BC34" s="7" t="n">
        <v>9799</v>
      </c>
      <c r="BD34" s="7" t="n">
        <v>9366</v>
      </c>
      <c r="BE34" s="7" t="n">
        <v>8436</v>
      </c>
      <c r="BF34" s="7" t="n">
        <v>9858</v>
      </c>
      <c r="BG34" s="7" t="n">
        <v>10740</v>
      </c>
      <c r="BH34" s="7" t="n">
        <v>10885</v>
      </c>
      <c r="BI34" s="7" t="n">
        <v>10510</v>
      </c>
      <c r="BJ34" s="7" t="n">
        <v>10255</v>
      </c>
      <c r="BK34" s="7" t="n">
        <v>9980</v>
      </c>
      <c r="BL34" s="7" t="n">
        <v>9775</v>
      </c>
      <c r="BM34" s="7" t="n">
        <v>10029</v>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4" t="inlineStr">
        <is>
          <t>DWS Index: MSCI ACWI All Cap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MSCI ACWI All Cap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23322</v>
      </c>
      <c r="C38" s="7" t="n">
        <v>23877</v>
      </c>
      <c r="D38" s="7" t="n">
        <v>23342</v>
      </c>
      <c r="E38" s="7" t="n">
        <v>22812</v>
      </c>
      <c r="F38" s="7" t="n">
        <v>22345</v>
      </c>
      <c r="G38" s="7" t="n">
        <v>21946</v>
      </c>
      <c r="H38" s="7" t="n">
        <v>21091</v>
      </c>
      <c r="I38" s="7" t="n">
        <v>21834</v>
      </c>
      <c r="J38" s="7" t="n">
        <v>21165</v>
      </c>
      <c r="K38" s="7" t="n">
        <v>20321</v>
      </c>
      <c r="L38" s="7" t="n">
        <v>20278</v>
      </c>
      <c r="M38" s="7" t="n">
        <v>19262</v>
      </c>
      <c r="N38" s="7" t="n">
        <v>17633</v>
      </c>
      <c r="O38" s="7" t="n">
        <v>18246</v>
      </c>
      <c r="P38" s="7" t="n">
        <v>19047</v>
      </c>
      <c r="Q38" s="7" t="n">
        <v>19613</v>
      </c>
      <c r="R38" s="7" t="n">
        <v>18890</v>
      </c>
      <c r="S38" s="7" t="n">
        <v>17852</v>
      </c>
      <c r="T38" s="7" t="n">
        <v>18073</v>
      </c>
      <c r="U38" s="7" t="n">
        <v>17848</v>
      </c>
      <c r="V38" s="7" t="n">
        <v>17426</v>
      </c>
      <c r="W38" s="7" t="n">
        <v>17926</v>
      </c>
      <c r="X38" s="7" t="n">
        <v>16695</v>
      </c>
      <c r="Y38" s="7" t="n">
        <v>17356</v>
      </c>
      <c r="Z38" s="7" t="n">
        <v>16131</v>
      </c>
      <c r="AA38" s="7" t="n">
        <v>15199</v>
      </c>
      <c r="AB38" s="7" t="n">
        <v>16826</v>
      </c>
      <c r="AC38" s="7" t="n">
        <v>17442</v>
      </c>
      <c r="AD38" s="7" t="n">
        <v>16282</v>
      </c>
      <c r="AE38" s="7" t="n">
        <v>17820</v>
      </c>
      <c r="AF38" s="7" t="n">
        <v>17812</v>
      </c>
      <c r="AG38" s="7" t="n">
        <v>19349</v>
      </c>
      <c r="AH38" s="7" t="n">
        <v>18962</v>
      </c>
      <c r="AI38" s="7" t="n">
        <v>19405</v>
      </c>
      <c r="AJ38" s="7" t="n">
        <v>20470</v>
      </c>
      <c r="AK38" s="7" t="n">
        <v>19691</v>
      </c>
      <c r="AL38" s="7" t="n">
        <v>20240</v>
      </c>
      <c r="AM38" s="7" t="n">
        <v>19307</v>
      </c>
      <c r="AN38" s="7" t="n">
        <v>20103</v>
      </c>
      <c r="AO38" s="7" t="n">
        <v>19619</v>
      </c>
      <c r="AP38" s="7" t="n">
        <v>19525</v>
      </c>
      <c r="AQ38" s="7" t="n">
        <v>19296</v>
      </c>
      <c r="AR38" s="7" t="n">
        <v>19009</v>
      </c>
      <c r="AS38" s="7" t="n">
        <v>18221</v>
      </c>
      <c r="AT38" s="7" t="n">
        <v>17763</v>
      </c>
      <c r="AU38" s="7" t="n">
        <v>17295</v>
      </c>
      <c r="AV38" s="7" t="n">
        <v>17317</v>
      </c>
      <c r="AW38" s="7" t="n">
        <v>16493</v>
      </c>
      <c r="AX38" s="7" t="n">
        <v>14636</v>
      </c>
      <c r="AY38" s="7" t="n">
        <v>14959</v>
      </c>
      <c r="AZ38" s="7" t="n">
        <v>15434</v>
      </c>
      <c r="BA38" s="7" t="n">
        <v>14551</v>
      </c>
      <c r="BB38" s="7" t="n">
        <v>13834</v>
      </c>
      <c r="BC38" s="7" t="n">
        <v>13404</v>
      </c>
      <c r="BD38" s="7" t="n">
        <v>12812</v>
      </c>
      <c r="BE38" s="7" t="n">
        <v>11539</v>
      </c>
      <c r="BF38" s="7" t="n">
        <v>13485</v>
      </c>
      <c r="BG38" s="7" t="n">
        <v>14691</v>
      </c>
      <c r="BH38" s="7" t="n">
        <v>14889</v>
      </c>
      <c r="BI38" s="7" t="n">
        <v>14377</v>
      </c>
      <c r="BJ38" s="7" t="n">
        <v>14028</v>
      </c>
      <c r="BK38" s="7" t="n">
        <v>13651</v>
      </c>
      <c r="BL38" s="7" t="n">
        <v>13371</v>
      </c>
      <c r="BM38" s="7" t="n">
        <v>13719</v>
      </c>
      <c r="BN38" s="7" t="n">
        <v>13679</v>
      </c>
      <c r="BO38" s="7" t="n">
        <v>12856</v>
      </c>
      <c r="BP38" s="7" t="n">
        <v>13671</v>
      </c>
      <c r="BQ38" s="7" t="n">
        <v>13235</v>
      </c>
      <c r="BR38" s="7" t="n">
        <v>13102</v>
      </c>
      <c r="BS38" s="7" t="n">
        <v>12747</v>
      </c>
      <c r="BT38" s="7" t="n">
        <v>11789</v>
      </c>
      <c r="BU38" s="7" t="n">
        <v>12710</v>
      </c>
      <c r="BV38" s="7" t="n">
        <v>12536</v>
      </c>
      <c r="BW38" s="7" t="n">
        <v>13603</v>
      </c>
      <c r="BX38" s="7" t="n">
        <v>13583</v>
      </c>
      <c r="BY38" s="7" t="n">
        <v>13460</v>
      </c>
      <c r="BZ38" s="7" t="n">
        <v>13101</v>
      </c>
      <c r="CA38" s="7" t="n">
        <v>13181</v>
      </c>
      <c r="CB38" s="7" t="n">
        <v>13128</v>
      </c>
      <c r="CC38" s="7" t="n">
        <v>13008</v>
      </c>
      <c r="CD38" s="7" t="n">
        <v>13255</v>
      </c>
      <c r="CE38" s="7" t="n">
        <v>13831</v>
      </c>
      <c r="CF38" s="7" t="n">
        <v>13124</v>
      </c>
      <c r="CG38" s="7" t="n">
        <v>12912</v>
      </c>
      <c r="CH38" s="7" t="n">
        <v>12663</v>
      </c>
      <c r="CI38" s="7" t="n">
        <v>12414</v>
      </c>
      <c r="CJ38" s="7" t="n">
        <v>12151</v>
      </c>
      <c r="CK38" s="7" t="n">
        <v>12108</v>
      </c>
      <c r="CL38" s="7" t="n">
        <v>11785</v>
      </c>
      <c r="CM38" s="7" t="n">
        <v>11714</v>
      </c>
      <c r="CN38" s="7" t="n">
        <v>11484</v>
      </c>
      <c r="CO38" s="7" t="n">
        <v>11303</v>
      </c>
      <c r="CP38" s="7" t="n">
        <v>11171</v>
      </c>
      <c r="CQ38" s="7" t="n">
        <v>10872</v>
      </c>
      <c r="CR38" s="7" t="n">
        <v>10583</v>
      </c>
      <c r="CS38" s="7" t="n">
        <v>10360</v>
      </c>
      <c r="CT38" s="7" t="n">
        <v>10249</v>
      </c>
      <c r="CU38" s="7" t="n">
        <v>10452</v>
      </c>
      <c r="CV38" s="7" t="n">
        <v>10372</v>
      </c>
      <c r="CW38" s="7" t="n">
        <v>10337</v>
      </c>
      <c r="CX38" s="7" t="n">
        <v>9896</v>
      </c>
      <c r="CY38" s="7" t="n">
        <v>9968</v>
      </c>
      <c r="CZ38" s="7" t="n">
        <v>9949</v>
      </c>
      <c r="DA38" s="7" t="n">
        <v>9792</v>
      </c>
      <c r="DB38" s="7" t="n">
        <v>9103</v>
      </c>
      <c r="DC38" s="7" t="n">
        <v>9150</v>
      </c>
      <c r="DD38" s="7" t="n">
        <v>9763</v>
      </c>
      <c r="DE38" s="7" t="n">
        <v>9947</v>
      </c>
      <c r="DF38" s="7" t="n">
        <v>10008</v>
      </c>
      <c r="DG38" s="7" t="n">
        <v>9307</v>
      </c>
      <c r="DH38" s="7" t="n">
        <v>9660</v>
      </c>
      <c r="DI38" s="7" t="n">
        <v>10353</v>
      </c>
      <c r="DJ38" s="7" t="n">
        <v>10297</v>
      </c>
      <c r="DK38" s="7" t="n">
        <v>10528</v>
      </c>
      <c r="DL38" s="7" t="n">
        <v>10519</v>
      </c>
      <c r="DM38" s="7" t="n">
        <v>10236</v>
      </c>
      <c r="DN38" s="7" t="n">
        <v>10372</v>
      </c>
      <c r="DO38" s="7" t="n">
        <v>9824</v>
      </c>
      <c r="DP38" s="7" t="n">
        <v>9979</v>
      </c>
      <c r="DQ38" s="7" t="n">
        <v>10146</v>
      </c>
      <c r="DR38" s="7" t="n">
        <v>10000</v>
      </c>
    </row>
    <row r="39">
      <c r="A39" s="4" t="inlineStr">
        <is>
          <t>DWS Index: MSCI ACWI All Cap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MSCI ACWI All Cap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2332178</v>
      </c>
      <c r="C42" s="7" t="n">
        <v>2387655</v>
      </c>
      <c r="D42" s="7" t="n">
        <v>2334172</v>
      </c>
      <c r="E42" s="7" t="n">
        <v>2281186</v>
      </c>
      <c r="F42" s="7" t="n">
        <v>2234527</v>
      </c>
      <c r="G42" s="7" t="n">
        <v>2194595</v>
      </c>
      <c r="H42" s="7" t="n">
        <v>2109124</v>
      </c>
      <c r="I42" s="7" t="n">
        <v>2183395</v>
      </c>
      <c r="J42" s="7" t="n">
        <v>2116530</v>
      </c>
      <c r="K42" s="7" t="n">
        <v>2032050</v>
      </c>
      <c r="L42" s="7" t="n">
        <v>2027758</v>
      </c>
      <c r="M42" s="7" t="n">
        <v>1926156</v>
      </c>
      <c r="N42" s="7" t="n">
        <v>1763336</v>
      </c>
      <c r="O42" s="7" t="n">
        <v>1824590</v>
      </c>
      <c r="P42" s="7" t="n">
        <v>1904718</v>
      </c>
      <c r="Q42" s="7" t="n">
        <v>1961306</v>
      </c>
      <c r="R42" s="7" t="n">
        <v>1889036</v>
      </c>
      <c r="S42" s="7" t="n">
        <v>1785182</v>
      </c>
      <c r="T42" s="7" t="n">
        <v>1807288</v>
      </c>
      <c r="U42" s="7" t="n">
        <v>1784838</v>
      </c>
      <c r="V42" s="7" t="n">
        <v>1742646</v>
      </c>
      <c r="W42" s="7" t="n">
        <v>1792564</v>
      </c>
      <c r="X42" s="7" t="n">
        <v>1669530</v>
      </c>
      <c r="Y42" s="7" t="n">
        <v>1735582</v>
      </c>
      <c r="Z42" s="7" t="n">
        <v>1613059</v>
      </c>
      <c r="AA42" s="7" t="n">
        <v>1519876</v>
      </c>
      <c r="AB42" s="7" t="n">
        <v>1682568</v>
      </c>
      <c r="AC42" s="7" t="n">
        <v>1744222</v>
      </c>
      <c r="AD42" s="7" t="n">
        <v>1628201</v>
      </c>
      <c r="AE42" s="7" t="n">
        <v>1782016</v>
      </c>
      <c r="AF42" s="7" t="n">
        <v>1781197</v>
      </c>
      <c r="AG42" s="7" t="n">
        <v>1934860</v>
      </c>
      <c r="AH42" s="7" t="n">
        <v>1896216</v>
      </c>
      <c r="AI42" s="7" t="n">
        <v>1940469</v>
      </c>
      <c r="AJ42" s="7" t="n">
        <v>2047020</v>
      </c>
      <c r="AK42" s="7" t="n">
        <v>1969134</v>
      </c>
      <c r="AL42" s="7" t="n">
        <v>2024017</v>
      </c>
      <c r="AM42" s="7" t="n">
        <v>1930655</v>
      </c>
      <c r="AN42" s="7" t="n">
        <v>2010335</v>
      </c>
      <c r="AO42" s="7" t="n">
        <v>1961860</v>
      </c>
      <c r="AP42" s="7" t="n">
        <v>1952524</v>
      </c>
      <c r="AQ42" s="7" t="n">
        <v>1929550</v>
      </c>
      <c r="AR42" s="7" t="n">
        <v>1900935</v>
      </c>
      <c r="AS42" s="7" t="n">
        <v>1822147</v>
      </c>
      <c r="AT42" s="7" t="n">
        <v>1776307</v>
      </c>
      <c r="AU42" s="7" t="n">
        <v>1729484</v>
      </c>
      <c r="AV42" s="7" t="n">
        <v>1731749</v>
      </c>
      <c r="AW42" s="7" t="n">
        <v>1649290</v>
      </c>
      <c r="AX42" s="7" t="n">
        <v>1463557</v>
      </c>
      <c r="AY42" s="7" t="n">
        <v>1495894</v>
      </c>
      <c r="AZ42" s="7" t="n">
        <v>1543353</v>
      </c>
      <c r="BA42" s="7" t="n">
        <v>1455057</v>
      </c>
      <c r="BB42" s="7" t="n">
        <v>1383389</v>
      </c>
      <c r="BC42" s="7" t="n">
        <v>1340392</v>
      </c>
      <c r="BD42" s="7" t="n">
        <v>1281195</v>
      </c>
      <c r="BE42" s="7" t="n">
        <v>1153869</v>
      </c>
      <c r="BF42" s="7" t="n">
        <v>1348467</v>
      </c>
      <c r="BG42" s="7" t="n">
        <v>1469066</v>
      </c>
      <c r="BH42" s="7" t="n">
        <v>1488897</v>
      </c>
      <c r="BI42" s="7" t="n">
        <v>1437659</v>
      </c>
      <c r="BJ42" s="7" t="n">
        <v>1402775</v>
      </c>
      <c r="BK42" s="7" t="n">
        <v>1365128</v>
      </c>
      <c r="BL42" s="7" t="n">
        <v>1337132</v>
      </c>
      <c r="BM42" s="7" t="n">
        <v>1371885</v>
      </c>
      <c r="BN42" s="7" t="n">
        <v>1367860</v>
      </c>
      <c r="BO42" s="7" t="n">
        <v>1285552</v>
      </c>
      <c r="BP42" s="7" t="n">
        <v>1367137</v>
      </c>
      <c r="BQ42" s="7" t="n">
        <v>1323510</v>
      </c>
      <c r="BR42" s="7" t="n">
        <v>1310225</v>
      </c>
      <c r="BS42" s="7" t="n">
        <v>1274726</v>
      </c>
      <c r="BT42" s="7" t="n">
        <v>1178906</v>
      </c>
      <c r="BU42" s="7" t="n">
        <v>1271007</v>
      </c>
      <c r="BV42" s="7" t="n">
        <v>1253616</v>
      </c>
      <c r="BW42" s="7" t="n">
        <v>1360319</v>
      </c>
      <c r="BX42" s="7" t="n">
        <v>1358257</v>
      </c>
      <c r="BY42" s="7" t="n">
        <v>1345954</v>
      </c>
      <c r="BZ42" s="7" t="n">
        <v>1310095</v>
      </c>
      <c r="CA42" s="7" t="n">
        <v>1318139</v>
      </c>
      <c r="CB42" s="7" t="n">
        <v>1312769</v>
      </c>
      <c r="CC42" s="7" t="n">
        <v>1300784</v>
      </c>
      <c r="CD42" s="7" t="n">
        <v>1325470</v>
      </c>
      <c r="CE42" s="7" t="n">
        <v>1383108</v>
      </c>
      <c r="CF42" s="7" t="n">
        <v>1312366</v>
      </c>
      <c r="CG42" s="7" t="n">
        <v>1291159</v>
      </c>
      <c r="CH42" s="7" t="n">
        <v>1266332</v>
      </c>
      <c r="CI42" s="7" t="n">
        <v>1241374</v>
      </c>
      <c r="CJ42" s="7" t="n">
        <v>1215104</v>
      </c>
      <c r="CK42" s="7" t="n">
        <v>1210774</v>
      </c>
      <c r="CL42" s="7" t="n">
        <v>1178457</v>
      </c>
      <c r="CM42" s="7" t="n">
        <v>1171356</v>
      </c>
      <c r="CN42" s="7" t="n">
        <v>1148365</v>
      </c>
      <c r="CO42" s="7" t="n">
        <v>1130329</v>
      </c>
      <c r="CP42" s="7" t="n">
        <v>1117107</v>
      </c>
      <c r="CQ42" s="7" t="n">
        <v>1087232</v>
      </c>
      <c r="CR42" s="7" t="n">
        <v>1058345</v>
      </c>
      <c r="CS42" s="7" t="n">
        <v>1035973</v>
      </c>
      <c r="CT42" s="7" t="n">
        <v>1024881</v>
      </c>
      <c r="CU42" s="7" t="n">
        <v>1045188</v>
      </c>
      <c r="CV42" s="7" t="n">
        <v>1037227</v>
      </c>
      <c r="CW42" s="7" t="n">
        <v>1033669</v>
      </c>
      <c r="CX42" s="7" t="n">
        <v>989570</v>
      </c>
      <c r="CY42" s="7" t="n">
        <v>996800</v>
      </c>
      <c r="CZ42" s="7" t="n">
        <v>994935</v>
      </c>
      <c r="DA42" s="7" t="n">
        <v>979182</v>
      </c>
      <c r="DB42" s="7" t="n">
        <v>910264</v>
      </c>
      <c r="DC42" s="7" t="n">
        <v>914960</v>
      </c>
      <c r="DD42" s="7" t="n">
        <v>976343</v>
      </c>
      <c r="DE42" s="7" t="n">
        <v>994749</v>
      </c>
      <c r="DF42" s="7" t="n">
        <v>1000839</v>
      </c>
      <c r="DG42" s="7" t="n">
        <v>930716</v>
      </c>
      <c r="DH42" s="7" t="n">
        <v>966022</v>
      </c>
      <c r="DI42" s="7" t="n">
        <v>1035301</v>
      </c>
      <c r="DJ42" s="7" t="n">
        <v>1029714</v>
      </c>
      <c r="DK42" s="7" t="n">
        <v>1052782</v>
      </c>
      <c r="DL42" s="7" t="n">
        <v>1051889</v>
      </c>
      <c r="DM42" s="7" t="n">
        <v>1023555</v>
      </c>
      <c r="DN42" s="7" t="n">
        <v>1037172</v>
      </c>
      <c r="DO42" s="7" t="n">
        <v>982372</v>
      </c>
      <c r="DP42" s="7" t="n">
        <v>997899</v>
      </c>
      <c r="DQ42" s="7" t="n">
        <v>1014552</v>
      </c>
      <c r="DR42" s="7" t="n">
        <v>1000000</v>
      </c>
    </row>
    <row r="43">
      <c r="A43" s="4" t="inlineStr">
        <is>
          <t>DWS Index: Bloomberg Global Aggregate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Bloomberg Global Aggrega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10230</v>
      </c>
      <c r="C46" s="7" t="n">
        <v>10585</v>
      </c>
      <c r="D46" s="7" t="n">
        <v>10408</v>
      </c>
      <c r="E46" s="7" t="n">
        <v>10167</v>
      </c>
      <c r="F46" s="7" t="n">
        <v>9894</v>
      </c>
      <c r="G46" s="7" t="n">
        <v>9880</v>
      </c>
      <c r="H46" s="7" t="n">
        <v>9752</v>
      </c>
      <c r="I46" s="7" t="n">
        <v>10004</v>
      </c>
      <c r="J46" s="7" t="n">
        <v>9950</v>
      </c>
      <c r="K46" s="7" t="n">
        <v>10076</v>
      </c>
      <c r="L46" s="7" t="n">
        <v>10217</v>
      </c>
      <c r="M46" s="7" t="n">
        <v>9809</v>
      </c>
      <c r="N46" s="7" t="n">
        <v>9339</v>
      </c>
      <c r="O46" s="7" t="n">
        <v>9452</v>
      </c>
      <c r="P46" s="7" t="n">
        <v>9736</v>
      </c>
      <c r="Q46" s="7" t="n">
        <v>9871</v>
      </c>
      <c r="R46" s="7" t="n">
        <v>9803</v>
      </c>
      <c r="S46" s="7" t="n">
        <v>9804</v>
      </c>
      <c r="T46" s="7" t="n">
        <v>9999</v>
      </c>
      <c r="U46" s="7" t="n">
        <v>9955</v>
      </c>
      <c r="V46" s="7" t="n">
        <v>9650</v>
      </c>
      <c r="W46" s="7" t="n">
        <v>9982</v>
      </c>
      <c r="X46" s="7" t="n">
        <v>9665</v>
      </c>
      <c r="Y46" s="7" t="n">
        <v>9613</v>
      </c>
      <c r="Z46" s="7" t="n">
        <v>9181</v>
      </c>
      <c r="AA46" s="7" t="n">
        <v>9244</v>
      </c>
      <c r="AB46" s="7" t="n">
        <v>9745</v>
      </c>
      <c r="AC46" s="7" t="n">
        <v>10145</v>
      </c>
      <c r="AD46" s="7" t="n">
        <v>9934</v>
      </c>
      <c r="AE46" s="7" t="n">
        <v>10264</v>
      </c>
      <c r="AF46" s="7" t="n">
        <v>10236</v>
      </c>
      <c r="AG46" s="7" t="n">
        <v>10829</v>
      </c>
      <c r="AH46" s="7" t="n">
        <v>11169</v>
      </c>
      <c r="AI46" s="7" t="n">
        <v>11303</v>
      </c>
      <c r="AJ46" s="7" t="n">
        <v>11540</v>
      </c>
      <c r="AK46" s="7" t="n">
        <v>11556</v>
      </c>
      <c r="AL46" s="7" t="n">
        <v>11590</v>
      </c>
      <c r="AM46" s="7" t="n">
        <v>11618</v>
      </c>
      <c r="AN46" s="7" t="n">
        <v>11828</v>
      </c>
      <c r="AO46" s="7" t="n">
        <v>11878</v>
      </c>
      <c r="AP46" s="7" t="n">
        <v>11722</v>
      </c>
      <c r="AQ46" s="7" t="n">
        <v>11826</v>
      </c>
      <c r="AR46" s="7" t="n">
        <v>11716</v>
      </c>
      <c r="AS46" s="7" t="n">
        <v>11570</v>
      </c>
      <c r="AT46" s="7" t="n">
        <v>11797</v>
      </c>
      <c r="AU46" s="7" t="n">
        <v>12003</v>
      </c>
      <c r="AV46" s="7" t="n">
        <v>12110</v>
      </c>
      <c r="AW46" s="7" t="n">
        <v>11949</v>
      </c>
      <c r="AX46" s="7" t="n">
        <v>11736</v>
      </c>
      <c r="AY46" s="7" t="n">
        <v>11725</v>
      </c>
      <c r="AZ46" s="7" t="n">
        <v>11767</v>
      </c>
      <c r="BA46" s="7" t="n">
        <v>11785</v>
      </c>
      <c r="BB46" s="7" t="n">
        <v>11421</v>
      </c>
      <c r="BC46" s="7" t="n">
        <v>11320</v>
      </c>
      <c r="BD46" s="7" t="n">
        <v>11271</v>
      </c>
      <c r="BE46" s="7" t="n">
        <v>11054</v>
      </c>
      <c r="BF46" s="7" t="n">
        <v>11307</v>
      </c>
      <c r="BG46" s="7" t="n">
        <v>11232</v>
      </c>
      <c r="BH46" s="7" t="n">
        <v>11090</v>
      </c>
      <c r="BI46" s="7" t="n">
        <v>11026</v>
      </c>
      <c r="BJ46" s="7" t="n">
        <v>11110</v>
      </c>
      <c r="BK46" s="7" t="n">
        <v>11036</v>
      </c>
      <c r="BL46" s="7" t="n">
        <v>11150</v>
      </c>
      <c r="BM46" s="7" t="n">
        <v>10928</v>
      </c>
      <c r="BN46" s="7" t="n">
        <v>10958</v>
      </c>
      <c r="BO46" s="7" t="n">
        <v>10720</v>
      </c>
      <c r="BP46" s="7" t="n">
        <v>10577</v>
      </c>
      <c r="BQ46" s="7" t="n">
        <v>10609</v>
      </c>
      <c r="BR46" s="7" t="n">
        <v>10477</v>
      </c>
      <c r="BS46" s="7" t="n">
        <v>10538</v>
      </c>
      <c r="BT46" s="7" t="n">
        <v>10380</v>
      </c>
      <c r="BU46" s="7" t="n">
        <v>10174</v>
      </c>
      <c r="BV46" s="7" t="n">
        <v>10143</v>
      </c>
      <c r="BW46" s="7" t="n">
        <v>10257</v>
      </c>
      <c r="BX46" s="7" t="n">
        <v>10346</v>
      </c>
      <c r="BY46" s="7" t="n">
        <v>10336</v>
      </c>
      <c r="BZ46" s="7" t="n">
        <v>10353</v>
      </c>
      <c r="CA46" s="7" t="n">
        <v>10399</v>
      </c>
      <c r="CB46" s="7" t="n">
        <v>10479</v>
      </c>
      <c r="CC46" s="7" t="n">
        <v>10649</v>
      </c>
      <c r="CD46" s="7" t="n">
        <v>10537</v>
      </c>
      <c r="CE46" s="7" t="n">
        <v>10631</v>
      </c>
      <c r="CF46" s="7" t="n">
        <v>10506</v>
      </c>
      <c r="CG46" s="7" t="n">
        <v>10470</v>
      </c>
      <c r="CH46" s="7" t="n">
        <v>10355</v>
      </c>
      <c r="CI46" s="7" t="n">
        <v>10394</v>
      </c>
      <c r="CJ46" s="7" t="n">
        <v>10489</v>
      </c>
      <c r="CK46" s="7" t="n">
        <v>10386</v>
      </c>
      <c r="CL46" s="7" t="n">
        <v>10214</v>
      </c>
      <c r="CM46" s="7" t="n">
        <v>10223</v>
      </c>
      <c r="CN46" s="7" t="n">
        <v>10067</v>
      </c>
      <c r="CO46" s="7" t="n">
        <v>9955</v>
      </c>
      <c r="CP46" s="7" t="n">
        <v>9940</v>
      </c>
      <c r="CQ46" s="7" t="n">
        <v>9893</v>
      </c>
      <c r="CR46" s="7" t="n">
        <v>9783</v>
      </c>
      <c r="CS46" s="7" t="n">
        <v>9828</v>
      </c>
      <c r="CT46" s="7" t="n">
        <v>10234</v>
      </c>
      <c r="CU46" s="7" t="n">
        <v>10527</v>
      </c>
      <c r="CV46" s="7" t="n">
        <v>10469</v>
      </c>
      <c r="CW46" s="7" t="n">
        <v>10520</v>
      </c>
      <c r="CX46" s="7" t="n">
        <v>10441</v>
      </c>
      <c r="CY46" s="7" t="n">
        <v>10145</v>
      </c>
      <c r="CZ46" s="7" t="n">
        <v>10283</v>
      </c>
      <c r="DA46" s="7" t="n">
        <v>10148</v>
      </c>
      <c r="DB46" s="7" t="n">
        <v>9881</v>
      </c>
      <c r="DC46" s="7" t="n">
        <v>9666</v>
      </c>
      <c r="DD46" s="7" t="n">
        <v>9583</v>
      </c>
      <c r="DE46" s="7" t="n">
        <v>9532</v>
      </c>
      <c r="DF46" s="7" t="n">
        <v>9693</v>
      </c>
      <c r="DG46" s="7" t="n">
        <v>9672</v>
      </c>
      <c r="DH46" s="7" t="n">
        <v>9623</v>
      </c>
      <c r="DI46" s="7" t="n">
        <v>9612</v>
      </c>
      <c r="DJ46" s="7" t="n">
        <v>9590</v>
      </c>
      <c r="DK46" s="7" t="n">
        <v>9633</v>
      </c>
      <c r="DL46" s="7" t="n">
        <v>9808</v>
      </c>
      <c r="DM46" s="7" t="n">
        <v>9705</v>
      </c>
      <c r="DN46" s="7" t="n">
        <v>9799</v>
      </c>
      <c r="DO46" s="7" t="n">
        <v>9879</v>
      </c>
      <c r="DP46" s="7" t="n">
        <v>9895</v>
      </c>
      <c r="DQ46" s="7" t="n">
        <v>9963</v>
      </c>
      <c r="DR46" s="7" t="n">
        <v>10000</v>
      </c>
    </row>
    <row r="47">
      <c r="A47" s="4" t="inlineStr">
        <is>
          <t>DWS Index: ICE BofA 3-Month U.S. Treasury Bill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ICE BofA 3-Month U.S. Treasury Bill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11821</v>
      </c>
      <c r="C50" s="7" t="n">
        <v>11776</v>
      </c>
      <c r="D50" s="7" t="n">
        <v>11726</v>
      </c>
      <c r="E50" s="7" t="n">
        <v>11670</v>
      </c>
      <c r="F50" s="7" t="n">
        <v>11618</v>
      </c>
      <c r="G50" s="7" t="n">
        <v>11571</v>
      </c>
      <c r="H50" s="7" t="n">
        <v>11515</v>
      </c>
      <c r="I50" s="7" t="n">
        <v>11466</v>
      </c>
      <c r="J50" s="7" t="n">
        <v>11415</v>
      </c>
      <c r="K50" s="7" t="n">
        <v>11368</v>
      </c>
      <c r="L50" s="7" t="n">
        <v>11320</v>
      </c>
      <c r="M50" s="7" t="n">
        <v>11267</v>
      </c>
      <c r="N50" s="7" t="n">
        <v>11217</v>
      </c>
      <c r="O50" s="7" t="n">
        <v>11167</v>
      </c>
      <c r="P50" s="7" t="n">
        <v>11116</v>
      </c>
      <c r="Q50" s="7" t="n">
        <v>11066</v>
      </c>
      <c r="R50" s="7" t="n">
        <v>11022</v>
      </c>
      <c r="S50" s="7" t="n">
        <v>10972</v>
      </c>
      <c r="T50" s="7" t="n">
        <v>10929</v>
      </c>
      <c r="U50" s="7" t="n">
        <v>10895</v>
      </c>
      <c r="V50" s="7" t="n">
        <v>10848</v>
      </c>
      <c r="W50" s="7" t="n">
        <v>10813</v>
      </c>
      <c r="X50" s="7" t="n">
        <v>10779</v>
      </c>
      <c r="Y50" s="7" t="n">
        <v>10740</v>
      </c>
      <c r="Z50" s="7" t="n">
        <v>10706</v>
      </c>
      <c r="AA50" s="7" t="n">
        <v>10689</v>
      </c>
      <c r="AB50" s="7" t="n">
        <v>10663</v>
      </c>
      <c r="AC50" s="7" t="n">
        <v>10645</v>
      </c>
      <c r="AD50" s="7" t="n">
        <v>10640</v>
      </c>
      <c r="AE50" s="7" t="n">
        <v>10638</v>
      </c>
      <c r="AF50" s="7" t="n">
        <v>10630</v>
      </c>
      <c r="AG50" s="7" t="n">
        <v>10629</v>
      </c>
      <c r="AH50" s="7" t="n">
        <v>10626</v>
      </c>
      <c r="AI50" s="7" t="n">
        <v>10624</v>
      </c>
      <c r="AJ50" s="7" t="n">
        <v>10625</v>
      </c>
      <c r="AK50" s="7" t="n">
        <v>10624</v>
      </c>
      <c r="AL50" s="7" t="n">
        <v>10623</v>
      </c>
      <c r="AM50" s="7" t="n">
        <v>10624</v>
      </c>
      <c r="AN50" s="7" t="n">
        <v>10623</v>
      </c>
      <c r="AO50" s="7" t="n">
        <v>10623</v>
      </c>
      <c r="AP50" s="7" t="n">
        <v>10622</v>
      </c>
      <c r="AQ50" s="7" t="n">
        <v>10623</v>
      </c>
      <c r="AR50" s="7" t="n">
        <v>10622</v>
      </c>
      <c r="AS50" s="7" t="n">
        <v>10622</v>
      </c>
      <c r="AT50" s="7" t="n">
        <v>10621</v>
      </c>
      <c r="AU50" s="7" t="n">
        <v>10620</v>
      </c>
      <c r="AV50" s="7" t="n">
        <v>10619</v>
      </c>
      <c r="AW50" s="7" t="n">
        <v>10618</v>
      </c>
      <c r="AX50" s="7" t="n">
        <v>10617</v>
      </c>
      <c r="AY50" s="7" t="n">
        <v>10616</v>
      </c>
      <c r="AZ50" s="7" t="n">
        <v>10615</v>
      </c>
      <c r="BA50" s="7" t="n">
        <v>10614</v>
      </c>
      <c r="BB50" s="7" t="n">
        <v>10612</v>
      </c>
      <c r="BC50" s="7" t="n">
        <v>10611</v>
      </c>
      <c r="BD50" s="7" t="n">
        <v>10611</v>
      </c>
      <c r="BE50" s="7" t="n">
        <v>10610</v>
      </c>
      <c r="BF50" s="7" t="n">
        <v>10579</v>
      </c>
      <c r="BG50" s="7" t="n">
        <v>10563</v>
      </c>
      <c r="BH50" s="7" t="n">
        <v>10549</v>
      </c>
      <c r="BI50" s="7" t="n">
        <v>10534</v>
      </c>
      <c r="BJ50" s="7" t="n">
        <v>10521</v>
      </c>
      <c r="BK50" s="7" t="n">
        <v>10501</v>
      </c>
      <c r="BL50" s="7" t="n">
        <v>10482</v>
      </c>
      <c r="BM50" s="7" t="n">
        <v>10461</v>
      </c>
      <c r="BN50" s="7" t="n">
        <v>10442</v>
      </c>
      <c r="BO50" s="7" t="n">
        <v>10419</v>
      </c>
      <c r="BP50" s="7" t="n">
        <v>10395</v>
      </c>
      <c r="BQ50" s="7" t="n">
        <v>10376</v>
      </c>
      <c r="BR50" s="7" t="n">
        <v>10353</v>
      </c>
      <c r="BS50" s="7" t="n">
        <v>10334</v>
      </c>
      <c r="BT50" s="7" t="n">
        <v>10314</v>
      </c>
      <c r="BU50" s="7" t="n">
        <v>10295</v>
      </c>
      <c r="BV50" s="7" t="n">
        <v>10274</v>
      </c>
      <c r="BW50" s="7" t="n">
        <v>10256</v>
      </c>
      <c r="BX50" s="7" t="n">
        <v>10240</v>
      </c>
      <c r="BY50" s="7" t="n">
        <v>10222</v>
      </c>
      <c r="BZ50" s="7" t="n">
        <v>10206</v>
      </c>
      <c r="CA50" s="7" t="n">
        <v>10189</v>
      </c>
      <c r="CB50" s="7" t="n">
        <v>10173</v>
      </c>
      <c r="CC50" s="7" t="n">
        <v>10160</v>
      </c>
      <c r="CD50" s="7" t="n">
        <v>10146</v>
      </c>
      <c r="CE50" s="7" t="n">
        <v>10136</v>
      </c>
      <c r="CF50" s="7" t="n">
        <v>10124</v>
      </c>
      <c r="CG50" s="7" t="n">
        <v>10113</v>
      </c>
      <c r="CH50" s="7" t="n">
        <v>10105</v>
      </c>
      <c r="CI50" s="7" t="n">
        <v>10095</v>
      </c>
      <c r="CJ50" s="7" t="n">
        <v>10087</v>
      </c>
      <c r="CK50" s="7" t="n">
        <v>10077</v>
      </c>
      <c r="CL50" s="7" t="n">
        <v>10069</v>
      </c>
      <c r="CM50" s="7" t="n">
        <v>10060</v>
      </c>
      <c r="CN50" s="7" t="n">
        <v>10055</v>
      </c>
      <c r="CO50" s="7" t="n">
        <v>10049</v>
      </c>
      <c r="CP50" s="7" t="n">
        <v>10047</v>
      </c>
      <c r="CQ50" s="7" t="n">
        <v>10043</v>
      </c>
      <c r="CR50" s="7" t="n">
        <v>10038</v>
      </c>
      <c r="CS50" s="7" t="n">
        <v>10034</v>
      </c>
      <c r="CT50" s="7" t="n">
        <v>10032</v>
      </c>
      <c r="CU50" s="7" t="n">
        <v>10030</v>
      </c>
      <c r="CV50" s="7" t="n">
        <v>10025</v>
      </c>
      <c r="CW50" s="7" t="n">
        <v>10023</v>
      </c>
      <c r="CX50" s="7" t="n">
        <v>10020</v>
      </c>
      <c r="CY50" s="7" t="n">
        <v>10016</v>
      </c>
      <c r="CZ50" s="7" t="n">
        <v>10016</v>
      </c>
      <c r="DA50" s="7" t="n">
        <v>10013</v>
      </c>
      <c r="DB50" s="7" t="n">
        <v>10008</v>
      </c>
      <c r="DC50" s="7" t="n">
        <v>10006</v>
      </c>
      <c r="DD50" s="7" t="n">
        <v>10006</v>
      </c>
      <c r="DE50" s="7" t="n">
        <v>10002</v>
      </c>
      <c r="DF50" s="7" t="n">
        <v>10002</v>
      </c>
      <c r="DG50" s="7" t="n">
        <v>10002</v>
      </c>
      <c r="DH50" s="7" t="n">
        <v>10002</v>
      </c>
      <c r="DI50" s="7" t="n">
        <v>10001</v>
      </c>
      <c r="DJ50" s="7" t="n">
        <v>10001</v>
      </c>
      <c r="DK50" s="7" t="n">
        <v>10001</v>
      </c>
      <c r="DL50" s="7" t="n">
        <v>10001</v>
      </c>
      <c r="DM50" s="7" t="n">
        <v>10001</v>
      </c>
      <c r="DN50" s="7" t="n">
        <v>10001</v>
      </c>
      <c r="DO50" s="7" t="n">
        <v>10001</v>
      </c>
      <c r="DP50" s="7" t="n">
        <v>10000</v>
      </c>
      <c r="DQ50" s="7" t="n">
        <v>10000</v>
      </c>
      <c r="DR50" s="7" t="n">
        <v>10000</v>
      </c>
    </row>
    <row r="51">
      <c r="A51" s="4" t="inlineStr">
        <is>
          <t>DWS Index: Bloomberg Global Aggregate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Bloomberg Global Aggregat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0230</v>
      </c>
      <c r="C54" s="7" t="n">
        <v>10585</v>
      </c>
      <c r="D54" s="7" t="n">
        <v>10408</v>
      </c>
      <c r="E54" s="7" t="n">
        <v>10167</v>
      </c>
      <c r="F54" s="7" t="n">
        <v>9894</v>
      </c>
      <c r="G54" s="7" t="n">
        <v>9880</v>
      </c>
      <c r="H54" s="7" t="n">
        <v>9752</v>
      </c>
      <c r="I54" s="7" t="n">
        <v>10004</v>
      </c>
      <c r="J54" s="7" t="n">
        <v>9950</v>
      </c>
      <c r="K54" s="7" t="n">
        <v>10076</v>
      </c>
      <c r="L54" s="7" t="n">
        <v>10217</v>
      </c>
      <c r="M54" s="7" t="n">
        <v>9809</v>
      </c>
      <c r="N54" s="7" t="n">
        <v>9339</v>
      </c>
      <c r="O54" s="7" t="n">
        <v>9452</v>
      </c>
      <c r="P54" s="7" t="n">
        <v>9736</v>
      </c>
      <c r="Q54" s="7" t="n">
        <v>9871</v>
      </c>
      <c r="R54" s="7" t="n">
        <v>9803</v>
      </c>
      <c r="S54" s="7" t="n">
        <v>9804</v>
      </c>
      <c r="T54" s="7" t="n">
        <v>9999</v>
      </c>
      <c r="U54" s="7" t="n">
        <v>9955</v>
      </c>
      <c r="V54" s="7" t="n">
        <v>9650</v>
      </c>
      <c r="W54" s="7" t="n">
        <v>9982</v>
      </c>
      <c r="X54" s="7" t="n">
        <v>9665</v>
      </c>
      <c r="Y54" s="7" t="n">
        <v>9613</v>
      </c>
      <c r="Z54" s="7" t="n">
        <v>9181</v>
      </c>
      <c r="AA54" s="7" t="n">
        <v>9244</v>
      </c>
      <c r="AB54" s="7" t="n">
        <v>9745</v>
      </c>
      <c r="AC54" s="7" t="n">
        <v>10145</v>
      </c>
      <c r="AD54" s="7" t="n">
        <v>9934</v>
      </c>
      <c r="AE54" s="7" t="n">
        <v>10264</v>
      </c>
      <c r="AF54" s="7" t="n">
        <v>10236</v>
      </c>
      <c r="AG54" s="7" t="n">
        <v>10829</v>
      </c>
      <c r="AH54" s="7" t="n">
        <v>11169</v>
      </c>
      <c r="AI54" s="7" t="n">
        <v>11303</v>
      </c>
      <c r="AJ54" s="7" t="n">
        <v>11540</v>
      </c>
      <c r="AK54" s="7" t="n">
        <v>11556</v>
      </c>
      <c r="AL54" s="7" t="n">
        <v>11590</v>
      </c>
      <c r="AM54" s="7" t="n">
        <v>11618</v>
      </c>
      <c r="AN54" s="7" t="n">
        <v>11828</v>
      </c>
      <c r="AO54" s="7" t="n">
        <v>11878</v>
      </c>
      <c r="AP54" s="7" t="n">
        <v>11722</v>
      </c>
      <c r="AQ54" s="7" t="n">
        <v>11826</v>
      </c>
      <c r="AR54" s="7" t="n">
        <v>11716</v>
      </c>
      <c r="AS54" s="7" t="n">
        <v>11570</v>
      </c>
      <c r="AT54" s="7" t="n">
        <v>11797</v>
      </c>
      <c r="AU54" s="7" t="n">
        <v>12003</v>
      </c>
      <c r="AV54" s="7" t="n">
        <v>12110</v>
      </c>
      <c r="AW54" s="7" t="n">
        <v>11949</v>
      </c>
      <c r="AX54" s="7" t="n">
        <v>11736</v>
      </c>
      <c r="AY54" s="7" t="n">
        <v>11725</v>
      </c>
      <c r="AZ54" s="7" t="n">
        <v>11767</v>
      </c>
      <c r="BA54" s="7" t="n">
        <v>11785</v>
      </c>
      <c r="BB54" s="7" t="n">
        <v>11421</v>
      </c>
      <c r="BC54" s="7" t="n">
        <v>11320</v>
      </c>
      <c r="BD54" s="7" t="n">
        <v>11271</v>
      </c>
      <c r="BE54" s="7" t="n">
        <v>11054</v>
      </c>
      <c r="BF54" s="7" t="n">
        <v>11307</v>
      </c>
      <c r="BG54" s="7" t="n">
        <v>11232</v>
      </c>
      <c r="BH54" s="7" t="n">
        <v>11090</v>
      </c>
      <c r="BI54" s="7" t="n">
        <v>11026</v>
      </c>
      <c r="BJ54" s="7" t="n">
        <v>11110</v>
      </c>
      <c r="BK54" s="7" t="n">
        <v>11036</v>
      </c>
      <c r="BL54" s="7" t="n">
        <v>11150</v>
      </c>
      <c r="BM54" s="7" t="n">
        <v>10928</v>
      </c>
      <c r="BN54" s="7" t="n">
        <v>10958</v>
      </c>
      <c r="BO54" s="7" t="n">
        <v>10720</v>
      </c>
      <c r="BP54" s="7" t="n">
        <v>10577</v>
      </c>
      <c r="BQ54" s="7" t="n">
        <v>10609</v>
      </c>
      <c r="BR54" s="7" t="n">
        <v>10477</v>
      </c>
      <c r="BS54" s="7" t="n">
        <v>10538</v>
      </c>
      <c r="BT54" s="7" t="n">
        <v>10380</v>
      </c>
      <c r="BU54" s="7" t="n">
        <v>10174</v>
      </c>
      <c r="BV54" s="7" t="n">
        <v>10143</v>
      </c>
      <c r="BW54" s="7" t="n">
        <v>10257</v>
      </c>
      <c r="BX54" s="7" t="n">
        <v>10346</v>
      </c>
      <c r="BY54" s="7" t="n">
        <v>10336</v>
      </c>
      <c r="BZ54" s="7" t="n">
        <v>10353</v>
      </c>
      <c r="CA54" s="7" t="n">
        <v>10399</v>
      </c>
      <c r="CB54" s="7" t="n">
        <v>10479</v>
      </c>
      <c r="CC54" s="7" t="n">
        <v>10649</v>
      </c>
      <c r="CD54" s="7" t="n">
        <v>10537</v>
      </c>
      <c r="CE54" s="7" t="n">
        <v>10631</v>
      </c>
      <c r="CF54" s="7" t="n">
        <v>10506</v>
      </c>
      <c r="CG54" s="7" t="n">
        <v>10470</v>
      </c>
      <c r="CH54" s="7" t="n">
        <v>10355</v>
      </c>
      <c r="CI54" s="7" t="n">
        <v>10394</v>
      </c>
      <c r="CJ54" s="7" t="n">
        <v>10489</v>
      </c>
      <c r="CK54" s="7" t="n">
        <v>10386</v>
      </c>
      <c r="CL54" s="7" t="n">
        <v>10214</v>
      </c>
      <c r="CM54" s="7" t="n">
        <v>10223</v>
      </c>
      <c r="CN54" s="7" t="n">
        <v>10067</v>
      </c>
      <c r="CO54" s="7" t="n">
        <v>9955</v>
      </c>
      <c r="CP54" s="7" t="n">
        <v>9940</v>
      </c>
      <c r="CQ54" s="7" t="n">
        <v>9893</v>
      </c>
      <c r="CR54" s="7" t="n">
        <v>9783</v>
      </c>
      <c r="CS54" s="7" t="n">
        <v>9828</v>
      </c>
      <c r="CT54" s="7" t="n">
        <v>10234</v>
      </c>
      <c r="CU54" s="7" t="n">
        <v>10527</v>
      </c>
      <c r="CV54" s="7" t="n">
        <v>10469</v>
      </c>
      <c r="CW54" s="7" t="n">
        <v>10520</v>
      </c>
      <c r="CX54" s="7" t="n">
        <v>10441</v>
      </c>
      <c r="CY54" s="7" t="n">
        <v>10145</v>
      </c>
      <c r="CZ54" s="7" t="n">
        <v>10283</v>
      </c>
      <c r="DA54" s="7" t="n">
        <v>10148</v>
      </c>
      <c r="DB54" s="7" t="n">
        <v>9881</v>
      </c>
      <c r="DC54" s="7" t="n">
        <v>9666</v>
      </c>
      <c r="DD54" s="7" t="n">
        <v>9583</v>
      </c>
      <c r="DE54" s="7" t="n">
        <v>9532</v>
      </c>
      <c r="DF54" s="7" t="n">
        <v>9693</v>
      </c>
      <c r="DG54" s="7" t="n">
        <v>9672</v>
      </c>
      <c r="DH54" s="7" t="n">
        <v>9623</v>
      </c>
      <c r="DI54" s="7" t="n">
        <v>9612</v>
      </c>
      <c r="DJ54" s="7" t="n">
        <v>9590</v>
      </c>
      <c r="DK54" s="7" t="n">
        <v>9633</v>
      </c>
      <c r="DL54" s="7" t="n">
        <v>9808</v>
      </c>
      <c r="DM54" s="7" t="n">
        <v>9705</v>
      </c>
      <c r="DN54" s="7" t="n">
        <v>9799</v>
      </c>
      <c r="DO54" s="7" t="n">
        <v>9879</v>
      </c>
      <c r="DP54" s="7" t="n">
        <v>9895</v>
      </c>
      <c r="DQ54" s="7" t="n">
        <v>9963</v>
      </c>
      <c r="DR54" s="7" t="n">
        <v>10000</v>
      </c>
    </row>
    <row r="55">
      <c r="A55" s="4" t="inlineStr">
        <is>
          <t>DWS Index: ICE BofA 3-Month U.S. Treasury Bill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ICE BofA 3-Month U.S. Treasury Bill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11821</v>
      </c>
      <c r="C58" s="7" t="n">
        <v>11776</v>
      </c>
      <c r="D58" s="7" t="n">
        <v>11726</v>
      </c>
      <c r="E58" s="7" t="n">
        <v>11670</v>
      </c>
      <c r="F58" s="7" t="n">
        <v>11618</v>
      </c>
      <c r="G58" s="7" t="n">
        <v>11571</v>
      </c>
      <c r="H58" s="7" t="n">
        <v>11515</v>
      </c>
      <c r="I58" s="7" t="n">
        <v>11466</v>
      </c>
      <c r="J58" s="7" t="n">
        <v>11415</v>
      </c>
      <c r="K58" s="7" t="n">
        <v>11368</v>
      </c>
      <c r="L58" s="7" t="n">
        <v>11320</v>
      </c>
      <c r="M58" s="7" t="n">
        <v>11267</v>
      </c>
      <c r="N58" s="7" t="n">
        <v>11217</v>
      </c>
      <c r="O58" s="7" t="n">
        <v>11167</v>
      </c>
      <c r="P58" s="7" t="n">
        <v>11116</v>
      </c>
      <c r="Q58" s="7" t="n">
        <v>11066</v>
      </c>
      <c r="R58" s="7" t="n">
        <v>11022</v>
      </c>
      <c r="S58" s="7" t="n">
        <v>10972</v>
      </c>
      <c r="T58" s="7" t="n">
        <v>10929</v>
      </c>
      <c r="U58" s="7" t="n">
        <v>10895</v>
      </c>
      <c r="V58" s="7" t="n">
        <v>10848</v>
      </c>
      <c r="W58" s="7" t="n">
        <v>10813</v>
      </c>
      <c r="X58" s="7" t="n">
        <v>10779</v>
      </c>
      <c r="Y58" s="7" t="n">
        <v>10740</v>
      </c>
      <c r="Z58" s="7" t="n">
        <v>10706</v>
      </c>
      <c r="AA58" s="7" t="n">
        <v>10689</v>
      </c>
      <c r="AB58" s="7" t="n">
        <v>10663</v>
      </c>
      <c r="AC58" s="7" t="n">
        <v>10645</v>
      </c>
      <c r="AD58" s="7" t="n">
        <v>10640</v>
      </c>
      <c r="AE58" s="7" t="n">
        <v>10638</v>
      </c>
      <c r="AF58" s="7" t="n">
        <v>10630</v>
      </c>
      <c r="AG58" s="7" t="n">
        <v>10629</v>
      </c>
      <c r="AH58" s="7" t="n">
        <v>10626</v>
      </c>
      <c r="AI58" s="7" t="n">
        <v>10624</v>
      </c>
      <c r="AJ58" s="7" t="n">
        <v>10625</v>
      </c>
      <c r="AK58" s="7" t="n">
        <v>10624</v>
      </c>
      <c r="AL58" s="7" t="n">
        <v>10623</v>
      </c>
      <c r="AM58" s="7" t="n">
        <v>10624</v>
      </c>
      <c r="AN58" s="7" t="n">
        <v>10623</v>
      </c>
      <c r="AO58" s="7" t="n">
        <v>10623</v>
      </c>
      <c r="AP58" s="7" t="n">
        <v>10622</v>
      </c>
      <c r="AQ58" s="7" t="n">
        <v>10623</v>
      </c>
      <c r="AR58" s="7" t="n">
        <v>10622</v>
      </c>
      <c r="AS58" s="7" t="n">
        <v>10622</v>
      </c>
      <c r="AT58" s="7" t="n">
        <v>10621</v>
      </c>
      <c r="AU58" s="7" t="n">
        <v>10620</v>
      </c>
      <c r="AV58" s="7" t="n">
        <v>10619</v>
      </c>
      <c r="AW58" s="7" t="n">
        <v>10618</v>
      </c>
      <c r="AX58" s="7" t="n">
        <v>10617</v>
      </c>
      <c r="AY58" s="7" t="n">
        <v>10616</v>
      </c>
      <c r="AZ58" s="7" t="n">
        <v>10615</v>
      </c>
      <c r="BA58" s="7" t="n">
        <v>10614</v>
      </c>
      <c r="BB58" s="7" t="n">
        <v>10612</v>
      </c>
      <c r="BC58" s="7" t="n">
        <v>10611</v>
      </c>
      <c r="BD58" s="7" t="n">
        <v>10611</v>
      </c>
      <c r="BE58" s="7" t="n">
        <v>10610</v>
      </c>
      <c r="BF58" s="7" t="n">
        <v>10579</v>
      </c>
      <c r="BG58" s="7" t="n">
        <v>10563</v>
      </c>
      <c r="BH58" s="7" t="n">
        <v>10549</v>
      </c>
      <c r="BI58" s="7" t="n">
        <v>10534</v>
      </c>
      <c r="BJ58" s="7" t="n">
        <v>10521</v>
      </c>
      <c r="BK58" s="7" t="n">
        <v>10501</v>
      </c>
      <c r="BL58" s="7" t="n">
        <v>10482</v>
      </c>
      <c r="BM58" s="7" t="n">
        <v>10461</v>
      </c>
      <c r="BN58" s="7" t="n">
        <v>10442</v>
      </c>
      <c r="BO58" s="7" t="n">
        <v>10419</v>
      </c>
      <c r="BP58" s="7" t="n">
        <v>10395</v>
      </c>
      <c r="BQ58" s="7" t="n">
        <v>10376</v>
      </c>
      <c r="BR58" s="7" t="n">
        <v>10353</v>
      </c>
      <c r="BS58" s="7" t="n">
        <v>10334</v>
      </c>
      <c r="BT58" s="7" t="n">
        <v>10314</v>
      </c>
      <c r="BU58" s="7" t="n">
        <v>10295</v>
      </c>
      <c r="BV58" s="7" t="n">
        <v>10274</v>
      </c>
      <c r="BW58" s="7" t="n">
        <v>10256</v>
      </c>
      <c r="BX58" s="7" t="n">
        <v>10240</v>
      </c>
      <c r="BY58" s="7" t="n">
        <v>10222</v>
      </c>
      <c r="BZ58" s="7" t="n">
        <v>10206</v>
      </c>
      <c r="CA58" s="7" t="n">
        <v>10189</v>
      </c>
      <c r="CB58" s="7" t="n">
        <v>10173</v>
      </c>
      <c r="CC58" s="7" t="n">
        <v>10160</v>
      </c>
      <c r="CD58" s="7" t="n">
        <v>10146</v>
      </c>
      <c r="CE58" s="7" t="n">
        <v>10136</v>
      </c>
      <c r="CF58" s="7" t="n">
        <v>10124</v>
      </c>
      <c r="CG58" s="7" t="n">
        <v>10113</v>
      </c>
      <c r="CH58" s="7" t="n">
        <v>10105</v>
      </c>
      <c r="CI58" s="7" t="n">
        <v>10095</v>
      </c>
      <c r="CJ58" s="7" t="n">
        <v>10087</v>
      </c>
      <c r="CK58" s="7" t="n">
        <v>10077</v>
      </c>
      <c r="CL58" s="7" t="n">
        <v>10069</v>
      </c>
      <c r="CM58" s="7" t="n">
        <v>10060</v>
      </c>
      <c r="CN58" s="7" t="n">
        <v>10055</v>
      </c>
      <c r="CO58" s="7" t="n">
        <v>10049</v>
      </c>
      <c r="CP58" s="7" t="n">
        <v>10047</v>
      </c>
      <c r="CQ58" s="7" t="n">
        <v>10043</v>
      </c>
      <c r="CR58" s="7" t="n">
        <v>10038</v>
      </c>
      <c r="CS58" s="7" t="n">
        <v>10034</v>
      </c>
      <c r="CT58" s="7" t="n">
        <v>10032</v>
      </c>
      <c r="CU58" s="7" t="n">
        <v>10030</v>
      </c>
      <c r="CV58" s="7" t="n">
        <v>10025</v>
      </c>
      <c r="CW58" s="7" t="n">
        <v>10023</v>
      </c>
      <c r="CX58" s="7" t="n">
        <v>10020</v>
      </c>
      <c r="CY58" s="7" t="n">
        <v>10016</v>
      </c>
      <c r="CZ58" s="7" t="n">
        <v>10016</v>
      </c>
      <c r="DA58" s="7" t="n">
        <v>10013</v>
      </c>
      <c r="DB58" s="7" t="n">
        <v>10008</v>
      </c>
      <c r="DC58" s="7" t="n">
        <v>10006</v>
      </c>
      <c r="DD58" s="7" t="n">
        <v>10006</v>
      </c>
      <c r="DE58" s="7" t="n">
        <v>10002</v>
      </c>
      <c r="DF58" s="7" t="n">
        <v>10002</v>
      </c>
      <c r="DG58" s="7" t="n">
        <v>10002</v>
      </c>
      <c r="DH58" s="7" t="n">
        <v>10002</v>
      </c>
      <c r="DI58" s="7" t="n">
        <v>10001</v>
      </c>
      <c r="DJ58" s="7" t="n">
        <v>10001</v>
      </c>
      <c r="DK58" s="7" t="n">
        <v>10001</v>
      </c>
      <c r="DL58" s="7" t="n">
        <v>10001</v>
      </c>
      <c r="DM58" s="7" t="n">
        <v>10001</v>
      </c>
      <c r="DN58" s="7" t="n">
        <v>10001</v>
      </c>
      <c r="DO58" s="7" t="n">
        <v>10001</v>
      </c>
      <c r="DP58" s="7" t="n">
        <v>10000</v>
      </c>
      <c r="DQ58" s="7" t="n">
        <v>10000</v>
      </c>
      <c r="DR58" s="7" t="n">
        <v>10000</v>
      </c>
    </row>
    <row r="59">
      <c r="A59" s="4" t="inlineStr">
        <is>
          <t>DWS Index: Bloomberg Global Aggregate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Bloomberg Global Aggregat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9335</v>
      </c>
      <c r="C62" s="7" t="n">
        <v>9659</v>
      </c>
      <c r="D62" s="7" t="n">
        <v>9498</v>
      </c>
      <c r="E62" s="7" t="n">
        <v>9278</v>
      </c>
      <c r="F62" s="7" t="n">
        <v>9029</v>
      </c>
      <c r="G62" s="7" t="n">
        <v>9016</v>
      </c>
      <c r="H62" s="7" t="n">
        <v>8899</v>
      </c>
      <c r="I62" s="7" t="n">
        <v>9130</v>
      </c>
      <c r="J62" s="7" t="n">
        <v>9080</v>
      </c>
      <c r="K62" s="7" t="n">
        <v>9195</v>
      </c>
      <c r="L62" s="7" t="n">
        <v>9324</v>
      </c>
      <c r="M62" s="7" t="n">
        <v>8952</v>
      </c>
      <c r="N62" s="7" t="n">
        <v>8522</v>
      </c>
      <c r="O62" s="7" t="n">
        <v>8625</v>
      </c>
      <c r="P62" s="7" t="n">
        <v>8885</v>
      </c>
      <c r="Q62" s="7" t="n">
        <v>9008</v>
      </c>
      <c r="R62" s="7" t="n">
        <v>8946</v>
      </c>
      <c r="S62" s="7" t="n">
        <v>8947</v>
      </c>
      <c r="T62" s="7" t="n">
        <v>9125</v>
      </c>
      <c r="U62" s="7" t="n">
        <v>9085</v>
      </c>
      <c r="V62" s="7" t="n">
        <v>8806</v>
      </c>
      <c r="W62" s="7" t="n">
        <v>9109</v>
      </c>
      <c r="X62" s="7" t="n">
        <v>8820</v>
      </c>
      <c r="Y62" s="7" t="n">
        <v>8772</v>
      </c>
      <c r="Z62" s="7" t="n">
        <v>8378</v>
      </c>
      <c r="AA62" s="7" t="n">
        <v>8436</v>
      </c>
      <c r="AB62" s="7" t="n">
        <v>8893</v>
      </c>
      <c r="AC62" s="7" t="n">
        <v>9258</v>
      </c>
      <c r="AD62" s="7" t="n">
        <v>9066</v>
      </c>
      <c r="AE62" s="7" t="n">
        <v>9366</v>
      </c>
      <c r="AF62" s="7" t="n">
        <v>9341</v>
      </c>
      <c r="AG62" s="7" t="n">
        <v>9882</v>
      </c>
      <c r="AH62" s="7" t="n">
        <v>10192</v>
      </c>
      <c r="AI62" s="7" t="n">
        <v>10315</v>
      </c>
      <c r="AJ62" s="7" t="n">
        <v>10531</v>
      </c>
      <c r="AK62" s="7" t="n">
        <v>10546</v>
      </c>
      <c r="AL62" s="7" t="n">
        <v>10577</v>
      </c>
      <c r="AM62" s="7" t="n">
        <v>10602</v>
      </c>
      <c r="AN62" s="7" t="n">
        <v>10794</v>
      </c>
      <c r="AO62" s="7" t="n">
        <v>10839</v>
      </c>
      <c r="AP62" s="7" t="n">
        <v>10697</v>
      </c>
      <c r="AQ62" s="7" t="n">
        <v>10792</v>
      </c>
      <c r="AR62" s="7" t="n">
        <v>10691</v>
      </c>
      <c r="AS62" s="7" t="n">
        <v>10558</v>
      </c>
      <c r="AT62" s="7" t="n">
        <v>10765</v>
      </c>
      <c r="AU62" s="7" t="n">
        <v>10954</v>
      </c>
      <c r="AV62" s="7" t="n">
        <v>11051</v>
      </c>
      <c r="AW62" s="7" t="n">
        <v>10905</v>
      </c>
      <c r="AX62" s="7" t="n">
        <v>10710</v>
      </c>
      <c r="AY62" s="7" t="n">
        <v>10700</v>
      </c>
      <c r="AZ62" s="7" t="n">
        <v>10738</v>
      </c>
      <c r="BA62" s="7" t="n">
        <v>10755</v>
      </c>
      <c r="BB62" s="7" t="n">
        <v>10422</v>
      </c>
      <c r="BC62" s="7" t="n">
        <v>10330</v>
      </c>
      <c r="BD62" s="7" t="n">
        <v>10285</v>
      </c>
      <c r="BE62" s="7" t="n">
        <v>10087</v>
      </c>
      <c r="BF62" s="7" t="n">
        <v>10318</v>
      </c>
      <c r="BG62" s="7" t="n">
        <v>10250</v>
      </c>
      <c r="BH62" s="7" t="n">
        <v>10120</v>
      </c>
      <c r="BI62" s="7" t="n">
        <v>10062</v>
      </c>
      <c r="BJ62" s="7" t="n">
        <v>10139</v>
      </c>
      <c r="BK62" s="7" t="n">
        <v>10071</v>
      </c>
      <c r="BL62" s="7" t="n">
        <v>10175</v>
      </c>
      <c r="BM62" s="7" t="n">
        <v>9972</v>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row>
    <row r="63">
      <c r="A63" s="4" t="inlineStr">
        <is>
          <t>DWS Index: ICE BofA 3-Month U.S. Treasury Bill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ICE BofA 3-Month U.S. Treasury Bill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11321</v>
      </c>
      <c r="C66" s="7" t="n">
        <v>11278</v>
      </c>
      <c r="D66" s="7" t="n">
        <v>11229</v>
      </c>
      <c r="E66" s="7" t="n">
        <v>11176</v>
      </c>
      <c r="F66" s="7" t="n">
        <v>11126</v>
      </c>
      <c r="G66" s="7" t="n">
        <v>11081</v>
      </c>
      <c r="H66" s="7" t="n">
        <v>11028</v>
      </c>
      <c r="I66" s="7" t="n">
        <v>10981</v>
      </c>
      <c r="J66" s="7" t="n">
        <v>10932</v>
      </c>
      <c r="K66" s="7" t="n">
        <v>10887</v>
      </c>
      <c r="L66" s="7" t="n">
        <v>10841</v>
      </c>
      <c r="M66" s="7" t="n">
        <v>10790</v>
      </c>
      <c r="N66" s="7" t="n">
        <v>10742</v>
      </c>
      <c r="O66" s="7" t="n">
        <v>10694</v>
      </c>
      <c r="P66" s="7" t="n">
        <v>10646</v>
      </c>
      <c r="Q66" s="7" t="n">
        <v>10598</v>
      </c>
      <c r="R66" s="7" t="n">
        <v>10556</v>
      </c>
      <c r="S66" s="7" t="n">
        <v>10508</v>
      </c>
      <c r="T66" s="7" t="n">
        <v>10467</v>
      </c>
      <c r="U66" s="7" t="n">
        <v>10434</v>
      </c>
      <c r="V66" s="7" t="n">
        <v>10389</v>
      </c>
      <c r="W66" s="7" t="n">
        <v>10355</v>
      </c>
      <c r="X66" s="7" t="n">
        <v>10323</v>
      </c>
      <c r="Y66" s="7" t="n">
        <v>10286</v>
      </c>
      <c r="Z66" s="7" t="n">
        <v>10253</v>
      </c>
      <c r="AA66" s="7" t="n">
        <v>10237</v>
      </c>
      <c r="AB66" s="7" t="n">
        <v>10211</v>
      </c>
      <c r="AC66" s="7" t="n">
        <v>10195</v>
      </c>
      <c r="AD66" s="7" t="n">
        <v>10190</v>
      </c>
      <c r="AE66" s="7" t="n">
        <v>10187</v>
      </c>
      <c r="AF66" s="7" t="n">
        <v>10180</v>
      </c>
      <c r="AG66" s="7" t="n">
        <v>10179</v>
      </c>
      <c r="AH66" s="7" t="n">
        <v>10176</v>
      </c>
      <c r="AI66" s="7" t="n">
        <v>10174</v>
      </c>
      <c r="AJ66" s="7" t="n">
        <v>10175</v>
      </c>
      <c r="AK66" s="7" t="n">
        <v>10174</v>
      </c>
      <c r="AL66" s="7" t="n">
        <v>10174</v>
      </c>
      <c r="AM66" s="7" t="n">
        <v>10174</v>
      </c>
      <c r="AN66" s="7" t="n">
        <v>10173</v>
      </c>
      <c r="AO66" s="7" t="n">
        <v>10173</v>
      </c>
      <c r="AP66" s="7" t="n">
        <v>10172</v>
      </c>
      <c r="AQ66" s="7" t="n">
        <v>10173</v>
      </c>
      <c r="AR66" s="7" t="n">
        <v>10173</v>
      </c>
      <c r="AS66" s="7" t="n">
        <v>10173</v>
      </c>
      <c r="AT66" s="7" t="n">
        <v>10172</v>
      </c>
      <c r="AU66" s="7" t="n">
        <v>10171</v>
      </c>
      <c r="AV66" s="7" t="n">
        <v>10170</v>
      </c>
      <c r="AW66" s="7" t="n">
        <v>10169</v>
      </c>
      <c r="AX66" s="7" t="n">
        <v>10168</v>
      </c>
      <c r="AY66" s="7" t="n">
        <v>10167</v>
      </c>
      <c r="AZ66" s="7" t="n">
        <v>10166</v>
      </c>
      <c r="BA66" s="7" t="n">
        <v>10165</v>
      </c>
      <c r="BB66" s="7" t="n">
        <v>10163</v>
      </c>
      <c r="BC66" s="7" t="n">
        <v>10162</v>
      </c>
      <c r="BD66" s="7" t="n">
        <v>10161</v>
      </c>
      <c r="BE66" s="7" t="n">
        <v>10161</v>
      </c>
      <c r="BF66" s="7" t="n">
        <v>10131</v>
      </c>
      <c r="BG66" s="7" t="n">
        <v>10116</v>
      </c>
      <c r="BH66" s="7" t="n">
        <v>10103</v>
      </c>
      <c r="BI66" s="7" t="n">
        <v>10088</v>
      </c>
      <c r="BJ66" s="7" t="n">
        <v>10076</v>
      </c>
      <c r="BK66" s="7" t="n">
        <v>10056</v>
      </c>
      <c r="BL66" s="7" t="n">
        <v>10039</v>
      </c>
      <c r="BM66" s="7" t="n">
        <v>10018</v>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row>
    <row r="67">
      <c r="A67" s="4" t="inlineStr">
        <is>
          <t>DWS Index: Bloomberg Global Aggregate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Bloomberg Global Aggregat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10230</v>
      </c>
      <c r="C70" s="7" t="n">
        <v>10585</v>
      </c>
      <c r="D70" s="7" t="n">
        <v>10408</v>
      </c>
      <c r="E70" s="7" t="n">
        <v>10167</v>
      </c>
      <c r="F70" s="7" t="n">
        <v>9894</v>
      </c>
      <c r="G70" s="7" t="n">
        <v>9880</v>
      </c>
      <c r="H70" s="7" t="n">
        <v>9752</v>
      </c>
      <c r="I70" s="7" t="n">
        <v>10004</v>
      </c>
      <c r="J70" s="7" t="n">
        <v>9950</v>
      </c>
      <c r="K70" s="7" t="n">
        <v>10076</v>
      </c>
      <c r="L70" s="7" t="n">
        <v>10217</v>
      </c>
      <c r="M70" s="7" t="n">
        <v>9809</v>
      </c>
      <c r="N70" s="7" t="n">
        <v>9339</v>
      </c>
      <c r="O70" s="7" t="n">
        <v>9452</v>
      </c>
      <c r="P70" s="7" t="n">
        <v>9736</v>
      </c>
      <c r="Q70" s="7" t="n">
        <v>9871</v>
      </c>
      <c r="R70" s="7" t="n">
        <v>9803</v>
      </c>
      <c r="S70" s="7" t="n">
        <v>9804</v>
      </c>
      <c r="T70" s="7" t="n">
        <v>9999</v>
      </c>
      <c r="U70" s="7" t="n">
        <v>9955</v>
      </c>
      <c r="V70" s="7" t="n">
        <v>9650</v>
      </c>
      <c r="W70" s="7" t="n">
        <v>9982</v>
      </c>
      <c r="X70" s="7" t="n">
        <v>9665</v>
      </c>
      <c r="Y70" s="7" t="n">
        <v>9613</v>
      </c>
      <c r="Z70" s="7" t="n">
        <v>9181</v>
      </c>
      <c r="AA70" s="7" t="n">
        <v>9244</v>
      </c>
      <c r="AB70" s="7" t="n">
        <v>9745</v>
      </c>
      <c r="AC70" s="7" t="n">
        <v>10145</v>
      </c>
      <c r="AD70" s="7" t="n">
        <v>9934</v>
      </c>
      <c r="AE70" s="7" t="n">
        <v>10264</v>
      </c>
      <c r="AF70" s="7" t="n">
        <v>10236</v>
      </c>
      <c r="AG70" s="7" t="n">
        <v>10829</v>
      </c>
      <c r="AH70" s="7" t="n">
        <v>11169</v>
      </c>
      <c r="AI70" s="7" t="n">
        <v>11303</v>
      </c>
      <c r="AJ70" s="7" t="n">
        <v>11540</v>
      </c>
      <c r="AK70" s="7" t="n">
        <v>11556</v>
      </c>
      <c r="AL70" s="7" t="n">
        <v>11590</v>
      </c>
      <c r="AM70" s="7" t="n">
        <v>11618</v>
      </c>
      <c r="AN70" s="7" t="n">
        <v>11828</v>
      </c>
      <c r="AO70" s="7" t="n">
        <v>11878</v>
      </c>
      <c r="AP70" s="7" t="n">
        <v>11722</v>
      </c>
      <c r="AQ70" s="7" t="n">
        <v>11826</v>
      </c>
      <c r="AR70" s="7" t="n">
        <v>11716</v>
      </c>
      <c r="AS70" s="7" t="n">
        <v>11570</v>
      </c>
      <c r="AT70" s="7" t="n">
        <v>11797</v>
      </c>
      <c r="AU70" s="7" t="n">
        <v>12003</v>
      </c>
      <c r="AV70" s="7" t="n">
        <v>12110</v>
      </c>
      <c r="AW70" s="7" t="n">
        <v>11949</v>
      </c>
      <c r="AX70" s="7" t="n">
        <v>11736</v>
      </c>
      <c r="AY70" s="7" t="n">
        <v>11725</v>
      </c>
      <c r="AZ70" s="7" t="n">
        <v>11767</v>
      </c>
      <c r="BA70" s="7" t="n">
        <v>11785</v>
      </c>
      <c r="BB70" s="7" t="n">
        <v>11421</v>
      </c>
      <c r="BC70" s="7" t="n">
        <v>11320</v>
      </c>
      <c r="BD70" s="7" t="n">
        <v>11271</v>
      </c>
      <c r="BE70" s="7" t="n">
        <v>11054</v>
      </c>
      <c r="BF70" s="7" t="n">
        <v>11307</v>
      </c>
      <c r="BG70" s="7" t="n">
        <v>11232</v>
      </c>
      <c r="BH70" s="7" t="n">
        <v>11090</v>
      </c>
      <c r="BI70" s="7" t="n">
        <v>11026</v>
      </c>
      <c r="BJ70" s="7" t="n">
        <v>11110</v>
      </c>
      <c r="BK70" s="7" t="n">
        <v>11036</v>
      </c>
      <c r="BL70" s="7" t="n">
        <v>11150</v>
      </c>
      <c r="BM70" s="7" t="n">
        <v>10928</v>
      </c>
      <c r="BN70" s="7" t="n">
        <v>10958</v>
      </c>
      <c r="BO70" s="7" t="n">
        <v>10720</v>
      </c>
      <c r="BP70" s="7" t="n">
        <v>10577</v>
      </c>
      <c r="BQ70" s="7" t="n">
        <v>10609</v>
      </c>
      <c r="BR70" s="7" t="n">
        <v>10477</v>
      </c>
      <c r="BS70" s="7" t="n">
        <v>10538</v>
      </c>
      <c r="BT70" s="7" t="n">
        <v>10380</v>
      </c>
      <c r="BU70" s="7" t="n">
        <v>10174</v>
      </c>
      <c r="BV70" s="7" t="n">
        <v>10143</v>
      </c>
      <c r="BW70" s="7" t="n">
        <v>10257</v>
      </c>
      <c r="BX70" s="7" t="n">
        <v>10346</v>
      </c>
      <c r="BY70" s="7" t="n">
        <v>10336</v>
      </c>
      <c r="BZ70" s="7" t="n">
        <v>10353</v>
      </c>
      <c r="CA70" s="7" t="n">
        <v>10399</v>
      </c>
      <c r="CB70" s="7" t="n">
        <v>10479</v>
      </c>
      <c r="CC70" s="7" t="n">
        <v>10649</v>
      </c>
      <c r="CD70" s="7" t="n">
        <v>10537</v>
      </c>
      <c r="CE70" s="7" t="n">
        <v>10631</v>
      </c>
      <c r="CF70" s="7" t="n">
        <v>10506</v>
      </c>
      <c r="CG70" s="7" t="n">
        <v>10470</v>
      </c>
      <c r="CH70" s="7" t="n">
        <v>10355</v>
      </c>
      <c r="CI70" s="7" t="n">
        <v>10394</v>
      </c>
      <c r="CJ70" s="7" t="n">
        <v>10489</v>
      </c>
      <c r="CK70" s="7" t="n">
        <v>10386</v>
      </c>
      <c r="CL70" s="7" t="n">
        <v>10214</v>
      </c>
      <c r="CM70" s="7" t="n">
        <v>10223</v>
      </c>
      <c r="CN70" s="7" t="n">
        <v>10067</v>
      </c>
      <c r="CO70" s="7" t="n">
        <v>9955</v>
      </c>
      <c r="CP70" s="7" t="n">
        <v>9940</v>
      </c>
      <c r="CQ70" s="7" t="n">
        <v>9893</v>
      </c>
      <c r="CR70" s="7" t="n">
        <v>9783</v>
      </c>
      <c r="CS70" s="7" t="n">
        <v>9828</v>
      </c>
      <c r="CT70" s="7" t="n">
        <v>10234</v>
      </c>
      <c r="CU70" s="7" t="n">
        <v>10527</v>
      </c>
      <c r="CV70" s="7" t="n">
        <v>10469</v>
      </c>
      <c r="CW70" s="7" t="n">
        <v>10520</v>
      </c>
      <c r="CX70" s="7" t="n">
        <v>10441</v>
      </c>
      <c r="CY70" s="7" t="n">
        <v>10145</v>
      </c>
      <c r="CZ70" s="7" t="n">
        <v>10283</v>
      </c>
      <c r="DA70" s="7" t="n">
        <v>10148</v>
      </c>
      <c r="DB70" s="7" t="n">
        <v>9881</v>
      </c>
      <c r="DC70" s="7" t="n">
        <v>9666</v>
      </c>
      <c r="DD70" s="7" t="n">
        <v>9583</v>
      </c>
      <c r="DE70" s="7" t="n">
        <v>9532</v>
      </c>
      <c r="DF70" s="7" t="n">
        <v>9693</v>
      </c>
      <c r="DG70" s="7" t="n">
        <v>9672</v>
      </c>
      <c r="DH70" s="7" t="n">
        <v>9623</v>
      </c>
      <c r="DI70" s="7" t="n">
        <v>9612</v>
      </c>
      <c r="DJ70" s="7" t="n">
        <v>9590</v>
      </c>
      <c r="DK70" s="7" t="n">
        <v>9633</v>
      </c>
      <c r="DL70" s="7" t="n">
        <v>9808</v>
      </c>
      <c r="DM70" s="7" t="n">
        <v>9705</v>
      </c>
      <c r="DN70" s="7" t="n">
        <v>9799</v>
      </c>
      <c r="DO70" s="7" t="n">
        <v>9879</v>
      </c>
      <c r="DP70" s="7" t="n">
        <v>9895</v>
      </c>
      <c r="DQ70" s="7" t="n">
        <v>9963</v>
      </c>
      <c r="DR70" s="7" t="n">
        <v>10000</v>
      </c>
    </row>
    <row r="71">
      <c r="A71" s="4" t="inlineStr">
        <is>
          <t>DWS Index: ICE BofA 3-Month U.S. Treasury Bill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ICE BofA 3-Month U.S. Treasury Bill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11821</v>
      </c>
      <c r="C74" s="7" t="n">
        <v>11776</v>
      </c>
      <c r="D74" s="7" t="n">
        <v>11726</v>
      </c>
      <c r="E74" s="7" t="n">
        <v>11670</v>
      </c>
      <c r="F74" s="7" t="n">
        <v>11618</v>
      </c>
      <c r="G74" s="7" t="n">
        <v>11571</v>
      </c>
      <c r="H74" s="7" t="n">
        <v>11515</v>
      </c>
      <c r="I74" s="7" t="n">
        <v>11466</v>
      </c>
      <c r="J74" s="7" t="n">
        <v>11415</v>
      </c>
      <c r="K74" s="7" t="n">
        <v>11368</v>
      </c>
      <c r="L74" s="7" t="n">
        <v>11320</v>
      </c>
      <c r="M74" s="7" t="n">
        <v>11267</v>
      </c>
      <c r="N74" s="7" t="n">
        <v>11217</v>
      </c>
      <c r="O74" s="7" t="n">
        <v>11167</v>
      </c>
      <c r="P74" s="7" t="n">
        <v>11116</v>
      </c>
      <c r="Q74" s="7" t="n">
        <v>11066</v>
      </c>
      <c r="R74" s="7" t="n">
        <v>11022</v>
      </c>
      <c r="S74" s="7" t="n">
        <v>10972</v>
      </c>
      <c r="T74" s="7" t="n">
        <v>10929</v>
      </c>
      <c r="U74" s="7" t="n">
        <v>10895</v>
      </c>
      <c r="V74" s="7" t="n">
        <v>10848</v>
      </c>
      <c r="W74" s="7" t="n">
        <v>10813</v>
      </c>
      <c r="X74" s="7" t="n">
        <v>10779</v>
      </c>
      <c r="Y74" s="7" t="n">
        <v>10740</v>
      </c>
      <c r="Z74" s="7" t="n">
        <v>10706</v>
      </c>
      <c r="AA74" s="7" t="n">
        <v>10689</v>
      </c>
      <c r="AB74" s="7" t="n">
        <v>10663</v>
      </c>
      <c r="AC74" s="7" t="n">
        <v>10645</v>
      </c>
      <c r="AD74" s="7" t="n">
        <v>10640</v>
      </c>
      <c r="AE74" s="7" t="n">
        <v>10638</v>
      </c>
      <c r="AF74" s="7" t="n">
        <v>10630</v>
      </c>
      <c r="AG74" s="7" t="n">
        <v>10629</v>
      </c>
      <c r="AH74" s="7" t="n">
        <v>10626</v>
      </c>
      <c r="AI74" s="7" t="n">
        <v>10624</v>
      </c>
      <c r="AJ74" s="7" t="n">
        <v>10625</v>
      </c>
      <c r="AK74" s="7" t="n">
        <v>10624</v>
      </c>
      <c r="AL74" s="7" t="n">
        <v>10623</v>
      </c>
      <c r="AM74" s="7" t="n">
        <v>10624</v>
      </c>
      <c r="AN74" s="7" t="n">
        <v>10623</v>
      </c>
      <c r="AO74" s="7" t="n">
        <v>10623</v>
      </c>
      <c r="AP74" s="7" t="n">
        <v>10622</v>
      </c>
      <c r="AQ74" s="7" t="n">
        <v>10623</v>
      </c>
      <c r="AR74" s="7" t="n">
        <v>10622</v>
      </c>
      <c r="AS74" s="7" t="n">
        <v>10622</v>
      </c>
      <c r="AT74" s="7" t="n">
        <v>10621</v>
      </c>
      <c r="AU74" s="7" t="n">
        <v>10620</v>
      </c>
      <c r="AV74" s="7" t="n">
        <v>10619</v>
      </c>
      <c r="AW74" s="7" t="n">
        <v>10618</v>
      </c>
      <c r="AX74" s="7" t="n">
        <v>10617</v>
      </c>
      <c r="AY74" s="7" t="n">
        <v>10616</v>
      </c>
      <c r="AZ74" s="7" t="n">
        <v>10615</v>
      </c>
      <c r="BA74" s="7" t="n">
        <v>10614</v>
      </c>
      <c r="BB74" s="7" t="n">
        <v>10612</v>
      </c>
      <c r="BC74" s="7" t="n">
        <v>10611</v>
      </c>
      <c r="BD74" s="7" t="n">
        <v>10611</v>
      </c>
      <c r="BE74" s="7" t="n">
        <v>10610</v>
      </c>
      <c r="BF74" s="7" t="n">
        <v>10579</v>
      </c>
      <c r="BG74" s="7" t="n">
        <v>10563</v>
      </c>
      <c r="BH74" s="7" t="n">
        <v>10549</v>
      </c>
      <c r="BI74" s="7" t="n">
        <v>10534</v>
      </c>
      <c r="BJ74" s="7" t="n">
        <v>10521</v>
      </c>
      <c r="BK74" s="7" t="n">
        <v>10501</v>
      </c>
      <c r="BL74" s="7" t="n">
        <v>10482</v>
      </c>
      <c r="BM74" s="7" t="n">
        <v>10461</v>
      </c>
      <c r="BN74" s="7" t="n">
        <v>10442</v>
      </c>
      <c r="BO74" s="7" t="n">
        <v>10419</v>
      </c>
      <c r="BP74" s="7" t="n">
        <v>10395</v>
      </c>
      <c r="BQ74" s="7" t="n">
        <v>10376</v>
      </c>
      <c r="BR74" s="7" t="n">
        <v>10353</v>
      </c>
      <c r="BS74" s="7" t="n">
        <v>10334</v>
      </c>
      <c r="BT74" s="7" t="n">
        <v>10314</v>
      </c>
      <c r="BU74" s="7" t="n">
        <v>10295</v>
      </c>
      <c r="BV74" s="7" t="n">
        <v>10274</v>
      </c>
      <c r="BW74" s="7" t="n">
        <v>10256</v>
      </c>
      <c r="BX74" s="7" t="n">
        <v>10240</v>
      </c>
      <c r="BY74" s="7" t="n">
        <v>10222</v>
      </c>
      <c r="BZ74" s="7" t="n">
        <v>10206</v>
      </c>
      <c r="CA74" s="7" t="n">
        <v>10189</v>
      </c>
      <c r="CB74" s="7" t="n">
        <v>10173</v>
      </c>
      <c r="CC74" s="7" t="n">
        <v>10160</v>
      </c>
      <c r="CD74" s="7" t="n">
        <v>10146</v>
      </c>
      <c r="CE74" s="7" t="n">
        <v>10136</v>
      </c>
      <c r="CF74" s="7" t="n">
        <v>10124</v>
      </c>
      <c r="CG74" s="7" t="n">
        <v>10113</v>
      </c>
      <c r="CH74" s="7" t="n">
        <v>10105</v>
      </c>
      <c r="CI74" s="7" t="n">
        <v>10095</v>
      </c>
      <c r="CJ74" s="7" t="n">
        <v>10087</v>
      </c>
      <c r="CK74" s="7" t="n">
        <v>10077</v>
      </c>
      <c r="CL74" s="7" t="n">
        <v>10069</v>
      </c>
      <c r="CM74" s="7" t="n">
        <v>10060</v>
      </c>
      <c r="CN74" s="7" t="n">
        <v>10055</v>
      </c>
      <c r="CO74" s="7" t="n">
        <v>10049</v>
      </c>
      <c r="CP74" s="7" t="n">
        <v>10047</v>
      </c>
      <c r="CQ74" s="7" t="n">
        <v>10043</v>
      </c>
      <c r="CR74" s="7" t="n">
        <v>10038</v>
      </c>
      <c r="CS74" s="7" t="n">
        <v>10034</v>
      </c>
      <c r="CT74" s="7" t="n">
        <v>10032</v>
      </c>
      <c r="CU74" s="7" t="n">
        <v>10030</v>
      </c>
      <c r="CV74" s="7" t="n">
        <v>10025</v>
      </c>
      <c r="CW74" s="7" t="n">
        <v>10023</v>
      </c>
      <c r="CX74" s="7" t="n">
        <v>10020</v>
      </c>
      <c r="CY74" s="7" t="n">
        <v>10016</v>
      </c>
      <c r="CZ74" s="7" t="n">
        <v>10016</v>
      </c>
      <c r="DA74" s="7" t="n">
        <v>10013</v>
      </c>
      <c r="DB74" s="7" t="n">
        <v>10008</v>
      </c>
      <c r="DC74" s="7" t="n">
        <v>10006</v>
      </c>
      <c r="DD74" s="7" t="n">
        <v>10006</v>
      </c>
      <c r="DE74" s="7" t="n">
        <v>10002</v>
      </c>
      <c r="DF74" s="7" t="n">
        <v>10002</v>
      </c>
      <c r="DG74" s="7" t="n">
        <v>10002</v>
      </c>
      <c r="DH74" s="7" t="n">
        <v>10002</v>
      </c>
      <c r="DI74" s="7" t="n">
        <v>10001</v>
      </c>
      <c r="DJ74" s="7" t="n">
        <v>10001</v>
      </c>
      <c r="DK74" s="7" t="n">
        <v>10001</v>
      </c>
      <c r="DL74" s="7" t="n">
        <v>10001</v>
      </c>
      <c r="DM74" s="7" t="n">
        <v>10001</v>
      </c>
      <c r="DN74" s="7" t="n">
        <v>10001</v>
      </c>
      <c r="DO74" s="7" t="n">
        <v>10001</v>
      </c>
      <c r="DP74" s="7" t="n">
        <v>10000</v>
      </c>
      <c r="DQ74" s="7" t="n">
        <v>10000</v>
      </c>
      <c r="DR74" s="7" t="n">
        <v>10000</v>
      </c>
    </row>
    <row r="75">
      <c r="A75" s="4" t="inlineStr">
        <is>
          <t>DWS Index: Bloomberg Global Aggregate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Bloomberg Global Aggregat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1022991</v>
      </c>
      <c r="C78" s="7" t="n">
        <v>1058470</v>
      </c>
      <c r="D78" s="7" t="n">
        <v>1040758</v>
      </c>
      <c r="E78" s="7" t="n">
        <v>1016703</v>
      </c>
      <c r="F78" s="7" t="n">
        <v>989382</v>
      </c>
      <c r="G78" s="7" t="n">
        <v>987964</v>
      </c>
      <c r="H78" s="7" t="n">
        <v>975184</v>
      </c>
      <c r="I78" s="7" t="n">
        <v>1000432</v>
      </c>
      <c r="J78" s="7" t="n">
        <v>994954</v>
      </c>
      <c r="K78" s="7" t="n">
        <v>1007617</v>
      </c>
      <c r="L78" s="7" t="n">
        <v>1021715</v>
      </c>
      <c r="M78" s="7" t="n">
        <v>980946</v>
      </c>
      <c r="N78" s="7" t="n">
        <v>933855</v>
      </c>
      <c r="O78" s="7" t="n">
        <v>945152</v>
      </c>
      <c r="P78" s="7" t="n">
        <v>973594</v>
      </c>
      <c r="Q78" s="7" t="n">
        <v>987098</v>
      </c>
      <c r="R78" s="7" t="n">
        <v>980309</v>
      </c>
      <c r="S78" s="7" t="n">
        <v>980386</v>
      </c>
      <c r="T78" s="7" t="n">
        <v>999932</v>
      </c>
      <c r="U78" s="7" t="n">
        <v>995539</v>
      </c>
      <c r="V78" s="7" t="n">
        <v>965023</v>
      </c>
      <c r="W78" s="7" t="n">
        <v>998208</v>
      </c>
      <c r="X78" s="7" t="n">
        <v>966479</v>
      </c>
      <c r="Y78" s="7" t="n">
        <v>961281</v>
      </c>
      <c r="Z78" s="7" t="n">
        <v>918075</v>
      </c>
      <c r="AA78" s="7" t="n">
        <v>924433</v>
      </c>
      <c r="AB78" s="7" t="n">
        <v>974503</v>
      </c>
      <c r="AC78" s="7" t="n">
        <v>1014538</v>
      </c>
      <c r="AD78" s="7" t="n">
        <v>993419</v>
      </c>
      <c r="AE78" s="7" t="n">
        <v>1026352</v>
      </c>
      <c r="AF78" s="7" t="n">
        <v>1023558</v>
      </c>
      <c r="AG78" s="7" t="n">
        <v>1082888</v>
      </c>
      <c r="AH78" s="7" t="n">
        <v>1116901</v>
      </c>
      <c r="AI78" s="7" t="n">
        <v>1130336</v>
      </c>
      <c r="AJ78" s="7" t="n">
        <v>1153985</v>
      </c>
      <c r="AK78" s="7" t="n">
        <v>1155598</v>
      </c>
      <c r="AL78" s="7" t="n">
        <v>1158988</v>
      </c>
      <c r="AM78" s="7" t="n">
        <v>1161796</v>
      </c>
      <c r="AN78" s="7" t="n">
        <v>1182813</v>
      </c>
      <c r="AO78" s="7" t="n">
        <v>1187752</v>
      </c>
      <c r="AP78" s="7" t="n">
        <v>1172150</v>
      </c>
      <c r="AQ78" s="7" t="n">
        <v>1182583</v>
      </c>
      <c r="AR78" s="7" t="n">
        <v>1171580</v>
      </c>
      <c r="AS78" s="7" t="n">
        <v>1156964</v>
      </c>
      <c r="AT78" s="7" t="n">
        <v>1179657</v>
      </c>
      <c r="AU78" s="7" t="n">
        <v>1200318</v>
      </c>
      <c r="AV78" s="7" t="n">
        <v>1210983</v>
      </c>
      <c r="AW78" s="7" t="n">
        <v>1194932</v>
      </c>
      <c r="AX78" s="7" t="n">
        <v>1173593</v>
      </c>
      <c r="AY78" s="7" t="n">
        <v>1172472</v>
      </c>
      <c r="AZ78" s="7" t="n">
        <v>1176704</v>
      </c>
      <c r="BA78" s="7" t="n">
        <v>1178501</v>
      </c>
      <c r="BB78" s="7" t="n">
        <v>1142076</v>
      </c>
      <c r="BC78" s="7" t="n">
        <v>1132019</v>
      </c>
      <c r="BD78" s="7" t="n">
        <v>1127075</v>
      </c>
      <c r="BE78" s="7" t="n">
        <v>1105373</v>
      </c>
      <c r="BF78" s="7" t="n">
        <v>1130708</v>
      </c>
      <c r="BG78" s="7" t="n">
        <v>1123154</v>
      </c>
      <c r="BH78" s="7" t="n">
        <v>1108998</v>
      </c>
      <c r="BI78" s="7" t="n">
        <v>1102568</v>
      </c>
      <c r="BJ78" s="7" t="n">
        <v>1110992</v>
      </c>
      <c r="BK78" s="7" t="n">
        <v>1103643</v>
      </c>
      <c r="BL78" s="7" t="n">
        <v>1114984</v>
      </c>
      <c r="BM78" s="7" t="n">
        <v>1092763</v>
      </c>
      <c r="BN78" s="7" t="n">
        <v>1095808</v>
      </c>
      <c r="BO78" s="7" t="n">
        <v>1072039</v>
      </c>
      <c r="BP78" s="7" t="n">
        <v>1057716</v>
      </c>
      <c r="BQ78" s="7" t="n">
        <v>1060857</v>
      </c>
      <c r="BR78" s="7" t="n">
        <v>1047740</v>
      </c>
      <c r="BS78" s="7" t="n">
        <v>1053806</v>
      </c>
      <c r="BT78" s="7" t="n">
        <v>1038002</v>
      </c>
      <c r="BU78" s="7" t="n">
        <v>1017432</v>
      </c>
      <c r="BV78" s="7" t="n">
        <v>1014260</v>
      </c>
      <c r="BW78" s="7" t="n">
        <v>1025718</v>
      </c>
      <c r="BX78" s="7" t="n">
        <v>1034637</v>
      </c>
      <c r="BY78" s="7" t="n">
        <v>1033553</v>
      </c>
      <c r="BZ78" s="7" t="n">
        <v>1035281</v>
      </c>
      <c r="CA78" s="7" t="n">
        <v>1039905</v>
      </c>
      <c r="CB78" s="7" t="n">
        <v>1047853</v>
      </c>
      <c r="CC78" s="7" t="n">
        <v>1064910</v>
      </c>
      <c r="CD78" s="7" t="n">
        <v>1053695</v>
      </c>
      <c r="CE78" s="7" t="n">
        <v>1063129</v>
      </c>
      <c r="CF78" s="7" t="n">
        <v>1050609</v>
      </c>
      <c r="CG78" s="7" t="n">
        <v>1046981</v>
      </c>
      <c r="CH78" s="7" t="n">
        <v>1035482</v>
      </c>
      <c r="CI78" s="7" t="n">
        <v>1039415</v>
      </c>
      <c r="CJ78" s="7" t="n">
        <v>1048863</v>
      </c>
      <c r="CK78" s="7" t="n">
        <v>1038574</v>
      </c>
      <c r="CL78" s="7" t="n">
        <v>1021401</v>
      </c>
      <c r="CM78" s="7" t="n">
        <v>1022298</v>
      </c>
      <c r="CN78" s="7" t="n">
        <v>1006719</v>
      </c>
      <c r="CO78" s="7" t="n">
        <v>995498</v>
      </c>
      <c r="CP78" s="7" t="n">
        <v>993971</v>
      </c>
      <c r="CQ78" s="7" t="n">
        <v>989296</v>
      </c>
      <c r="CR78" s="7" t="n">
        <v>978267</v>
      </c>
      <c r="CS78" s="7" t="n">
        <v>982782</v>
      </c>
      <c r="CT78" s="7" t="n">
        <v>1023445</v>
      </c>
      <c r="CU78" s="7" t="n">
        <v>1052662</v>
      </c>
      <c r="CV78" s="7" t="n">
        <v>1046898</v>
      </c>
      <c r="CW78" s="7" t="n">
        <v>1052008</v>
      </c>
      <c r="CX78" s="7" t="n">
        <v>1044137</v>
      </c>
      <c r="CY78" s="7" t="n">
        <v>1014511</v>
      </c>
      <c r="CZ78" s="7" t="n">
        <v>1028306</v>
      </c>
      <c r="DA78" s="7" t="n">
        <v>1014808</v>
      </c>
      <c r="DB78" s="7" t="n">
        <v>988107</v>
      </c>
      <c r="DC78" s="7" t="n">
        <v>966583</v>
      </c>
      <c r="DD78" s="7" t="n">
        <v>958279</v>
      </c>
      <c r="DE78" s="7" t="n">
        <v>953212</v>
      </c>
      <c r="DF78" s="7" t="n">
        <v>969259</v>
      </c>
      <c r="DG78" s="7" t="n">
        <v>967216</v>
      </c>
      <c r="DH78" s="7" t="n">
        <v>962312</v>
      </c>
      <c r="DI78" s="7" t="n">
        <v>961194</v>
      </c>
      <c r="DJ78" s="7" t="n">
        <v>959045</v>
      </c>
      <c r="DK78" s="7" t="n">
        <v>963264</v>
      </c>
      <c r="DL78" s="7" t="n">
        <v>980800</v>
      </c>
      <c r="DM78" s="7" t="n">
        <v>970479</v>
      </c>
      <c r="DN78" s="7" t="n">
        <v>979924</v>
      </c>
      <c r="DO78" s="7" t="n">
        <v>987924</v>
      </c>
      <c r="DP78" s="7" t="n">
        <v>989489</v>
      </c>
      <c r="DQ78" s="7" t="n">
        <v>996349</v>
      </c>
      <c r="DR78" s="7" t="n">
        <v>1000000</v>
      </c>
    </row>
    <row r="79">
      <c r="A79" s="4" t="inlineStr">
        <is>
          <t>DWS Index: ICE BofA 3-Month U.S. Treasury Bill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ICE BofA 3-Month U.S. Treasury Bill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1182117</v>
      </c>
      <c r="C82" s="5" t="n">
        <v>1177644</v>
      </c>
      <c r="D82" s="5" t="n">
        <v>1172557</v>
      </c>
      <c r="E82" s="5" t="n">
        <v>1166975</v>
      </c>
      <c r="F82" s="5" t="n">
        <v>1161771</v>
      </c>
      <c r="G82" s="5" t="n">
        <v>1157053</v>
      </c>
      <c r="H82" s="5" t="n">
        <v>1151527</v>
      </c>
      <c r="I82" s="5" t="n">
        <v>1146607</v>
      </c>
      <c r="J82" s="5" t="n">
        <v>1141481</v>
      </c>
      <c r="K82" s="5" t="n">
        <v>1136824</v>
      </c>
      <c r="L82" s="5" t="n">
        <v>1131987</v>
      </c>
      <c r="M82" s="5" t="n">
        <v>1126735</v>
      </c>
      <c r="N82" s="5" t="n">
        <v>1121699</v>
      </c>
      <c r="O82" s="5" t="n">
        <v>1116711</v>
      </c>
      <c r="P82" s="5" t="n">
        <v>1111617</v>
      </c>
      <c r="Q82" s="5" t="n">
        <v>1106620</v>
      </c>
      <c r="R82" s="5" t="n">
        <v>1102231</v>
      </c>
      <c r="S82" s="5" t="n">
        <v>1097210</v>
      </c>
      <c r="T82" s="5" t="n">
        <v>1092930</v>
      </c>
      <c r="U82" s="5" t="n">
        <v>1089501</v>
      </c>
      <c r="V82" s="5" t="n">
        <v>1084835</v>
      </c>
      <c r="W82" s="5" t="n">
        <v>1081306</v>
      </c>
      <c r="X82" s="5" t="n">
        <v>1077930</v>
      </c>
      <c r="Y82" s="5" t="n">
        <v>1074043</v>
      </c>
      <c r="Z82" s="5" t="n">
        <v>1070591</v>
      </c>
      <c r="AA82" s="5" t="n">
        <v>1068913</v>
      </c>
      <c r="AB82" s="5" t="n">
        <v>1066260</v>
      </c>
      <c r="AC82" s="5" t="n">
        <v>1064542</v>
      </c>
      <c r="AD82" s="5" t="n">
        <v>1063997</v>
      </c>
      <c r="AE82" s="5" t="n">
        <v>1063765</v>
      </c>
      <c r="AF82" s="5" t="n">
        <v>1063033</v>
      </c>
      <c r="AG82" s="5" t="n">
        <v>1062884</v>
      </c>
      <c r="AH82" s="5" t="n">
        <v>1062556</v>
      </c>
      <c r="AI82" s="5" t="n">
        <v>1062420</v>
      </c>
      <c r="AJ82" s="5" t="n">
        <v>1062468</v>
      </c>
      <c r="AK82" s="5" t="n">
        <v>1062393</v>
      </c>
      <c r="AL82" s="5" t="n">
        <v>1062322</v>
      </c>
      <c r="AM82" s="5" t="n">
        <v>1062366</v>
      </c>
      <c r="AN82" s="5" t="n">
        <v>1062308</v>
      </c>
      <c r="AO82" s="5" t="n">
        <v>1062266</v>
      </c>
      <c r="AP82" s="5" t="n">
        <v>1062212</v>
      </c>
      <c r="AQ82" s="5" t="n">
        <v>1062251</v>
      </c>
      <c r="AR82" s="5" t="n">
        <v>1062229</v>
      </c>
      <c r="AS82" s="5" t="n">
        <v>1062213</v>
      </c>
      <c r="AT82" s="5" t="n">
        <v>1062136</v>
      </c>
      <c r="AU82" s="5" t="n">
        <v>1062046</v>
      </c>
      <c r="AV82" s="5" t="n">
        <v>1061946</v>
      </c>
      <c r="AW82" s="5" t="n">
        <v>1061829</v>
      </c>
      <c r="AX82" s="5" t="n">
        <v>1061735</v>
      </c>
      <c r="AY82" s="5" t="n">
        <v>1061625</v>
      </c>
      <c r="AZ82" s="5" t="n">
        <v>1061499</v>
      </c>
      <c r="BA82" s="5" t="n">
        <v>1061418</v>
      </c>
      <c r="BB82" s="5" t="n">
        <v>1061208</v>
      </c>
      <c r="BC82" s="5" t="n">
        <v>1061072</v>
      </c>
      <c r="BD82" s="5" t="n">
        <v>1061055</v>
      </c>
      <c r="BE82" s="5" t="n">
        <v>1060972</v>
      </c>
      <c r="BF82" s="5" t="n">
        <v>1057882</v>
      </c>
      <c r="BG82" s="5" t="n">
        <v>1056320</v>
      </c>
      <c r="BH82" s="5" t="n">
        <v>1054911</v>
      </c>
      <c r="BI82" s="5" t="n">
        <v>1053407</v>
      </c>
      <c r="BJ82" s="5" t="n">
        <v>1052095</v>
      </c>
      <c r="BK82" s="5" t="n">
        <v>1050075</v>
      </c>
      <c r="BL82" s="5" t="n">
        <v>1048244</v>
      </c>
      <c r="BM82" s="5" t="n">
        <v>1046098</v>
      </c>
      <c r="BN82" s="5" t="n">
        <v>1044204</v>
      </c>
      <c r="BO82" s="5" t="n">
        <v>1041898</v>
      </c>
      <c r="BP82" s="5" t="n">
        <v>1039526</v>
      </c>
      <c r="BQ82" s="5" t="n">
        <v>1037574</v>
      </c>
      <c r="BR82" s="5" t="n">
        <v>1035263</v>
      </c>
      <c r="BS82" s="5" t="n">
        <v>1033423</v>
      </c>
      <c r="BT82" s="5" t="n">
        <v>1031390</v>
      </c>
      <c r="BU82" s="5" t="n">
        <v>1029495</v>
      </c>
      <c r="BV82" s="5" t="n">
        <v>1027387</v>
      </c>
      <c r="BW82" s="5" t="n">
        <v>1025614</v>
      </c>
      <c r="BX82" s="5" t="n">
        <v>1024041</v>
      </c>
      <c r="BY82" s="5" t="n">
        <v>1022198</v>
      </c>
      <c r="BZ82" s="5" t="n">
        <v>1020599</v>
      </c>
      <c r="CA82" s="5" t="n">
        <v>1018885</v>
      </c>
      <c r="CB82" s="5" t="n">
        <v>1017332</v>
      </c>
      <c r="CC82" s="5" t="n">
        <v>1016004</v>
      </c>
      <c r="CD82" s="5" t="n">
        <v>1014582</v>
      </c>
      <c r="CE82" s="5" t="n">
        <v>1013624</v>
      </c>
      <c r="CF82" s="5" t="n">
        <v>1012415</v>
      </c>
      <c r="CG82" s="5" t="n">
        <v>1011291</v>
      </c>
      <c r="CH82" s="5" t="n">
        <v>1010451</v>
      </c>
      <c r="CI82" s="5" t="n">
        <v>1009549</v>
      </c>
      <c r="CJ82" s="5" t="n">
        <v>1008685</v>
      </c>
      <c r="CK82" s="5" t="n">
        <v>1007741</v>
      </c>
      <c r="CL82" s="5" t="n">
        <v>1006884</v>
      </c>
      <c r="CM82" s="5" t="n">
        <v>1006037</v>
      </c>
      <c r="CN82" s="5" t="n">
        <v>1005529</v>
      </c>
      <c r="CO82" s="5" t="n">
        <v>1004855</v>
      </c>
      <c r="CP82" s="5" t="n">
        <v>1004681</v>
      </c>
      <c r="CQ82" s="5" t="n">
        <v>1004265</v>
      </c>
      <c r="CR82" s="5" t="n">
        <v>1003821</v>
      </c>
      <c r="CS82" s="5" t="n">
        <v>1003395</v>
      </c>
      <c r="CT82" s="5" t="n">
        <v>1003220</v>
      </c>
      <c r="CU82" s="5" t="n">
        <v>1002969</v>
      </c>
      <c r="CV82" s="5" t="n">
        <v>1002475</v>
      </c>
      <c r="CW82" s="5" t="n">
        <v>1002297</v>
      </c>
      <c r="CX82" s="5" t="n">
        <v>1002007</v>
      </c>
      <c r="CY82" s="5" t="n">
        <v>1001630</v>
      </c>
      <c r="CZ82" s="5" t="n">
        <v>1001552</v>
      </c>
      <c r="DA82" s="5" t="n">
        <v>1001282</v>
      </c>
      <c r="DB82" s="5" t="n">
        <v>1000824</v>
      </c>
      <c r="DC82" s="5" t="n">
        <v>1000580</v>
      </c>
      <c r="DD82" s="5" t="n">
        <v>1000550</v>
      </c>
      <c r="DE82" s="5" t="n">
        <v>1000221</v>
      </c>
      <c r="DF82" s="5" t="n">
        <v>1000162</v>
      </c>
      <c r="DG82" s="5" t="n">
        <v>1000235</v>
      </c>
      <c r="DH82" s="5" t="n">
        <v>1000210</v>
      </c>
      <c r="DI82" s="5" t="n">
        <v>1000061</v>
      </c>
      <c r="DJ82" s="5" t="n">
        <v>1000107</v>
      </c>
      <c r="DK82" s="5" t="n">
        <v>1000084</v>
      </c>
      <c r="DL82" s="5" t="n">
        <v>1000075</v>
      </c>
      <c r="DM82" s="5" t="n">
        <v>1000053</v>
      </c>
      <c r="DN82" s="5" t="n">
        <v>1000052</v>
      </c>
      <c r="DO82" s="5" t="n">
        <v>1000052</v>
      </c>
      <c r="DP82" s="5" t="n">
        <v>1000020</v>
      </c>
      <c r="DQ82" s="5" t="n">
        <v>1000016</v>
      </c>
      <c r="DR8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53" customWidth="1" min="1" max="1"/>
    <col width="42"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64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C00009669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row>
    <row r="6">
      <c r="A6" s="4" t="inlineStr">
        <is>
          <t>Average Annual Return, Percent</t>
        </is>
      </c>
      <c r="B6" s="6" t="n">
        <v>0.0544</v>
      </c>
      <c r="C6" s="6" t="n">
        <v>0.0207</v>
      </c>
      <c r="D6" s="4" t="inlineStr">
        <is>
          <t xml:space="preserve"> </t>
        </is>
      </c>
      <c r="E6" s="6" t="n">
        <v>0.0354</v>
      </c>
    </row>
    <row r="7">
      <c r="A7" s="4" t="inlineStr">
        <is>
          <t>C000096695</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row>
    <row r="10">
      <c r="A10" s="4" t="inlineStr">
        <is>
          <t>Average Annual Return, Percent</t>
        </is>
      </c>
      <c r="B10" s="6" t="n">
        <v>0.1004</v>
      </c>
      <c r="C10" s="6" t="n">
        <v>0.0252</v>
      </c>
      <c r="D10" s="4" t="inlineStr">
        <is>
          <t xml:space="preserve"> </t>
        </is>
      </c>
      <c r="E10" s="6" t="n">
        <v>0.0337</v>
      </c>
    </row>
    <row r="11">
      <c r="A11" s="4" t="inlineStr">
        <is>
          <t>C000214278</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row>
    <row r="14">
      <c r="A14" s="4" t="inlineStr">
        <is>
          <t>C000096697</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Class S</t>
        </is>
      </c>
      <c r="C16" s="4" t="inlineStr">
        <is>
          <t xml:space="preserve"> </t>
        </is>
      </c>
      <c r="D16" s="4" t="inlineStr">
        <is>
          <t xml:space="preserve"> </t>
        </is>
      </c>
      <c r="E16" s="4" t="inlineStr">
        <is>
          <t xml:space="preserve"> </t>
        </is>
      </c>
    </row>
    <row r="17">
      <c r="A17" s="4" t="inlineStr">
        <is>
          <t>C000096698</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Institutional Class</t>
        </is>
      </c>
      <c r="C19" s="4" t="inlineStr">
        <is>
          <t xml:space="preserve"> </t>
        </is>
      </c>
      <c r="D19" s="4" t="inlineStr">
        <is>
          <t xml:space="preserve"> </t>
        </is>
      </c>
      <c r="E19" s="4" t="inlineStr">
        <is>
          <t xml:space="preserve"> </t>
        </is>
      </c>
    </row>
    <row r="20">
      <c r="A20" s="4" t="inlineStr">
        <is>
          <t>Without Sales Load [Member] | C000096693</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6" t="n">
        <v>0.1188</v>
      </c>
      <c r="C22" s="6" t="n">
        <v>0.0329</v>
      </c>
      <c r="D22" s="4" t="inlineStr">
        <is>
          <t xml:space="preserve"> </t>
        </is>
      </c>
      <c r="E22" s="6" t="n">
        <v>0.0416</v>
      </c>
    </row>
    <row r="23">
      <c r="A23" s="4" t="inlineStr">
        <is>
          <t>Without Sales Load [Member] | C000096695</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6" t="n">
        <v>0.1104</v>
      </c>
      <c r="C25" s="6" t="n">
        <v>0.0252</v>
      </c>
      <c r="D25" s="4" t="inlineStr">
        <is>
          <t xml:space="preserve"> </t>
        </is>
      </c>
      <c r="E25" s="6" t="n">
        <v>0.0337</v>
      </c>
    </row>
    <row r="26">
      <c r="A26" s="4" t="inlineStr">
        <is>
          <t>Without Sales Load [Member] | C000214278</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6" t="n">
        <v>0.1217</v>
      </c>
      <c r="C28" s="6" t="n">
        <v>0.0358</v>
      </c>
      <c r="D28" s="6" t="n">
        <v>0.039</v>
      </c>
      <c r="E28" s="4" t="inlineStr">
        <is>
          <t xml:space="preserve"> </t>
        </is>
      </c>
    </row>
    <row r="29">
      <c r="A29" s="4" t="inlineStr">
        <is>
          <t>Without Sales Load [Member] | C000096697</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6" t="n">
        <v>0.1221</v>
      </c>
      <c r="C31" s="6" t="n">
        <v>0.0353</v>
      </c>
      <c r="D31" s="4" t="inlineStr">
        <is>
          <t xml:space="preserve"> </t>
        </is>
      </c>
      <c r="E31" s="6" t="n">
        <v>0.044</v>
      </c>
    </row>
    <row r="32">
      <c r="A32" s="4" t="inlineStr">
        <is>
          <t>Without Sales Load [Member] | C000096698</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6" t="n">
        <v>0.1218</v>
      </c>
      <c r="C34" s="6" t="n">
        <v>0.0356</v>
      </c>
      <c r="D34" s="4" t="inlineStr">
        <is>
          <t xml:space="preserve"> </t>
        </is>
      </c>
      <c r="E34" s="6" t="n">
        <v>0.0443</v>
      </c>
    </row>
    <row r="35">
      <c r="A35" s="4" t="inlineStr">
        <is>
          <t>DWS Index: MSCI ACWI All Cap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MSCI ACWI All Cap Index</t>
        </is>
      </c>
      <c r="C37" s="4" t="inlineStr">
        <is>
          <t xml:space="preserve"> </t>
        </is>
      </c>
      <c r="D37" s="4" t="inlineStr">
        <is>
          <t xml:space="preserve"> </t>
        </is>
      </c>
      <c r="E37" s="4" t="inlineStr">
        <is>
          <t xml:space="preserve"> </t>
        </is>
      </c>
    </row>
    <row r="38">
      <c r="A38" s="4" t="inlineStr">
        <is>
          <t>Average Annual Return, Percent</t>
        </is>
      </c>
      <c r="B38" s="6" t="n">
        <v>0.3226</v>
      </c>
      <c r="C38" s="6" t="n">
        <v>0.107</v>
      </c>
      <c r="D38" s="4" t="inlineStr">
        <is>
          <t xml:space="preserve"> </t>
        </is>
      </c>
      <c r="E38" s="6" t="n">
        <v>0.08840000000000001</v>
      </c>
    </row>
    <row r="39">
      <c r="A39" s="4" t="inlineStr">
        <is>
          <t>DWS Index: MSCI ACWI All Cap Index</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MSCI ACWI All Cap Index</t>
        </is>
      </c>
      <c r="C41" s="4" t="inlineStr">
        <is>
          <t xml:space="preserve"> </t>
        </is>
      </c>
      <c r="D41" s="4" t="inlineStr">
        <is>
          <t xml:space="preserve"> </t>
        </is>
      </c>
      <c r="E41" s="4" t="inlineStr">
        <is>
          <t xml:space="preserve"> </t>
        </is>
      </c>
    </row>
    <row r="42">
      <c r="A42" s="4" t="inlineStr">
        <is>
          <t>Average Annual Return, Percent</t>
        </is>
      </c>
      <c r="B42" s="6" t="n">
        <v>0.3226</v>
      </c>
      <c r="C42" s="6" t="n">
        <v>0.107</v>
      </c>
      <c r="D42" s="4" t="inlineStr">
        <is>
          <t xml:space="preserve"> </t>
        </is>
      </c>
      <c r="E42" s="6" t="n">
        <v>0.08840000000000001</v>
      </c>
    </row>
    <row r="43">
      <c r="A43" s="4" t="inlineStr">
        <is>
          <t>DWS Index: MSCI ACWI All Cap Index</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MSCI ACWI All Cap Index</t>
        </is>
      </c>
      <c r="C45" s="4" t="inlineStr">
        <is>
          <t xml:space="preserve"> </t>
        </is>
      </c>
      <c r="D45" s="4" t="inlineStr">
        <is>
          <t xml:space="preserve"> </t>
        </is>
      </c>
      <c r="E45" s="4" t="inlineStr">
        <is>
          <t xml:space="preserve"> </t>
        </is>
      </c>
    </row>
    <row r="46">
      <c r="A46" s="4" t="inlineStr">
        <is>
          <t>Average Annual Return, Percent</t>
        </is>
      </c>
      <c r="B46" s="6" t="n">
        <v>0.3226</v>
      </c>
      <c r="C46" s="6" t="n">
        <v>0.107</v>
      </c>
      <c r="D46" s="6" t="n">
        <v>0.1052</v>
      </c>
      <c r="E46" s="4" t="inlineStr">
        <is>
          <t xml:space="preserve"> </t>
        </is>
      </c>
    </row>
    <row r="47">
      <c r="A47" s="4" t="inlineStr">
        <is>
          <t>DWS Index: MSCI ACWI All Cap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MSCI ACWI All Cap Index</t>
        </is>
      </c>
      <c r="C49" s="4" t="inlineStr">
        <is>
          <t xml:space="preserve"> </t>
        </is>
      </c>
      <c r="D49" s="4" t="inlineStr">
        <is>
          <t xml:space="preserve"> </t>
        </is>
      </c>
      <c r="E49" s="4" t="inlineStr">
        <is>
          <t xml:space="preserve"> </t>
        </is>
      </c>
    </row>
    <row r="50">
      <c r="A50" s="4" t="inlineStr">
        <is>
          <t>Average Annual Return, Percent</t>
        </is>
      </c>
      <c r="B50" s="6" t="n">
        <v>0.3226</v>
      </c>
      <c r="C50" s="6" t="n">
        <v>0.107</v>
      </c>
      <c r="D50" s="4" t="inlineStr">
        <is>
          <t xml:space="preserve"> </t>
        </is>
      </c>
      <c r="E50" s="6" t="n">
        <v>0.08840000000000001</v>
      </c>
    </row>
    <row r="51">
      <c r="A51" s="4" t="inlineStr">
        <is>
          <t>DWS Index: MSCI ACWI All Cap Index</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MSCI ACWI All Cap Index</t>
        </is>
      </c>
      <c r="C53" s="4" t="inlineStr">
        <is>
          <t xml:space="preserve"> </t>
        </is>
      </c>
      <c r="D53" s="4" t="inlineStr">
        <is>
          <t xml:space="preserve"> </t>
        </is>
      </c>
      <c r="E53" s="4" t="inlineStr">
        <is>
          <t xml:space="preserve"> </t>
        </is>
      </c>
    </row>
    <row r="54">
      <c r="A54" s="4" t="inlineStr">
        <is>
          <t>Average Annual Return, Percent</t>
        </is>
      </c>
      <c r="B54" s="6" t="n">
        <v>0.3226</v>
      </c>
      <c r="C54" s="6" t="n">
        <v>0.107</v>
      </c>
      <c r="D54" s="4" t="inlineStr">
        <is>
          <t xml:space="preserve"> </t>
        </is>
      </c>
      <c r="E54" s="6" t="n">
        <v>0.08840000000000001</v>
      </c>
    </row>
    <row r="55">
      <c r="A55" s="4" t="inlineStr">
        <is>
          <t>DWS Index: Bloomberg Global Aggregate Index</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Bloomberg Global Aggregate Index</t>
        </is>
      </c>
      <c r="C57" s="4" t="inlineStr">
        <is>
          <t xml:space="preserve"> </t>
        </is>
      </c>
      <c r="D57" s="4" t="inlineStr">
        <is>
          <t xml:space="preserve"> </t>
        </is>
      </c>
      <c r="E57" s="4" t="inlineStr">
        <is>
          <t xml:space="preserve"> </t>
        </is>
      </c>
    </row>
    <row r="58">
      <c r="A58" s="4" t="inlineStr">
        <is>
          <t>Average Annual Return, Percent</t>
        </is>
      </c>
      <c r="B58" s="6" t="n">
        <v>0.0954</v>
      </c>
      <c r="C58" s="4" t="inlineStr">
        <is>
          <t>(1.64%)</t>
        </is>
      </c>
      <c r="D58" s="4" t="inlineStr">
        <is>
          <t xml:space="preserve"> </t>
        </is>
      </c>
      <c r="E58" s="6" t="n">
        <v>0.0023</v>
      </c>
    </row>
    <row r="59">
      <c r="A59" s="4" t="inlineStr">
        <is>
          <t>DWS Index: ICE BofA 3-Month U.S. Treasury Bill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ICE BofA 3-Month U.S. Treasury Bill Index</t>
        </is>
      </c>
      <c r="C61" s="4" t="inlineStr">
        <is>
          <t xml:space="preserve"> </t>
        </is>
      </c>
      <c r="D61" s="4" t="inlineStr">
        <is>
          <t xml:space="preserve"> </t>
        </is>
      </c>
      <c r="E61" s="4" t="inlineStr">
        <is>
          <t xml:space="preserve"> </t>
        </is>
      </c>
    </row>
    <row r="62">
      <c r="A62" s="4" t="inlineStr">
        <is>
          <t>Average Annual Return, Percent</t>
        </is>
      </c>
      <c r="B62" s="6" t="n">
        <v>0.0539</v>
      </c>
      <c r="C62" s="6" t="n">
        <v>0.0236</v>
      </c>
      <c r="D62" s="4" t="inlineStr">
        <is>
          <t xml:space="preserve"> </t>
        </is>
      </c>
      <c r="E62" s="6" t="n">
        <v>0.0169</v>
      </c>
    </row>
    <row r="63">
      <c r="A63" s="4" t="inlineStr">
        <is>
          <t>DWS Index: Bloomberg Global Aggregate Index</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Bloomberg Global Aggregate Index</t>
        </is>
      </c>
      <c r="C65" s="4" t="inlineStr">
        <is>
          <t xml:space="preserve"> </t>
        </is>
      </c>
      <c r="D65" s="4" t="inlineStr">
        <is>
          <t xml:space="preserve"> </t>
        </is>
      </c>
      <c r="E65" s="4" t="inlineStr">
        <is>
          <t xml:space="preserve"> </t>
        </is>
      </c>
    </row>
    <row r="66">
      <c r="A66" s="4" t="inlineStr">
        <is>
          <t>Average Annual Return, Percent</t>
        </is>
      </c>
      <c r="B66" s="6" t="n">
        <v>0.0954</v>
      </c>
      <c r="C66" s="4" t="inlineStr">
        <is>
          <t>(1.64%)</t>
        </is>
      </c>
      <c r="D66" s="4" t="inlineStr">
        <is>
          <t xml:space="preserve"> </t>
        </is>
      </c>
      <c r="E66" s="6" t="n">
        <v>0.0023</v>
      </c>
    </row>
    <row r="67">
      <c r="A67" s="4" t="inlineStr">
        <is>
          <t>DWS Index: ICE BofA 3-Month U.S. Treasury Bill Index</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ICE BofA 3-Month U.S. Treasury Bill Index</t>
        </is>
      </c>
      <c r="C69" s="4" t="inlineStr">
        <is>
          <t xml:space="preserve"> </t>
        </is>
      </c>
      <c r="D69" s="4" t="inlineStr">
        <is>
          <t xml:space="preserve"> </t>
        </is>
      </c>
      <c r="E69" s="4" t="inlineStr">
        <is>
          <t xml:space="preserve"> </t>
        </is>
      </c>
    </row>
    <row r="70">
      <c r="A70" s="4" t="inlineStr">
        <is>
          <t>Average Annual Return, Percent</t>
        </is>
      </c>
      <c r="B70" s="6" t="n">
        <v>0.0539</v>
      </c>
      <c r="C70" s="6" t="n">
        <v>0.0236</v>
      </c>
      <c r="D70" s="4" t="inlineStr">
        <is>
          <t xml:space="preserve"> </t>
        </is>
      </c>
      <c r="E70" s="6" t="n">
        <v>0.0169</v>
      </c>
    </row>
    <row r="71">
      <c r="A71" s="4" t="inlineStr">
        <is>
          <t>DWS Index: Bloomberg Global Aggregate Index</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Bloomberg Global Aggregate Index</t>
        </is>
      </c>
      <c r="C73" s="4" t="inlineStr">
        <is>
          <t xml:space="preserve"> </t>
        </is>
      </c>
      <c r="D73" s="4" t="inlineStr">
        <is>
          <t xml:space="preserve"> </t>
        </is>
      </c>
      <c r="E73" s="4" t="inlineStr">
        <is>
          <t xml:space="preserve"> </t>
        </is>
      </c>
    </row>
    <row r="74">
      <c r="A74" s="4" t="inlineStr">
        <is>
          <t>Average Annual Return, Percent</t>
        </is>
      </c>
      <c r="B74" s="6" t="n">
        <v>0.0954</v>
      </c>
      <c r="C74" s="4" t="inlineStr">
        <is>
          <t>(1.64%)</t>
        </is>
      </c>
      <c r="D74" s="4" t="inlineStr">
        <is>
          <t>(1.28%)</t>
        </is>
      </c>
      <c r="E74" s="4" t="inlineStr">
        <is>
          <t xml:space="preserve"> </t>
        </is>
      </c>
    </row>
    <row r="75">
      <c r="A75" s="4" t="inlineStr">
        <is>
          <t>DWS Index: ICE BofA 3-Month U.S. Treasury Bill Index</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ICE BofA 3-Month U.S. Treasury Bill Index</t>
        </is>
      </c>
      <c r="C77" s="4" t="inlineStr">
        <is>
          <t xml:space="preserve"> </t>
        </is>
      </c>
      <c r="D77" s="4" t="inlineStr">
        <is>
          <t xml:space="preserve"> </t>
        </is>
      </c>
      <c r="E77" s="4" t="inlineStr">
        <is>
          <t xml:space="preserve"> </t>
        </is>
      </c>
    </row>
    <row r="78">
      <c r="A78" s="4" t="inlineStr">
        <is>
          <t>Average Annual Return, Percent</t>
        </is>
      </c>
      <c r="B78" s="6" t="n">
        <v>0.0539</v>
      </c>
      <c r="C78" s="6" t="n">
        <v>0.0236</v>
      </c>
      <c r="D78" s="6" t="n">
        <v>0.0235</v>
      </c>
      <c r="E78" s="4" t="inlineStr">
        <is>
          <t xml:space="preserve"> </t>
        </is>
      </c>
    </row>
    <row r="79">
      <c r="A79" s="4" t="inlineStr">
        <is>
          <t>DWS Index: Bloomberg Global Aggregate Index</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Bloomberg Global Aggregate Index</t>
        </is>
      </c>
      <c r="C81" s="4" t="inlineStr">
        <is>
          <t xml:space="preserve"> </t>
        </is>
      </c>
      <c r="D81" s="4" t="inlineStr">
        <is>
          <t xml:space="preserve"> </t>
        </is>
      </c>
      <c r="E81" s="4" t="inlineStr">
        <is>
          <t xml:space="preserve"> </t>
        </is>
      </c>
    </row>
    <row r="82">
      <c r="A82" s="4" t="inlineStr">
        <is>
          <t>Average Annual Return, Percent</t>
        </is>
      </c>
      <c r="B82" s="6" t="n">
        <v>0.0954</v>
      </c>
      <c r="C82" s="4" t="inlineStr">
        <is>
          <t>(1.64%)</t>
        </is>
      </c>
      <c r="D82" s="4" t="inlineStr">
        <is>
          <t xml:space="preserve"> </t>
        </is>
      </c>
      <c r="E82" s="6" t="n">
        <v>0.0023</v>
      </c>
    </row>
    <row r="83">
      <c r="A83" s="4" t="inlineStr">
        <is>
          <t>DWS Index: ICE BofA 3-Month U.S. Treasury Bill Index</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ICE BofA 3-Month U.S. Treasury Bill Index</t>
        </is>
      </c>
      <c r="C85" s="4" t="inlineStr">
        <is>
          <t xml:space="preserve"> </t>
        </is>
      </c>
      <c r="D85" s="4" t="inlineStr">
        <is>
          <t xml:space="preserve"> </t>
        </is>
      </c>
      <c r="E85" s="4" t="inlineStr">
        <is>
          <t xml:space="preserve"> </t>
        </is>
      </c>
    </row>
    <row r="86">
      <c r="A86" s="4" t="inlineStr">
        <is>
          <t>Average Annual Return, Percent</t>
        </is>
      </c>
      <c r="B86" s="6" t="n">
        <v>0.0539</v>
      </c>
      <c r="C86" s="6" t="n">
        <v>0.0236</v>
      </c>
      <c r="D86" s="4" t="inlineStr">
        <is>
          <t xml:space="preserve"> </t>
        </is>
      </c>
      <c r="E86" s="6" t="n">
        <v>0.0169</v>
      </c>
    </row>
    <row r="87">
      <c r="A87" s="4" t="inlineStr">
        <is>
          <t>DWS Index: Bloomberg Global Aggregate Index</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Bloomberg Global Aggregate Index</t>
        </is>
      </c>
      <c r="C89" s="4" t="inlineStr">
        <is>
          <t xml:space="preserve"> </t>
        </is>
      </c>
      <c r="D89" s="4" t="inlineStr">
        <is>
          <t xml:space="preserve"> </t>
        </is>
      </c>
      <c r="E89" s="4" t="inlineStr">
        <is>
          <t xml:space="preserve"> </t>
        </is>
      </c>
    </row>
    <row r="90">
      <c r="A90" s="4" t="inlineStr">
        <is>
          <t>Average Annual Return, Percent</t>
        </is>
      </c>
      <c r="B90" s="6" t="n">
        <v>0.0954</v>
      </c>
      <c r="C90" s="4" t="inlineStr">
        <is>
          <t>(1.64%)</t>
        </is>
      </c>
      <c r="D90" s="4" t="inlineStr">
        <is>
          <t xml:space="preserve"> </t>
        </is>
      </c>
      <c r="E90" s="6" t="n">
        <v>0.0023</v>
      </c>
    </row>
    <row r="91">
      <c r="A91" s="4" t="inlineStr">
        <is>
          <t>DWS Index: ICE BofA 3-Month U.S. Treasury Bill Index</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ICE BofA 3-Month U.S. Treasury Bill Index</t>
        </is>
      </c>
      <c r="C93" s="4" t="inlineStr">
        <is>
          <t xml:space="preserve"> </t>
        </is>
      </c>
      <c r="D93" s="4" t="inlineStr">
        <is>
          <t xml:space="preserve"> </t>
        </is>
      </c>
      <c r="E93" s="4" t="inlineStr">
        <is>
          <t xml:space="preserve"> </t>
        </is>
      </c>
    </row>
    <row r="94">
      <c r="A94" s="4" t="inlineStr">
        <is>
          <t>Average Annual Return, Percent</t>
        </is>
      </c>
      <c r="B94" s="6" t="n">
        <v>0.0539</v>
      </c>
      <c r="C94" s="6" t="n">
        <v>0.0236</v>
      </c>
      <c r="D94" s="4" t="inlineStr">
        <is>
          <t xml:space="preserve"> </t>
        </is>
      </c>
      <c r="E94" s="6" t="n">
        <v>0.01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6"/>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Oct. 31, 2024</t>
        </is>
      </c>
    </row>
    <row r="2">
      <c r="A2" s="4" t="inlineStr">
        <is>
          <t>C000096693 | Korea</t>
        </is>
      </c>
      <c r="B2" s="4" t="inlineStr">
        <is>
          <t xml:space="preserve"> </t>
        </is>
      </c>
    </row>
    <row r="3">
      <c r="A3" s="3" t="inlineStr">
        <is>
          <t>Holdings [Line Items]</t>
        </is>
      </c>
      <c r="B3" s="4" t="inlineStr">
        <is>
          <t xml:space="preserve"> </t>
        </is>
      </c>
    </row>
    <row r="4">
      <c r="A4" s="4" t="inlineStr">
        <is>
          <t>Percent of Net Asset Value</t>
        </is>
      </c>
      <c r="B4" s="8" t="n">
        <v>0.01</v>
      </c>
    </row>
    <row r="5">
      <c r="A5" s="4" t="inlineStr">
        <is>
          <t>C000096693 | SectorHealth Care</t>
        </is>
      </c>
      <c r="B5" s="4" t="inlineStr">
        <is>
          <t xml:space="preserve"> </t>
        </is>
      </c>
    </row>
    <row r="6">
      <c r="A6" s="3" t="inlineStr">
        <is>
          <t>Holdings [Line Items]</t>
        </is>
      </c>
      <c r="B6" s="4" t="inlineStr">
        <is>
          <t xml:space="preserve"> </t>
        </is>
      </c>
    </row>
    <row r="7">
      <c r="A7" s="4" t="inlineStr">
        <is>
          <t>Percent of Net Asset Value</t>
        </is>
      </c>
      <c r="B7" s="8" t="n">
        <v>0.1</v>
      </c>
    </row>
    <row r="8">
      <c r="A8" s="4" t="inlineStr">
        <is>
          <t>C000096693 | SectorFinancials</t>
        </is>
      </c>
      <c r="B8" s="4" t="inlineStr">
        <is>
          <t xml:space="preserve"> </t>
        </is>
      </c>
    </row>
    <row r="9">
      <c r="A9" s="3" t="inlineStr">
        <is>
          <t>Holdings [Line Items]</t>
        </is>
      </c>
      <c r="B9" s="4" t="inlineStr">
        <is>
          <t xml:space="preserve"> </t>
        </is>
      </c>
    </row>
    <row r="10">
      <c r="A10" s="4" t="inlineStr">
        <is>
          <t>Percent of Net Asset Value</t>
        </is>
      </c>
      <c r="B10" s="8" t="n">
        <v>0.07000000000000001</v>
      </c>
    </row>
    <row r="11">
      <c r="A11" s="4" t="inlineStr">
        <is>
          <t>C000096693 | SectorCommunication Services</t>
        </is>
      </c>
      <c r="B11" s="4" t="inlineStr">
        <is>
          <t xml:space="preserve"> </t>
        </is>
      </c>
    </row>
    <row r="12">
      <c r="A12" s="3" t="inlineStr">
        <is>
          <t>Holdings [Line Items]</t>
        </is>
      </c>
      <c r="B12" s="4" t="inlineStr">
        <is>
          <t xml:space="preserve"> </t>
        </is>
      </c>
    </row>
    <row r="13">
      <c r="A13" s="4" t="inlineStr">
        <is>
          <t>Percent of Net Asset Value</t>
        </is>
      </c>
      <c r="B13" s="8" t="n">
        <v>0.07000000000000001</v>
      </c>
    </row>
    <row r="14">
      <c r="A14" s="4" t="inlineStr">
        <is>
          <t>C000096693 | SectorInformation Technology</t>
        </is>
      </c>
      <c r="B14" s="4" t="inlineStr">
        <is>
          <t xml:space="preserve"> </t>
        </is>
      </c>
    </row>
    <row r="15">
      <c r="A15" s="3" t="inlineStr">
        <is>
          <t>Holdings [Line Items]</t>
        </is>
      </c>
      <c r="B15" s="4" t="inlineStr">
        <is>
          <t xml:space="preserve"> </t>
        </is>
      </c>
    </row>
    <row r="16">
      <c r="A16" s="4" t="inlineStr">
        <is>
          <t>Percent of Net Asset Value</t>
        </is>
      </c>
      <c r="B16" s="8" t="n">
        <v>0.06</v>
      </c>
    </row>
    <row r="17">
      <c r="A17" s="4" t="inlineStr">
        <is>
          <t>C000096693 | SectorIndustrials</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096693 | SectorUtilities</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000096693 | SectorConsumer Discretionary</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096693 | SectorConsumer Staples</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096693 | SectorMaterials</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096693 | SectorReal Estate</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000096693 | United States</t>
        </is>
      </c>
      <c r="B35" s="4" t="inlineStr">
        <is>
          <t xml:space="preserve"> </t>
        </is>
      </c>
    </row>
    <row r="36">
      <c r="A36" s="3" t="inlineStr">
        <is>
          <t>Holdings [Line Items]</t>
        </is>
      </c>
      <c r="B36" s="4" t="inlineStr">
        <is>
          <t xml:space="preserve"> </t>
        </is>
      </c>
    </row>
    <row r="37">
      <c r="A37" s="4" t="inlineStr">
        <is>
          <t>Percent of Net Asset Value</t>
        </is>
      </c>
      <c r="B37" s="8" t="n">
        <v>0.52</v>
      </c>
    </row>
    <row r="38">
      <c r="A38" s="4" t="inlineStr">
        <is>
          <t>C000096693 | France</t>
        </is>
      </c>
      <c r="B38" s="4" t="inlineStr">
        <is>
          <t xml:space="preserve"> </t>
        </is>
      </c>
    </row>
    <row r="39">
      <c r="A39" s="3" t="inlineStr">
        <is>
          <t>Holdings [Line Items]</t>
        </is>
      </c>
      <c r="B39" s="4" t="inlineStr">
        <is>
          <t xml:space="preserve"> </t>
        </is>
      </c>
    </row>
    <row r="40">
      <c r="A40" s="4" t="inlineStr">
        <is>
          <t>Percent of Net Asset Value</t>
        </is>
      </c>
      <c r="B40" s="8" t="n">
        <v>0.07000000000000001</v>
      </c>
    </row>
    <row r="41">
      <c r="A41" s="4" t="inlineStr">
        <is>
          <t>C000096693 | Germany</t>
        </is>
      </c>
      <c r="B41" s="4" t="inlineStr">
        <is>
          <t xml:space="preserve"> </t>
        </is>
      </c>
    </row>
    <row r="42">
      <c r="A42" s="3" t="inlineStr">
        <is>
          <t>Holdings [Line Items]</t>
        </is>
      </c>
      <c r="B42" s="4" t="inlineStr">
        <is>
          <t xml:space="preserve"> </t>
        </is>
      </c>
    </row>
    <row r="43">
      <c r="A43" s="4" t="inlineStr">
        <is>
          <t>Percent of Net Asset Value</t>
        </is>
      </c>
      <c r="B43" s="8" t="n">
        <v>0.06</v>
      </c>
    </row>
    <row r="44">
      <c r="A44" s="4" t="inlineStr">
        <is>
          <t>C000096693 | Netherlands</t>
        </is>
      </c>
      <c r="B44" s="4" t="inlineStr">
        <is>
          <t xml:space="preserve"> </t>
        </is>
      </c>
    </row>
    <row r="45">
      <c r="A45" s="3" t="inlineStr">
        <is>
          <t>Holdings [Line Items]</t>
        </is>
      </c>
      <c r="B45" s="4" t="inlineStr">
        <is>
          <t xml:space="preserve"> </t>
        </is>
      </c>
    </row>
    <row r="46">
      <c r="A46" s="4" t="inlineStr">
        <is>
          <t>Percent of Net Asset Value</t>
        </is>
      </c>
      <c r="B46" s="8" t="n">
        <v>0.03</v>
      </c>
    </row>
    <row r="47">
      <c r="A47" s="4" t="inlineStr">
        <is>
          <t>C000096693 | Ireland</t>
        </is>
      </c>
      <c r="B47" s="4" t="inlineStr">
        <is>
          <t xml:space="preserve"> </t>
        </is>
      </c>
    </row>
    <row r="48">
      <c r="A48" s="3" t="inlineStr">
        <is>
          <t>Holdings [Line Items]</t>
        </is>
      </c>
      <c r="B48" s="4" t="inlineStr">
        <is>
          <t xml:space="preserve"> </t>
        </is>
      </c>
    </row>
    <row r="49">
      <c r="A49" s="4" t="inlineStr">
        <is>
          <t>Percent of Net Asset Value</t>
        </is>
      </c>
      <c r="B49" s="8" t="n">
        <v>0.02</v>
      </c>
    </row>
    <row r="50">
      <c r="A50" s="4" t="inlineStr">
        <is>
          <t>C000096693 | Australia</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000096693 | Switzerland</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096693 | Japan</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096693 | Denmark</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096693 | Italy</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096693 | Common Stocks</t>
        </is>
      </c>
      <c r="B65" s="4" t="inlineStr">
        <is>
          <t xml:space="preserve"> </t>
        </is>
      </c>
    </row>
    <row r="66">
      <c r="A66" s="3" t="inlineStr">
        <is>
          <t>Holdings [Line Items]</t>
        </is>
      </c>
      <c r="B66" s="4" t="inlineStr">
        <is>
          <t xml:space="preserve"> </t>
        </is>
      </c>
    </row>
    <row r="67">
      <c r="A67" s="4" t="inlineStr">
        <is>
          <t>Percent of Net Asset Value</t>
        </is>
      </c>
      <c r="B67" s="8" t="n">
        <v>0.37</v>
      </c>
    </row>
    <row r="68">
      <c r="A68" s="4" t="inlineStr">
        <is>
          <t>C000096693 | U.S. Treasury Obligations</t>
        </is>
      </c>
      <c r="B68" s="4" t="inlineStr">
        <is>
          <t xml:space="preserve"> </t>
        </is>
      </c>
    </row>
    <row r="69">
      <c r="A69" s="3" t="inlineStr">
        <is>
          <t>Holdings [Line Items]</t>
        </is>
      </c>
      <c r="B69" s="4" t="inlineStr">
        <is>
          <t xml:space="preserve"> </t>
        </is>
      </c>
    </row>
    <row r="70">
      <c r="A70" s="4" t="inlineStr">
        <is>
          <t>Percent of Net Asset Value</t>
        </is>
      </c>
      <c r="B70" s="8" t="n">
        <v>0.34</v>
      </c>
    </row>
    <row r="71">
      <c r="A71" s="4" t="inlineStr">
        <is>
          <t>C000096693 | Cash and Cash Equivalents</t>
        </is>
      </c>
      <c r="B71" s="4" t="inlineStr">
        <is>
          <t xml:space="preserve"> </t>
        </is>
      </c>
    </row>
    <row r="72">
      <c r="A72" s="3" t="inlineStr">
        <is>
          <t>Holdings [Line Items]</t>
        </is>
      </c>
      <c r="B72" s="4" t="inlineStr">
        <is>
          <t xml:space="preserve"> </t>
        </is>
      </c>
    </row>
    <row r="73">
      <c r="A73" s="4" t="inlineStr">
        <is>
          <t>Percent of Net Asset Value</t>
        </is>
      </c>
      <c r="B73" s="8" t="n">
        <v>0.09</v>
      </c>
    </row>
    <row r="74">
      <c r="A74" s="4" t="inlineStr">
        <is>
          <t>C000096693 | Gold Exchange-Traded Funds</t>
        </is>
      </c>
      <c r="B74" s="4" t="inlineStr">
        <is>
          <t xml:space="preserve"> </t>
        </is>
      </c>
    </row>
    <row r="75">
      <c r="A75" s="3" t="inlineStr">
        <is>
          <t>Holdings [Line Items]</t>
        </is>
      </c>
      <c r="B75" s="4" t="inlineStr">
        <is>
          <t xml:space="preserve"> </t>
        </is>
      </c>
    </row>
    <row r="76">
      <c r="A76" s="4" t="inlineStr">
        <is>
          <t>Percent of Net Asset Value</t>
        </is>
      </c>
      <c r="B76" s="8" t="n">
        <v>0.08</v>
      </c>
    </row>
    <row r="77">
      <c r="A77" s="4" t="inlineStr">
        <is>
          <t>C000096693 | Corporate Bonds</t>
        </is>
      </c>
      <c r="B77" s="4" t="inlineStr">
        <is>
          <t xml:space="preserve"> </t>
        </is>
      </c>
    </row>
    <row r="78">
      <c r="A78" s="3" t="inlineStr">
        <is>
          <t>Holdings [Line Items]</t>
        </is>
      </c>
      <c r="B78" s="4" t="inlineStr">
        <is>
          <t xml:space="preserve"> </t>
        </is>
      </c>
    </row>
    <row r="79">
      <c r="A79" s="4" t="inlineStr">
        <is>
          <t>Percent of Net Asset Value</t>
        </is>
      </c>
      <c r="B79" s="8" t="n">
        <v>0.06</v>
      </c>
    </row>
    <row r="80">
      <c r="A80" s="4" t="inlineStr">
        <is>
          <t>C000096693 | Futures Contracts Fixed income</t>
        </is>
      </c>
      <c r="B80" s="4" t="inlineStr">
        <is>
          <t xml:space="preserve"> </t>
        </is>
      </c>
    </row>
    <row r="81">
      <c r="A81" s="3" t="inlineStr">
        <is>
          <t>Holdings [Line Items]</t>
        </is>
      </c>
      <c r="B81" s="4" t="inlineStr">
        <is>
          <t xml:space="preserve"> </t>
        </is>
      </c>
    </row>
    <row r="82">
      <c r="A82" s="4" t="inlineStr">
        <is>
          <t>Percent of Net Asset Value</t>
        </is>
      </c>
      <c r="B82" s="8" t="n">
        <v>0.04</v>
      </c>
    </row>
    <row r="83">
      <c r="A83" s="4" t="inlineStr">
        <is>
          <t>C000096693 | Sovereign Bonds</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000096693 | Equity Exchange-Traded Funds</t>
        </is>
      </c>
      <c r="B86" s="4" t="inlineStr">
        <is>
          <t xml:space="preserve"> </t>
        </is>
      </c>
    </row>
    <row r="87">
      <c r="A87" s="3" t="inlineStr">
        <is>
          <t>Holdings [Line Items]</t>
        </is>
      </c>
      <c r="B87" s="4" t="inlineStr">
        <is>
          <t xml:space="preserve"> </t>
        </is>
      </c>
    </row>
    <row r="88">
      <c r="A88" s="4" t="inlineStr">
        <is>
          <t>Percent of Net Asset Value</t>
        </is>
      </c>
      <c r="B88" s="8" t="n">
        <v>0.03</v>
      </c>
    </row>
    <row r="89">
      <c r="A89" s="4" t="inlineStr">
        <is>
          <t>C000096693 | Fixed Income Exchange -Traded Funds</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C000096693 | Futures Contracts Equity</t>
        </is>
      </c>
      <c r="B92" s="4" t="inlineStr">
        <is>
          <t xml:space="preserve"> </t>
        </is>
      </c>
    </row>
    <row r="93">
      <c r="A93" s="3" t="inlineStr">
        <is>
          <t>Holdings [Line Items]</t>
        </is>
      </c>
      <c r="B93" s="4" t="inlineStr">
        <is>
          <t xml:space="preserve"> </t>
        </is>
      </c>
    </row>
    <row r="94">
      <c r="A94" s="4" t="inlineStr">
        <is>
          <t>Percent of Net Asset Value</t>
        </is>
      </c>
      <c r="B94" s="8" t="n">
        <v>0</v>
      </c>
    </row>
    <row r="95">
      <c r="A95" s="4" t="inlineStr">
        <is>
          <t>C000096695 | Korea</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C000096695 | SectorHealth Care</t>
        </is>
      </c>
      <c r="B98" s="4" t="inlineStr">
        <is>
          <t xml:space="preserve"> </t>
        </is>
      </c>
    </row>
    <row r="99">
      <c r="A99" s="3" t="inlineStr">
        <is>
          <t>Holdings [Line Items]</t>
        </is>
      </c>
      <c r="B99" s="4" t="inlineStr">
        <is>
          <t xml:space="preserve"> </t>
        </is>
      </c>
    </row>
    <row r="100">
      <c r="A100" s="4" t="inlineStr">
        <is>
          <t>Percent of Net Asset Value</t>
        </is>
      </c>
      <c r="B100" s="8" t="n">
        <v>0.1</v>
      </c>
    </row>
    <row r="101">
      <c r="A101" s="4" t="inlineStr">
        <is>
          <t>C000096695 | SectorFinancials</t>
        </is>
      </c>
      <c r="B101" s="4" t="inlineStr">
        <is>
          <t xml:space="preserve"> </t>
        </is>
      </c>
    </row>
    <row r="102">
      <c r="A102" s="3" t="inlineStr">
        <is>
          <t>Holdings [Line Items]</t>
        </is>
      </c>
      <c r="B102" s="4" t="inlineStr">
        <is>
          <t xml:space="preserve"> </t>
        </is>
      </c>
    </row>
    <row r="103">
      <c r="A103" s="4" t="inlineStr">
        <is>
          <t>Percent of Net Asset Value</t>
        </is>
      </c>
      <c r="B103" s="8" t="n">
        <v>0.07000000000000001</v>
      </c>
    </row>
    <row r="104">
      <c r="A104" s="4" t="inlineStr">
        <is>
          <t>C000096695 | SectorCommunication Services</t>
        </is>
      </c>
      <c r="B104" s="4" t="inlineStr">
        <is>
          <t xml:space="preserve"> </t>
        </is>
      </c>
    </row>
    <row r="105">
      <c r="A105" s="3" t="inlineStr">
        <is>
          <t>Holdings [Line Items]</t>
        </is>
      </c>
      <c r="B105" s="4" t="inlineStr">
        <is>
          <t xml:space="preserve"> </t>
        </is>
      </c>
    </row>
    <row r="106">
      <c r="A106" s="4" t="inlineStr">
        <is>
          <t>Percent of Net Asset Value</t>
        </is>
      </c>
      <c r="B106" s="8" t="n">
        <v>0.07000000000000001</v>
      </c>
    </row>
    <row r="107">
      <c r="A107" s="4" t="inlineStr">
        <is>
          <t>C000096695 | SectorInformation Technology</t>
        </is>
      </c>
      <c r="B107" s="4" t="inlineStr">
        <is>
          <t xml:space="preserve"> </t>
        </is>
      </c>
    </row>
    <row r="108">
      <c r="A108" s="3" t="inlineStr">
        <is>
          <t>Holdings [Line Items]</t>
        </is>
      </c>
      <c r="B108" s="4" t="inlineStr">
        <is>
          <t xml:space="preserve"> </t>
        </is>
      </c>
    </row>
    <row r="109">
      <c r="A109" s="4" t="inlineStr">
        <is>
          <t>Percent of Net Asset Value</t>
        </is>
      </c>
      <c r="B109" s="8" t="n">
        <v>0.06</v>
      </c>
    </row>
    <row r="110">
      <c r="A110" s="4" t="inlineStr">
        <is>
          <t>C000096695 | SectorIndustrials</t>
        </is>
      </c>
      <c r="B110" s="4" t="inlineStr">
        <is>
          <t xml:space="preserve"> </t>
        </is>
      </c>
    </row>
    <row r="111">
      <c r="A111" s="3" t="inlineStr">
        <is>
          <t>Holdings [Line Items]</t>
        </is>
      </c>
      <c r="B111" s="4" t="inlineStr">
        <is>
          <t xml:space="preserve"> </t>
        </is>
      </c>
    </row>
    <row r="112">
      <c r="A112" s="4" t="inlineStr">
        <is>
          <t>Percent of Net Asset Value</t>
        </is>
      </c>
      <c r="B112" s="8" t="n">
        <v>0.03</v>
      </c>
    </row>
    <row r="113">
      <c r="A113" s="4" t="inlineStr">
        <is>
          <t>C000096695 | SectorUtilities</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000096695 | SectorConsumer Discretionary</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096695 | SectorConsumer Staples</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000096695 | SectorMaterials</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000096695 | SectorReal Estate</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096695 | United States</t>
        </is>
      </c>
      <c r="B128" s="4" t="inlineStr">
        <is>
          <t xml:space="preserve"> </t>
        </is>
      </c>
    </row>
    <row r="129">
      <c r="A129" s="3" t="inlineStr">
        <is>
          <t>Holdings [Line Items]</t>
        </is>
      </c>
      <c r="B129" s="4" t="inlineStr">
        <is>
          <t xml:space="preserve"> </t>
        </is>
      </c>
    </row>
    <row r="130">
      <c r="A130" s="4" t="inlineStr">
        <is>
          <t>Percent of Net Asset Value</t>
        </is>
      </c>
      <c r="B130" s="8" t="n">
        <v>0.52</v>
      </c>
    </row>
    <row r="131">
      <c r="A131" s="4" t="inlineStr">
        <is>
          <t>C000096695 | France</t>
        </is>
      </c>
      <c r="B131" s="4" t="inlineStr">
        <is>
          <t xml:space="preserve"> </t>
        </is>
      </c>
    </row>
    <row r="132">
      <c r="A132" s="3" t="inlineStr">
        <is>
          <t>Holdings [Line Items]</t>
        </is>
      </c>
      <c r="B132" s="4" t="inlineStr">
        <is>
          <t xml:space="preserve"> </t>
        </is>
      </c>
    </row>
    <row r="133">
      <c r="A133" s="4" t="inlineStr">
        <is>
          <t>Percent of Net Asset Value</t>
        </is>
      </c>
      <c r="B133" s="8" t="n">
        <v>0.07000000000000001</v>
      </c>
    </row>
    <row r="134">
      <c r="A134" s="4" t="inlineStr">
        <is>
          <t>C000096695 | Germany</t>
        </is>
      </c>
      <c r="B134" s="4" t="inlineStr">
        <is>
          <t xml:space="preserve"> </t>
        </is>
      </c>
    </row>
    <row r="135">
      <c r="A135" s="3" t="inlineStr">
        <is>
          <t>Holdings [Line Items]</t>
        </is>
      </c>
      <c r="B135" s="4" t="inlineStr">
        <is>
          <t xml:space="preserve"> </t>
        </is>
      </c>
    </row>
    <row r="136">
      <c r="A136" s="4" t="inlineStr">
        <is>
          <t>Percent of Net Asset Value</t>
        </is>
      </c>
      <c r="B136" s="8" t="n">
        <v>0.06</v>
      </c>
    </row>
    <row r="137">
      <c r="A137" s="4" t="inlineStr">
        <is>
          <t>C000096695 | Netherlands</t>
        </is>
      </c>
      <c r="B137" s="4" t="inlineStr">
        <is>
          <t xml:space="preserve"> </t>
        </is>
      </c>
    </row>
    <row r="138">
      <c r="A138" s="3" t="inlineStr">
        <is>
          <t>Holdings [Line Items]</t>
        </is>
      </c>
      <c r="B138" s="4" t="inlineStr">
        <is>
          <t xml:space="preserve"> </t>
        </is>
      </c>
    </row>
    <row r="139">
      <c r="A139" s="4" t="inlineStr">
        <is>
          <t>Percent of Net Asset Value</t>
        </is>
      </c>
      <c r="B139" s="8" t="n">
        <v>0.03</v>
      </c>
    </row>
    <row r="140">
      <c r="A140" s="4" t="inlineStr">
        <is>
          <t>C000096695 | Ireland</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C000096695 | Australia</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000096695 | Switzerland</t>
        </is>
      </c>
      <c r="B146" s="4" t="inlineStr">
        <is>
          <t xml:space="preserve"> </t>
        </is>
      </c>
    </row>
    <row r="147">
      <c r="A147" s="3" t="inlineStr">
        <is>
          <t>Holdings [Line Items]</t>
        </is>
      </c>
      <c r="B147" s="4" t="inlineStr">
        <is>
          <t xml:space="preserve"> </t>
        </is>
      </c>
    </row>
    <row r="148">
      <c r="A148" s="4" t="inlineStr">
        <is>
          <t>Percent of Net Asset Value</t>
        </is>
      </c>
      <c r="B148" s="8" t="n">
        <v>0.02</v>
      </c>
    </row>
    <row r="149">
      <c r="A149" s="4" t="inlineStr">
        <is>
          <t>C000096695 | Japan</t>
        </is>
      </c>
      <c r="B149" s="4" t="inlineStr">
        <is>
          <t xml:space="preserve"> </t>
        </is>
      </c>
    </row>
    <row r="150">
      <c r="A150" s="3" t="inlineStr">
        <is>
          <t>Holdings [Line Items]</t>
        </is>
      </c>
      <c r="B150" s="4" t="inlineStr">
        <is>
          <t xml:space="preserve"> </t>
        </is>
      </c>
    </row>
    <row r="151">
      <c r="A151" s="4" t="inlineStr">
        <is>
          <t>Percent of Net Asset Value</t>
        </is>
      </c>
      <c r="B151" s="8" t="n">
        <v>0.02</v>
      </c>
    </row>
    <row r="152">
      <c r="A152" s="4" t="inlineStr">
        <is>
          <t>C000096695 | Denmark</t>
        </is>
      </c>
      <c r="B152" s="4" t="inlineStr">
        <is>
          <t xml:space="preserve"> </t>
        </is>
      </c>
    </row>
    <row r="153">
      <c r="A153" s="3" t="inlineStr">
        <is>
          <t>Holdings [Line Items]</t>
        </is>
      </c>
      <c r="B153" s="4" t="inlineStr">
        <is>
          <t xml:space="preserve"> </t>
        </is>
      </c>
    </row>
    <row r="154">
      <c r="A154" s="4" t="inlineStr">
        <is>
          <t>Percent of Net Asset Value</t>
        </is>
      </c>
      <c r="B154" s="8" t="n">
        <v>0.01</v>
      </c>
    </row>
    <row r="155">
      <c r="A155" s="4" t="inlineStr">
        <is>
          <t>C000096695 | Italy</t>
        </is>
      </c>
      <c r="B155" s="4" t="inlineStr">
        <is>
          <t xml:space="preserve"> </t>
        </is>
      </c>
    </row>
    <row r="156">
      <c r="A156" s="3" t="inlineStr">
        <is>
          <t>Holdings [Line Items]</t>
        </is>
      </c>
      <c r="B156" s="4" t="inlineStr">
        <is>
          <t xml:space="preserve"> </t>
        </is>
      </c>
    </row>
    <row r="157">
      <c r="A157" s="4" t="inlineStr">
        <is>
          <t>Percent of Net Asset Value</t>
        </is>
      </c>
      <c r="B157" s="8" t="n">
        <v>0.01</v>
      </c>
    </row>
    <row r="158">
      <c r="A158" s="4" t="inlineStr">
        <is>
          <t>C000096695 | Common Stocks</t>
        </is>
      </c>
      <c r="B158" s="4" t="inlineStr">
        <is>
          <t xml:space="preserve"> </t>
        </is>
      </c>
    </row>
    <row r="159">
      <c r="A159" s="3" t="inlineStr">
        <is>
          <t>Holdings [Line Items]</t>
        </is>
      </c>
      <c r="B159" s="4" t="inlineStr">
        <is>
          <t xml:space="preserve"> </t>
        </is>
      </c>
    </row>
    <row r="160">
      <c r="A160" s="4" t="inlineStr">
        <is>
          <t>Percent of Net Asset Value</t>
        </is>
      </c>
      <c r="B160" s="8" t="n">
        <v>0.37</v>
      </c>
    </row>
    <row r="161">
      <c r="A161" s="4" t="inlineStr">
        <is>
          <t>C000096695 | U.S. Treasury Obligations</t>
        </is>
      </c>
      <c r="B161" s="4" t="inlineStr">
        <is>
          <t xml:space="preserve"> </t>
        </is>
      </c>
    </row>
    <row r="162">
      <c r="A162" s="3" t="inlineStr">
        <is>
          <t>Holdings [Line Items]</t>
        </is>
      </c>
      <c r="B162" s="4" t="inlineStr">
        <is>
          <t xml:space="preserve"> </t>
        </is>
      </c>
    </row>
    <row r="163">
      <c r="A163" s="4" t="inlineStr">
        <is>
          <t>Percent of Net Asset Value</t>
        </is>
      </c>
      <c r="B163" s="8" t="n">
        <v>0.34</v>
      </c>
    </row>
    <row r="164">
      <c r="A164" s="4" t="inlineStr">
        <is>
          <t>C000096695 | Cash and Cash Equivalents</t>
        </is>
      </c>
      <c r="B164" s="4" t="inlineStr">
        <is>
          <t xml:space="preserve"> </t>
        </is>
      </c>
    </row>
    <row r="165">
      <c r="A165" s="3" t="inlineStr">
        <is>
          <t>Holdings [Line Items]</t>
        </is>
      </c>
      <c r="B165" s="4" t="inlineStr">
        <is>
          <t xml:space="preserve"> </t>
        </is>
      </c>
    </row>
    <row r="166">
      <c r="A166" s="4" t="inlineStr">
        <is>
          <t>Percent of Net Asset Value</t>
        </is>
      </c>
      <c r="B166" s="8" t="n">
        <v>0.09</v>
      </c>
    </row>
    <row r="167">
      <c r="A167" s="4" t="inlineStr">
        <is>
          <t>C000096695 | Gold Exchange-Traded Funds</t>
        </is>
      </c>
      <c r="B167" s="4" t="inlineStr">
        <is>
          <t xml:space="preserve"> </t>
        </is>
      </c>
    </row>
    <row r="168">
      <c r="A168" s="3" t="inlineStr">
        <is>
          <t>Holdings [Line Items]</t>
        </is>
      </c>
      <c r="B168" s="4" t="inlineStr">
        <is>
          <t xml:space="preserve"> </t>
        </is>
      </c>
    </row>
    <row r="169">
      <c r="A169" s="4" t="inlineStr">
        <is>
          <t>Percent of Net Asset Value</t>
        </is>
      </c>
      <c r="B169" s="8" t="n">
        <v>0.08</v>
      </c>
    </row>
    <row r="170">
      <c r="A170" s="4" t="inlineStr">
        <is>
          <t>C000096695 | Corporate Bonds</t>
        </is>
      </c>
      <c r="B170" s="4" t="inlineStr">
        <is>
          <t xml:space="preserve"> </t>
        </is>
      </c>
    </row>
    <row r="171">
      <c r="A171" s="3" t="inlineStr">
        <is>
          <t>Holdings [Line Items]</t>
        </is>
      </c>
      <c r="B171" s="4" t="inlineStr">
        <is>
          <t xml:space="preserve"> </t>
        </is>
      </c>
    </row>
    <row r="172">
      <c r="A172" s="4" t="inlineStr">
        <is>
          <t>Percent of Net Asset Value</t>
        </is>
      </c>
      <c r="B172" s="8" t="n">
        <v>0.06</v>
      </c>
    </row>
    <row r="173">
      <c r="A173" s="4" t="inlineStr">
        <is>
          <t>C000096695 | Futures Contracts Fixed income</t>
        </is>
      </c>
      <c r="B173" s="4" t="inlineStr">
        <is>
          <t xml:space="preserve"> </t>
        </is>
      </c>
    </row>
    <row r="174">
      <c r="A174" s="3" t="inlineStr">
        <is>
          <t>Holdings [Line Items]</t>
        </is>
      </c>
      <c r="B174" s="4" t="inlineStr">
        <is>
          <t xml:space="preserve"> </t>
        </is>
      </c>
    </row>
    <row r="175">
      <c r="A175" s="4" t="inlineStr">
        <is>
          <t>Percent of Net Asset Value</t>
        </is>
      </c>
      <c r="B175" s="8" t="n">
        <v>0.04</v>
      </c>
    </row>
    <row r="176">
      <c r="A176" s="4" t="inlineStr">
        <is>
          <t>C000096695 | Sovereign Bonds</t>
        </is>
      </c>
      <c r="B176" s="4" t="inlineStr">
        <is>
          <t xml:space="preserve"> </t>
        </is>
      </c>
    </row>
    <row r="177">
      <c r="A177" s="3" t="inlineStr">
        <is>
          <t>Holdings [Line Items]</t>
        </is>
      </c>
      <c r="B177" s="4" t="inlineStr">
        <is>
          <t xml:space="preserve"> </t>
        </is>
      </c>
    </row>
    <row r="178">
      <c r="A178" s="4" t="inlineStr">
        <is>
          <t>Percent of Net Asset Value</t>
        </is>
      </c>
      <c r="B178" s="8" t="n">
        <v>0.03</v>
      </c>
    </row>
    <row r="179">
      <c r="A179" s="4" t="inlineStr">
        <is>
          <t>C000096695 | Equity Exchange-Traded Funds</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000096695 | Fixed Income Exchange -Traded Funds</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096695 | Futures Contracts Equity</t>
        </is>
      </c>
      <c r="B185" s="4" t="inlineStr">
        <is>
          <t xml:space="preserve"> </t>
        </is>
      </c>
    </row>
    <row r="186">
      <c r="A186" s="3" t="inlineStr">
        <is>
          <t>Holdings [Line Items]</t>
        </is>
      </c>
      <c r="B186" s="4" t="inlineStr">
        <is>
          <t xml:space="preserve"> </t>
        </is>
      </c>
    </row>
    <row r="187">
      <c r="A187" s="4" t="inlineStr">
        <is>
          <t>Percent of Net Asset Value</t>
        </is>
      </c>
      <c r="B187" s="8" t="n">
        <v>0</v>
      </c>
    </row>
    <row r="188">
      <c r="A188" s="4" t="inlineStr">
        <is>
          <t>C000214278 | Korea</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C000214278 | SectorHealth Care</t>
        </is>
      </c>
      <c r="B191" s="4" t="inlineStr">
        <is>
          <t xml:space="preserve"> </t>
        </is>
      </c>
    </row>
    <row r="192">
      <c r="A192" s="3" t="inlineStr">
        <is>
          <t>Holdings [Line Items]</t>
        </is>
      </c>
      <c r="B192" s="4" t="inlineStr">
        <is>
          <t xml:space="preserve"> </t>
        </is>
      </c>
    </row>
    <row r="193">
      <c r="A193" s="4" t="inlineStr">
        <is>
          <t>Percent of Net Asset Value</t>
        </is>
      </c>
      <c r="B193" s="8" t="n">
        <v>0.1</v>
      </c>
    </row>
    <row r="194">
      <c r="A194" s="4" t="inlineStr">
        <is>
          <t>C000214278 | SectorFinancials</t>
        </is>
      </c>
      <c r="B194" s="4" t="inlineStr">
        <is>
          <t xml:space="preserve"> </t>
        </is>
      </c>
    </row>
    <row r="195">
      <c r="A195" s="3" t="inlineStr">
        <is>
          <t>Holdings [Line Items]</t>
        </is>
      </c>
      <c r="B195" s="4" t="inlineStr">
        <is>
          <t xml:space="preserve"> </t>
        </is>
      </c>
    </row>
    <row r="196">
      <c r="A196" s="4" t="inlineStr">
        <is>
          <t>Percent of Net Asset Value</t>
        </is>
      </c>
      <c r="B196" s="8" t="n">
        <v>0.07000000000000001</v>
      </c>
    </row>
    <row r="197">
      <c r="A197" s="4" t="inlineStr">
        <is>
          <t>C000214278 | SectorCommunication Services</t>
        </is>
      </c>
      <c r="B197" s="4" t="inlineStr">
        <is>
          <t xml:space="preserve"> </t>
        </is>
      </c>
    </row>
    <row r="198">
      <c r="A198" s="3" t="inlineStr">
        <is>
          <t>Holdings [Line Items]</t>
        </is>
      </c>
      <c r="B198" s="4" t="inlineStr">
        <is>
          <t xml:space="preserve"> </t>
        </is>
      </c>
    </row>
    <row r="199">
      <c r="A199" s="4" t="inlineStr">
        <is>
          <t>Percent of Net Asset Value</t>
        </is>
      </c>
      <c r="B199" s="8" t="n">
        <v>0.07000000000000001</v>
      </c>
    </row>
    <row r="200">
      <c r="A200" s="4" t="inlineStr">
        <is>
          <t>C000214278 | SectorInformation Technology</t>
        </is>
      </c>
      <c r="B200" s="4" t="inlineStr">
        <is>
          <t xml:space="preserve"> </t>
        </is>
      </c>
    </row>
    <row r="201">
      <c r="A201" s="3" t="inlineStr">
        <is>
          <t>Holdings [Line Items]</t>
        </is>
      </c>
      <c r="B201" s="4" t="inlineStr">
        <is>
          <t xml:space="preserve"> </t>
        </is>
      </c>
    </row>
    <row r="202">
      <c r="A202" s="4" t="inlineStr">
        <is>
          <t>Percent of Net Asset Value</t>
        </is>
      </c>
      <c r="B202" s="8" t="n">
        <v>0.06</v>
      </c>
    </row>
    <row r="203">
      <c r="A203" s="4" t="inlineStr">
        <is>
          <t>C000214278 | SectorIndustrials</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C000214278 | SectorUtilities</t>
        </is>
      </c>
      <c r="B206" s="4" t="inlineStr">
        <is>
          <t xml:space="preserve"> </t>
        </is>
      </c>
    </row>
    <row r="207">
      <c r="A207" s="3" t="inlineStr">
        <is>
          <t>Holdings [Line Items]</t>
        </is>
      </c>
      <c r="B207" s="4" t="inlineStr">
        <is>
          <t xml:space="preserve"> </t>
        </is>
      </c>
    </row>
    <row r="208">
      <c r="A208" s="4" t="inlineStr">
        <is>
          <t>Percent of Net Asset Value</t>
        </is>
      </c>
      <c r="B208" s="8" t="n">
        <v>0.03</v>
      </c>
    </row>
    <row r="209">
      <c r="A209" s="4" t="inlineStr">
        <is>
          <t>C000214278 | SectorConsumer Discretionary</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C000214278 | SectorConsumer Staples</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C000214278 | SectorMaterials</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C000214278 | SectorReal Estate</t>
        </is>
      </c>
      <c r="B218" s="4" t="inlineStr">
        <is>
          <t xml:space="preserve"> </t>
        </is>
      </c>
    </row>
    <row r="219">
      <c r="A219" s="3" t="inlineStr">
        <is>
          <t>Holdings [Line Items]</t>
        </is>
      </c>
      <c r="B219" s="4" t="inlineStr">
        <is>
          <t xml:space="preserve"> </t>
        </is>
      </c>
    </row>
    <row r="220">
      <c r="A220" s="4" t="inlineStr">
        <is>
          <t>Percent of Net Asset Value</t>
        </is>
      </c>
      <c r="B220" s="8" t="n">
        <v>0.01</v>
      </c>
    </row>
    <row r="221">
      <c r="A221" s="4" t="inlineStr">
        <is>
          <t>C000214278 | United States</t>
        </is>
      </c>
      <c r="B221" s="4" t="inlineStr">
        <is>
          <t xml:space="preserve"> </t>
        </is>
      </c>
    </row>
    <row r="222">
      <c r="A222" s="3" t="inlineStr">
        <is>
          <t>Holdings [Line Items]</t>
        </is>
      </c>
      <c r="B222" s="4" t="inlineStr">
        <is>
          <t xml:space="preserve"> </t>
        </is>
      </c>
    </row>
    <row r="223">
      <c r="A223" s="4" t="inlineStr">
        <is>
          <t>Percent of Net Asset Value</t>
        </is>
      </c>
      <c r="B223" s="8" t="n">
        <v>0.52</v>
      </c>
    </row>
    <row r="224">
      <c r="A224" s="4" t="inlineStr">
        <is>
          <t>C000214278 | France</t>
        </is>
      </c>
      <c r="B224" s="4" t="inlineStr">
        <is>
          <t xml:space="preserve"> </t>
        </is>
      </c>
    </row>
    <row r="225">
      <c r="A225" s="3" t="inlineStr">
        <is>
          <t>Holdings [Line Items]</t>
        </is>
      </c>
      <c r="B225" s="4" t="inlineStr">
        <is>
          <t xml:space="preserve"> </t>
        </is>
      </c>
    </row>
    <row r="226">
      <c r="A226" s="4" t="inlineStr">
        <is>
          <t>Percent of Net Asset Value</t>
        </is>
      </c>
      <c r="B226" s="8" t="n">
        <v>0.07000000000000001</v>
      </c>
    </row>
    <row r="227">
      <c r="A227" s="4" t="inlineStr">
        <is>
          <t>C000214278 | Germany</t>
        </is>
      </c>
      <c r="B227" s="4" t="inlineStr">
        <is>
          <t xml:space="preserve"> </t>
        </is>
      </c>
    </row>
    <row r="228">
      <c r="A228" s="3" t="inlineStr">
        <is>
          <t>Holdings [Line Items]</t>
        </is>
      </c>
      <c r="B228" s="4" t="inlineStr">
        <is>
          <t xml:space="preserve"> </t>
        </is>
      </c>
    </row>
    <row r="229">
      <c r="A229" s="4" t="inlineStr">
        <is>
          <t>Percent of Net Asset Value</t>
        </is>
      </c>
      <c r="B229" s="8" t="n">
        <v>0.06</v>
      </c>
    </row>
    <row r="230">
      <c r="A230" s="4" t="inlineStr">
        <is>
          <t>C000214278 | Netherlands</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C000214278 | Ireland</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C000214278 | Australia</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C000214278 | Switzerland</t>
        </is>
      </c>
      <c r="B239" s="4" t="inlineStr">
        <is>
          <t xml:space="preserve"> </t>
        </is>
      </c>
    </row>
    <row r="240">
      <c r="A240" s="3" t="inlineStr">
        <is>
          <t>Holdings [Line Items]</t>
        </is>
      </c>
      <c r="B240" s="4" t="inlineStr">
        <is>
          <t xml:space="preserve"> </t>
        </is>
      </c>
    </row>
    <row r="241">
      <c r="A241" s="4" t="inlineStr">
        <is>
          <t>Percent of Net Asset Value</t>
        </is>
      </c>
      <c r="B241" s="8" t="n">
        <v>0.02</v>
      </c>
    </row>
    <row r="242">
      <c r="A242" s="4" t="inlineStr">
        <is>
          <t>C000214278 | Japan</t>
        </is>
      </c>
      <c r="B242" s="4" t="inlineStr">
        <is>
          <t xml:space="preserve"> </t>
        </is>
      </c>
    </row>
    <row r="243">
      <c r="A243" s="3" t="inlineStr">
        <is>
          <t>Holdings [Line Items]</t>
        </is>
      </c>
      <c r="B243" s="4" t="inlineStr">
        <is>
          <t xml:space="preserve"> </t>
        </is>
      </c>
    </row>
    <row r="244">
      <c r="A244" s="4" t="inlineStr">
        <is>
          <t>Percent of Net Asset Value</t>
        </is>
      </c>
      <c r="B244" s="8" t="n">
        <v>0.02</v>
      </c>
    </row>
    <row r="245">
      <c r="A245" s="4" t="inlineStr">
        <is>
          <t>C000214278 | Denmark</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C000214278 | Italy</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000214278 | Common Stocks</t>
        </is>
      </c>
      <c r="B251" s="4" t="inlineStr">
        <is>
          <t xml:space="preserve"> </t>
        </is>
      </c>
    </row>
    <row r="252">
      <c r="A252" s="3" t="inlineStr">
        <is>
          <t>Holdings [Line Items]</t>
        </is>
      </c>
      <c r="B252" s="4" t="inlineStr">
        <is>
          <t xml:space="preserve"> </t>
        </is>
      </c>
    </row>
    <row r="253">
      <c r="A253" s="4" t="inlineStr">
        <is>
          <t>Percent of Net Asset Value</t>
        </is>
      </c>
      <c r="B253" s="8" t="n">
        <v>0.37</v>
      </c>
    </row>
    <row r="254">
      <c r="A254" s="4" t="inlineStr">
        <is>
          <t>C000214278 | U.S. Treasury Obligations</t>
        </is>
      </c>
      <c r="B254" s="4" t="inlineStr">
        <is>
          <t xml:space="preserve"> </t>
        </is>
      </c>
    </row>
    <row r="255">
      <c r="A255" s="3" t="inlineStr">
        <is>
          <t>Holdings [Line Items]</t>
        </is>
      </c>
      <c r="B255" s="4" t="inlineStr">
        <is>
          <t xml:space="preserve"> </t>
        </is>
      </c>
    </row>
    <row r="256">
      <c r="A256" s="4" t="inlineStr">
        <is>
          <t>Percent of Net Asset Value</t>
        </is>
      </c>
      <c r="B256" s="8" t="n">
        <v>0.34</v>
      </c>
    </row>
    <row r="257">
      <c r="A257" s="4" t="inlineStr">
        <is>
          <t>C000214278 | Cash and Cash Equivalents</t>
        </is>
      </c>
      <c r="B257" s="4" t="inlineStr">
        <is>
          <t xml:space="preserve"> </t>
        </is>
      </c>
    </row>
    <row r="258">
      <c r="A258" s="3" t="inlineStr">
        <is>
          <t>Holdings [Line Items]</t>
        </is>
      </c>
      <c r="B258" s="4" t="inlineStr">
        <is>
          <t xml:space="preserve"> </t>
        </is>
      </c>
    </row>
    <row r="259">
      <c r="A259" s="4" t="inlineStr">
        <is>
          <t>Percent of Net Asset Value</t>
        </is>
      </c>
      <c r="B259" s="8" t="n">
        <v>0.09</v>
      </c>
    </row>
    <row r="260">
      <c r="A260" s="4" t="inlineStr">
        <is>
          <t>C000214278 | Gold Exchange-Traded Funds</t>
        </is>
      </c>
      <c r="B260" s="4" t="inlineStr">
        <is>
          <t xml:space="preserve"> </t>
        </is>
      </c>
    </row>
    <row r="261">
      <c r="A261" s="3" t="inlineStr">
        <is>
          <t>Holdings [Line Items]</t>
        </is>
      </c>
      <c r="B261" s="4" t="inlineStr">
        <is>
          <t xml:space="preserve"> </t>
        </is>
      </c>
    </row>
    <row r="262">
      <c r="A262" s="4" t="inlineStr">
        <is>
          <t>Percent of Net Asset Value</t>
        </is>
      </c>
      <c r="B262" s="8" t="n">
        <v>0.08</v>
      </c>
    </row>
    <row r="263">
      <c r="A263" s="4" t="inlineStr">
        <is>
          <t>C000214278 | Corporate Bonds</t>
        </is>
      </c>
      <c r="B263" s="4" t="inlineStr">
        <is>
          <t xml:space="preserve"> </t>
        </is>
      </c>
    </row>
    <row r="264">
      <c r="A264" s="3" t="inlineStr">
        <is>
          <t>Holdings [Line Items]</t>
        </is>
      </c>
      <c r="B264" s="4" t="inlineStr">
        <is>
          <t xml:space="preserve"> </t>
        </is>
      </c>
    </row>
    <row r="265">
      <c r="A265" s="4" t="inlineStr">
        <is>
          <t>Percent of Net Asset Value</t>
        </is>
      </c>
      <c r="B265" s="8" t="n">
        <v>0.06</v>
      </c>
    </row>
    <row r="266">
      <c r="A266" s="4" t="inlineStr">
        <is>
          <t>C000214278 | Futures Contracts Fixed income</t>
        </is>
      </c>
      <c r="B266" s="4" t="inlineStr">
        <is>
          <t xml:space="preserve"> </t>
        </is>
      </c>
    </row>
    <row r="267">
      <c r="A267" s="3" t="inlineStr">
        <is>
          <t>Holdings [Line Items]</t>
        </is>
      </c>
      <c r="B267" s="4" t="inlineStr">
        <is>
          <t xml:space="preserve"> </t>
        </is>
      </c>
    </row>
    <row r="268">
      <c r="A268" s="4" t="inlineStr">
        <is>
          <t>Percent of Net Asset Value</t>
        </is>
      </c>
      <c r="B268" s="8" t="n">
        <v>0.04</v>
      </c>
    </row>
    <row r="269">
      <c r="A269" s="4" t="inlineStr">
        <is>
          <t>C000214278 | Sovereign Bonds</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000214278 | Equity Exchange-Traded Funds</t>
        </is>
      </c>
      <c r="B272" s="4" t="inlineStr">
        <is>
          <t xml:space="preserve"> </t>
        </is>
      </c>
    </row>
    <row r="273">
      <c r="A273" s="3" t="inlineStr">
        <is>
          <t>Holdings [Line Items]</t>
        </is>
      </c>
      <c r="B273" s="4" t="inlineStr">
        <is>
          <t xml:space="preserve"> </t>
        </is>
      </c>
    </row>
    <row r="274">
      <c r="A274" s="4" t="inlineStr">
        <is>
          <t>Percent of Net Asset Value</t>
        </is>
      </c>
      <c r="B274" s="8" t="n">
        <v>0.03</v>
      </c>
    </row>
    <row r="275">
      <c r="A275" s="4" t="inlineStr">
        <is>
          <t>C000214278 | Fixed Income Exchange -Traded Funds</t>
        </is>
      </c>
      <c r="B275" s="4" t="inlineStr">
        <is>
          <t xml:space="preserve"> </t>
        </is>
      </c>
    </row>
    <row r="276">
      <c r="A276" s="3" t="inlineStr">
        <is>
          <t>Holdings [Line Items]</t>
        </is>
      </c>
      <c r="B276" s="4" t="inlineStr">
        <is>
          <t xml:space="preserve"> </t>
        </is>
      </c>
    </row>
    <row r="277">
      <c r="A277" s="4" t="inlineStr">
        <is>
          <t>Percent of Net Asset Value</t>
        </is>
      </c>
      <c r="B277" s="8" t="n">
        <v>0.01</v>
      </c>
    </row>
    <row r="278">
      <c r="A278" s="4" t="inlineStr">
        <is>
          <t>C000214278 | Futures Contracts Equity</t>
        </is>
      </c>
      <c r="B278" s="4" t="inlineStr">
        <is>
          <t xml:space="preserve"> </t>
        </is>
      </c>
    </row>
    <row r="279">
      <c r="A279" s="3" t="inlineStr">
        <is>
          <t>Holdings [Line Items]</t>
        </is>
      </c>
      <c r="B279" s="4" t="inlineStr">
        <is>
          <t xml:space="preserve"> </t>
        </is>
      </c>
    </row>
    <row r="280">
      <c r="A280" s="4" t="inlineStr">
        <is>
          <t>Percent of Net Asset Value</t>
        </is>
      </c>
      <c r="B280" s="8" t="n">
        <v>0</v>
      </c>
    </row>
    <row r="281">
      <c r="A281" s="4" t="inlineStr">
        <is>
          <t>C000096697 | Korea</t>
        </is>
      </c>
      <c r="B281" s="4" t="inlineStr">
        <is>
          <t xml:space="preserve"> </t>
        </is>
      </c>
    </row>
    <row r="282">
      <c r="A282" s="3" t="inlineStr">
        <is>
          <t>Holdings [Line Items]</t>
        </is>
      </c>
      <c r="B282" s="4" t="inlineStr">
        <is>
          <t xml:space="preserve"> </t>
        </is>
      </c>
    </row>
    <row r="283">
      <c r="A283" s="4" t="inlineStr">
        <is>
          <t>Percent of Net Asset Value</t>
        </is>
      </c>
      <c r="B283" s="8" t="n">
        <v>0.01</v>
      </c>
    </row>
    <row r="284">
      <c r="A284" s="4" t="inlineStr">
        <is>
          <t>C000096697 | SectorHealth Care</t>
        </is>
      </c>
      <c r="B284" s="4" t="inlineStr">
        <is>
          <t xml:space="preserve"> </t>
        </is>
      </c>
    </row>
    <row r="285">
      <c r="A285" s="3" t="inlineStr">
        <is>
          <t>Holdings [Line Items]</t>
        </is>
      </c>
      <c r="B285" s="4" t="inlineStr">
        <is>
          <t xml:space="preserve"> </t>
        </is>
      </c>
    </row>
    <row r="286">
      <c r="A286" s="4" t="inlineStr">
        <is>
          <t>Percent of Net Asset Value</t>
        </is>
      </c>
      <c r="B286" s="8" t="n">
        <v>0.1</v>
      </c>
    </row>
    <row r="287">
      <c r="A287" s="4" t="inlineStr">
        <is>
          <t>C000096697 | SectorFinancials</t>
        </is>
      </c>
      <c r="B287" s="4" t="inlineStr">
        <is>
          <t xml:space="preserve"> </t>
        </is>
      </c>
    </row>
    <row r="288">
      <c r="A288" s="3" t="inlineStr">
        <is>
          <t>Holdings [Line Items]</t>
        </is>
      </c>
      <c r="B288" s="4" t="inlineStr">
        <is>
          <t xml:space="preserve"> </t>
        </is>
      </c>
    </row>
    <row r="289">
      <c r="A289" s="4" t="inlineStr">
        <is>
          <t>Percent of Net Asset Value</t>
        </is>
      </c>
      <c r="B289" s="8" t="n">
        <v>0.07000000000000001</v>
      </c>
    </row>
    <row r="290">
      <c r="A290" s="4" t="inlineStr">
        <is>
          <t>C000096697 | SectorCommunication Services</t>
        </is>
      </c>
      <c r="B290" s="4" t="inlineStr">
        <is>
          <t xml:space="preserve"> </t>
        </is>
      </c>
    </row>
    <row r="291">
      <c r="A291" s="3" t="inlineStr">
        <is>
          <t>Holdings [Line Items]</t>
        </is>
      </c>
      <c r="B291" s="4" t="inlineStr">
        <is>
          <t xml:space="preserve"> </t>
        </is>
      </c>
    </row>
    <row r="292">
      <c r="A292" s="4" t="inlineStr">
        <is>
          <t>Percent of Net Asset Value</t>
        </is>
      </c>
      <c r="B292" s="8" t="n">
        <v>0.07000000000000001</v>
      </c>
    </row>
    <row r="293">
      <c r="A293" s="4" t="inlineStr">
        <is>
          <t>C000096697 | SectorInformation Technology</t>
        </is>
      </c>
      <c r="B293" s="4" t="inlineStr">
        <is>
          <t xml:space="preserve"> </t>
        </is>
      </c>
    </row>
    <row r="294">
      <c r="A294" s="3" t="inlineStr">
        <is>
          <t>Holdings [Line Items]</t>
        </is>
      </c>
      <c r="B294" s="4" t="inlineStr">
        <is>
          <t xml:space="preserve"> </t>
        </is>
      </c>
    </row>
    <row r="295">
      <c r="A295" s="4" t="inlineStr">
        <is>
          <t>Percent of Net Asset Value</t>
        </is>
      </c>
      <c r="B295" s="8" t="n">
        <v>0.06</v>
      </c>
    </row>
    <row r="296">
      <c r="A296" s="4" t="inlineStr">
        <is>
          <t>C000096697 | SectorIndustrials</t>
        </is>
      </c>
      <c r="B296" s="4" t="inlineStr">
        <is>
          <t xml:space="preserve"> </t>
        </is>
      </c>
    </row>
    <row r="297">
      <c r="A297" s="3" t="inlineStr">
        <is>
          <t>Holdings [Line Items]</t>
        </is>
      </c>
      <c r="B297" s="4" t="inlineStr">
        <is>
          <t xml:space="preserve"> </t>
        </is>
      </c>
    </row>
    <row r="298">
      <c r="A298" s="4" t="inlineStr">
        <is>
          <t>Percent of Net Asset Value</t>
        </is>
      </c>
      <c r="B298" s="8" t="n">
        <v>0.03</v>
      </c>
    </row>
    <row r="299">
      <c r="A299" s="4" t="inlineStr">
        <is>
          <t>C000096697 | SectorUtilities</t>
        </is>
      </c>
      <c r="B299" s="4" t="inlineStr">
        <is>
          <t xml:space="preserve"> </t>
        </is>
      </c>
    </row>
    <row r="300">
      <c r="A300" s="3" t="inlineStr">
        <is>
          <t>Holdings [Line Items]</t>
        </is>
      </c>
      <c r="B300" s="4" t="inlineStr">
        <is>
          <t xml:space="preserve"> </t>
        </is>
      </c>
    </row>
    <row r="301">
      <c r="A301" s="4" t="inlineStr">
        <is>
          <t>Percent of Net Asset Value</t>
        </is>
      </c>
      <c r="B301" s="8" t="n">
        <v>0.03</v>
      </c>
    </row>
    <row r="302">
      <c r="A302" s="4" t="inlineStr">
        <is>
          <t>C000096697 | SectorConsumer Discretionary</t>
        </is>
      </c>
      <c r="B302" s="4" t="inlineStr">
        <is>
          <t xml:space="preserve"> </t>
        </is>
      </c>
    </row>
    <row r="303">
      <c r="A303" s="3" t="inlineStr">
        <is>
          <t>Holdings [Line Items]</t>
        </is>
      </c>
      <c r="B303" s="4" t="inlineStr">
        <is>
          <t xml:space="preserve"> </t>
        </is>
      </c>
    </row>
    <row r="304">
      <c r="A304" s="4" t="inlineStr">
        <is>
          <t>Percent of Net Asset Value</t>
        </is>
      </c>
      <c r="B304" s="8" t="n">
        <v>0.02</v>
      </c>
    </row>
    <row r="305">
      <c r="A305" s="4" t="inlineStr">
        <is>
          <t>C000096697 | SectorConsumer Staples</t>
        </is>
      </c>
      <c r="B305" s="4" t="inlineStr">
        <is>
          <t xml:space="preserve"> </t>
        </is>
      </c>
    </row>
    <row r="306">
      <c r="A306" s="3" t="inlineStr">
        <is>
          <t>Holdings [Line Items]</t>
        </is>
      </c>
      <c r="B306" s="4" t="inlineStr">
        <is>
          <t xml:space="preserve"> </t>
        </is>
      </c>
    </row>
    <row r="307">
      <c r="A307" s="4" t="inlineStr">
        <is>
          <t>Percent of Net Asset Value</t>
        </is>
      </c>
      <c r="B307" s="8" t="n">
        <v>0.02</v>
      </c>
    </row>
    <row r="308">
      <c r="A308" s="4" t="inlineStr">
        <is>
          <t>C000096697 | SectorMaterials</t>
        </is>
      </c>
      <c r="B308" s="4" t="inlineStr">
        <is>
          <t xml:space="preserve"> </t>
        </is>
      </c>
    </row>
    <row r="309">
      <c r="A309" s="3" t="inlineStr">
        <is>
          <t>Holdings [Line Items]</t>
        </is>
      </c>
      <c r="B309" s="4" t="inlineStr">
        <is>
          <t xml:space="preserve"> </t>
        </is>
      </c>
    </row>
    <row r="310">
      <c r="A310" s="4" t="inlineStr">
        <is>
          <t>Percent of Net Asset Value</t>
        </is>
      </c>
      <c r="B310" s="8" t="n">
        <v>0.02</v>
      </c>
    </row>
    <row r="311">
      <c r="A311" s="4" t="inlineStr">
        <is>
          <t>C000096697 | SectorReal Estate</t>
        </is>
      </c>
      <c r="B311" s="4" t="inlineStr">
        <is>
          <t xml:space="preserve"> </t>
        </is>
      </c>
    </row>
    <row r="312">
      <c r="A312" s="3" t="inlineStr">
        <is>
          <t>Holdings [Line Items]</t>
        </is>
      </c>
      <c r="B312" s="4" t="inlineStr">
        <is>
          <t xml:space="preserve"> </t>
        </is>
      </c>
    </row>
    <row r="313">
      <c r="A313" s="4" t="inlineStr">
        <is>
          <t>Percent of Net Asset Value</t>
        </is>
      </c>
      <c r="B313" s="8" t="n">
        <v>0.01</v>
      </c>
    </row>
    <row r="314">
      <c r="A314" s="4" t="inlineStr">
        <is>
          <t>C000096697 | United States</t>
        </is>
      </c>
      <c r="B314" s="4" t="inlineStr">
        <is>
          <t xml:space="preserve"> </t>
        </is>
      </c>
    </row>
    <row r="315">
      <c r="A315" s="3" t="inlineStr">
        <is>
          <t>Holdings [Line Items]</t>
        </is>
      </c>
      <c r="B315" s="4" t="inlineStr">
        <is>
          <t xml:space="preserve"> </t>
        </is>
      </c>
    </row>
    <row r="316">
      <c r="A316" s="4" t="inlineStr">
        <is>
          <t>Percent of Net Asset Value</t>
        </is>
      </c>
      <c r="B316" s="8" t="n">
        <v>0.52</v>
      </c>
    </row>
    <row r="317">
      <c r="A317" s="4" t="inlineStr">
        <is>
          <t>C000096697 | France</t>
        </is>
      </c>
      <c r="B317" s="4" t="inlineStr">
        <is>
          <t xml:space="preserve"> </t>
        </is>
      </c>
    </row>
    <row r="318">
      <c r="A318" s="3" t="inlineStr">
        <is>
          <t>Holdings [Line Items]</t>
        </is>
      </c>
      <c r="B318" s="4" t="inlineStr">
        <is>
          <t xml:space="preserve"> </t>
        </is>
      </c>
    </row>
    <row r="319">
      <c r="A319" s="4" t="inlineStr">
        <is>
          <t>Percent of Net Asset Value</t>
        </is>
      </c>
      <c r="B319" s="8" t="n">
        <v>0.07000000000000001</v>
      </c>
    </row>
    <row r="320">
      <c r="A320" s="4" t="inlineStr">
        <is>
          <t>C000096697 | Germany</t>
        </is>
      </c>
      <c r="B320" s="4" t="inlineStr">
        <is>
          <t xml:space="preserve"> </t>
        </is>
      </c>
    </row>
    <row r="321">
      <c r="A321" s="3" t="inlineStr">
        <is>
          <t>Holdings [Line Items]</t>
        </is>
      </c>
      <c r="B321" s="4" t="inlineStr">
        <is>
          <t xml:space="preserve"> </t>
        </is>
      </c>
    </row>
    <row r="322">
      <c r="A322" s="4" t="inlineStr">
        <is>
          <t>Percent of Net Asset Value</t>
        </is>
      </c>
      <c r="B322" s="8" t="n">
        <v>0.06</v>
      </c>
    </row>
    <row r="323">
      <c r="A323" s="4" t="inlineStr">
        <is>
          <t>C000096697 | Netherlands</t>
        </is>
      </c>
      <c r="B323" s="4" t="inlineStr">
        <is>
          <t xml:space="preserve"> </t>
        </is>
      </c>
    </row>
    <row r="324">
      <c r="A324" s="3" t="inlineStr">
        <is>
          <t>Holdings [Line Items]</t>
        </is>
      </c>
      <c r="B324" s="4" t="inlineStr">
        <is>
          <t xml:space="preserve"> </t>
        </is>
      </c>
    </row>
    <row r="325">
      <c r="A325" s="4" t="inlineStr">
        <is>
          <t>Percent of Net Asset Value</t>
        </is>
      </c>
      <c r="B325" s="8" t="n">
        <v>0.03</v>
      </c>
    </row>
    <row r="326">
      <c r="A326" s="4" t="inlineStr">
        <is>
          <t>C000096697 | Ireland</t>
        </is>
      </c>
      <c r="B326" s="4" t="inlineStr">
        <is>
          <t xml:space="preserve"> </t>
        </is>
      </c>
    </row>
    <row r="327">
      <c r="A327" s="3" t="inlineStr">
        <is>
          <t>Holdings [Line Items]</t>
        </is>
      </c>
      <c r="B327" s="4" t="inlineStr">
        <is>
          <t xml:space="preserve"> </t>
        </is>
      </c>
    </row>
    <row r="328">
      <c r="A328" s="4" t="inlineStr">
        <is>
          <t>Percent of Net Asset Value</t>
        </is>
      </c>
      <c r="B328" s="8" t="n">
        <v>0.02</v>
      </c>
    </row>
    <row r="329">
      <c r="A329" s="4" t="inlineStr">
        <is>
          <t>C000096697 | Australia</t>
        </is>
      </c>
      <c r="B329" s="4" t="inlineStr">
        <is>
          <t xml:space="preserve"> </t>
        </is>
      </c>
    </row>
    <row r="330">
      <c r="A330" s="3" t="inlineStr">
        <is>
          <t>Holdings [Line Items]</t>
        </is>
      </c>
      <c r="B330" s="4" t="inlineStr">
        <is>
          <t xml:space="preserve"> </t>
        </is>
      </c>
    </row>
    <row r="331">
      <c r="A331" s="4" t="inlineStr">
        <is>
          <t>Percent of Net Asset Value</t>
        </is>
      </c>
      <c r="B331" s="8" t="n">
        <v>0.02</v>
      </c>
    </row>
    <row r="332">
      <c r="A332" s="4" t="inlineStr">
        <is>
          <t>C000096697 | Switzerland</t>
        </is>
      </c>
      <c r="B332" s="4" t="inlineStr">
        <is>
          <t xml:space="preserve"> </t>
        </is>
      </c>
    </row>
    <row r="333">
      <c r="A333" s="3" t="inlineStr">
        <is>
          <t>Holdings [Line Items]</t>
        </is>
      </c>
      <c r="B333" s="4" t="inlineStr">
        <is>
          <t xml:space="preserve"> </t>
        </is>
      </c>
    </row>
    <row r="334">
      <c r="A334" s="4" t="inlineStr">
        <is>
          <t>Percent of Net Asset Value</t>
        </is>
      </c>
      <c r="B334" s="8" t="n">
        <v>0.02</v>
      </c>
    </row>
    <row r="335">
      <c r="A335" s="4" t="inlineStr">
        <is>
          <t>C000096697 | Japan</t>
        </is>
      </c>
      <c r="B335" s="4" t="inlineStr">
        <is>
          <t xml:space="preserve"> </t>
        </is>
      </c>
    </row>
    <row r="336">
      <c r="A336" s="3" t="inlineStr">
        <is>
          <t>Holdings [Line Items]</t>
        </is>
      </c>
      <c r="B336" s="4" t="inlineStr">
        <is>
          <t xml:space="preserve"> </t>
        </is>
      </c>
    </row>
    <row r="337">
      <c r="A337" s="4" t="inlineStr">
        <is>
          <t>Percent of Net Asset Value</t>
        </is>
      </c>
      <c r="B337" s="8" t="n">
        <v>0.02</v>
      </c>
    </row>
    <row r="338">
      <c r="A338" s="4" t="inlineStr">
        <is>
          <t>C000096697 | Denmark</t>
        </is>
      </c>
      <c r="B338" s="4" t="inlineStr">
        <is>
          <t xml:space="preserve"> </t>
        </is>
      </c>
    </row>
    <row r="339">
      <c r="A339" s="3" t="inlineStr">
        <is>
          <t>Holdings [Line Items]</t>
        </is>
      </c>
      <c r="B339" s="4" t="inlineStr">
        <is>
          <t xml:space="preserve"> </t>
        </is>
      </c>
    </row>
    <row r="340">
      <c r="A340" s="4" t="inlineStr">
        <is>
          <t>Percent of Net Asset Value</t>
        </is>
      </c>
      <c r="B340" s="8" t="n">
        <v>0.01</v>
      </c>
    </row>
    <row r="341">
      <c r="A341" s="4" t="inlineStr">
        <is>
          <t>C000096697 | Italy</t>
        </is>
      </c>
      <c r="B341" s="4" t="inlineStr">
        <is>
          <t xml:space="preserve"> </t>
        </is>
      </c>
    </row>
    <row r="342">
      <c r="A342" s="3" t="inlineStr">
        <is>
          <t>Holdings [Line Items]</t>
        </is>
      </c>
      <c r="B342" s="4" t="inlineStr">
        <is>
          <t xml:space="preserve"> </t>
        </is>
      </c>
    </row>
    <row r="343">
      <c r="A343" s="4" t="inlineStr">
        <is>
          <t>Percent of Net Asset Value</t>
        </is>
      </c>
      <c r="B343" s="8" t="n">
        <v>0.01</v>
      </c>
    </row>
    <row r="344">
      <c r="A344" s="4" t="inlineStr">
        <is>
          <t>C000096697 | Common Stocks</t>
        </is>
      </c>
      <c r="B344" s="4" t="inlineStr">
        <is>
          <t xml:space="preserve"> </t>
        </is>
      </c>
    </row>
    <row r="345">
      <c r="A345" s="3" t="inlineStr">
        <is>
          <t>Holdings [Line Items]</t>
        </is>
      </c>
      <c r="B345" s="4" t="inlineStr">
        <is>
          <t xml:space="preserve"> </t>
        </is>
      </c>
    </row>
    <row r="346">
      <c r="A346" s="4" t="inlineStr">
        <is>
          <t>Percent of Net Asset Value</t>
        </is>
      </c>
      <c r="B346" s="8" t="n">
        <v>0.37</v>
      </c>
    </row>
    <row r="347">
      <c r="A347" s="4" t="inlineStr">
        <is>
          <t>C000096697 | U.S. Treasury Obligations</t>
        </is>
      </c>
      <c r="B347" s="4" t="inlineStr">
        <is>
          <t xml:space="preserve"> </t>
        </is>
      </c>
    </row>
    <row r="348">
      <c r="A348" s="3" t="inlineStr">
        <is>
          <t>Holdings [Line Items]</t>
        </is>
      </c>
      <c r="B348" s="4" t="inlineStr">
        <is>
          <t xml:space="preserve"> </t>
        </is>
      </c>
    </row>
    <row r="349">
      <c r="A349" s="4" t="inlineStr">
        <is>
          <t>Percent of Net Asset Value</t>
        </is>
      </c>
      <c r="B349" s="8" t="n">
        <v>0.34</v>
      </c>
    </row>
    <row r="350">
      <c r="A350" s="4" t="inlineStr">
        <is>
          <t>C000096697 | Cash and Cash Equivalents</t>
        </is>
      </c>
      <c r="B350" s="4" t="inlineStr">
        <is>
          <t xml:space="preserve"> </t>
        </is>
      </c>
    </row>
    <row r="351">
      <c r="A351" s="3" t="inlineStr">
        <is>
          <t>Holdings [Line Items]</t>
        </is>
      </c>
      <c r="B351" s="4" t="inlineStr">
        <is>
          <t xml:space="preserve"> </t>
        </is>
      </c>
    </row>
    <row r="352">
      <c r="A352" s="4" t="inlineStr">
        <is>
          <t>Percent of Net Asset Value</t>
        </is>
      </c>
      <c r="B352" s="8" t="n">
        <v>0.09</v>
      </c>
    </row>
    <row r="353">
      <c r="A353" s="4" t="inlineStr">
        <is>
          <t>C000096697 | Gold Exchange-Traded Funds</t>
        </is>
      </c>
      <c r="B353" s="4" t="inlineStr">
        <is>
          <t xml:space="preserve"> </t>
        </is>
      </c>
    </row>
    <row r="354">
      <c r="A354" s="3" t="inlineStr">
        <is>
          <t>Holdings [Line Items]</t>
        </is>
      </c>
      <c r="B354" s="4" t="inlineStr">
        <is>
          <t xml:space="preserve"> </t>
        </is>
      </c>
    </row>
    <row r="355">
      <c r="A355" s="4" t="inlineStr">
        <is>
          <t>Percent of Net Asset Value</t>
        </is>
      </c>
      <c r="B355" s="8" t="n">
        <v>0.08</v>
      </c>
    </row>
    <row r="356">
      <c r="A356" s="4" t="inlineStr">
        <is>
          <t>C000096697 | Corporate Bonds</t>
        </is>
      </c>
      <c r="B356" s="4" t="inlineStr">
        <is>
          <t xml:space="preserve"> </t>
        </is>
      </c>
    </row>
    <row r="357">
      <c r="A357" s="3" t="inlineStr">
        <is>
          <t>Holdings [Line Items]</t>
        </is>
      </c>
      <c r="B357" s="4" t="inlineStr">
        <is>
          <t xml:space="preserve"> </t>
        </is>
      </c>
    </row>
    <row r="358">
      <c r="A358" s="4" t="inlineStr">
        <is>
          <t>Percent of Net Asset Value</t>
        </is>
      </c>
      <c r="B358" s="8" t="n">
        <v>0.06</v>
      </c>
    </row>
    <row r="359">
      <c r="A359" s="4" t="inlineStr">
        <is>
          <t>C000096697 | Futures Contracts Fixed income</t>
        </is>
      </c>
      <c r="B359" s="4" t="inlineStr">
        <is>
          <t xml:space="preserve"> </t>
        </is>
      </c>
    </row>
    <row r="360">
      <c r="A360" s="3" t="inlineStr">
        <is>
          <t>Holdings [Line Items]</t>
        </is>
      </c>
      <c r="B360" s="4" t="inlineStr">
        <is>
          <t xml:space="preserve"> </t>
        </is>
      </c>
    </row>
    <row r="361">
      <c r="A361" s="4" t="inlineStr">
        <is>
          <t>Percent of Net Asset Value</t>
        </is>
      </c>
      <c r="B361" s="8" t="n">
        <v>0.04</v>
      </c>
    </row>
    <row r="362">
      <c r="A362" s="4" t="inlineStr">
        <is>
          <t>C000096697 | Sovereign Bonds</t>
        </is>
      </c>
      <c r="B362" s="4" t="inlineStr">
        <is>
          <t xml:space="preserve"> </t>
        </is>
      </c>
    </row>
    <row r="363">
      <c r="A363" s="3" t="inlineStr">
        <is>
          <t>Holdings [Line Items]</t>
        </is>
      </c>
      <c r="B363" s="4" t="inlineStr">
        <is>
          <t xml:space="preserve"> </t>
        </is>
      </c>
    </row>
    <row r="364">
      <c r="A364" s="4" t="inlineStr">
        <is>
          <t>Percent of Net Asset Value</t>
        </is>
      </c>
      <c r="B364" s="8" t="n">
        <v>0.03</v>
      </c>
    </row>
    <row r="365">
      <c r="A365" s="4" t="inlineStr">
        <is>
          <t>C000096697 | Equity Exchange-Traded Funds</t>
        </is>
      </c>
      <c r="B365" s="4" t="inlineStr">
        <is>
          <t xml:space="preserve"> </t>
        </is>
      </c>
    </row>
    <row r="366">
      <c r="A366" s="3" t="inlineStr">
        <is>
          <t>Holdings [Line Items]</t>
        </is>
      </c>
      <c r="B366" s="4" t="inlineStr">
        <is>
          <t xml:space="preserve"> </t>
        </is>
      </c>
    </row>
    <row r="367">
      <c r="A367" s="4" t="inlineStr">
        <is>
          <t>Percent of Net Asset Value</t>
        </is>
      </c>
      <c r="B367" s="8" t="n">
        <v>0.03</v>
      </c>
    </row>
    <row r="368">
      <c r="A368" s="4" t="inlineStr">
        <is>
          <t>C000096697 | Fixed Income Exchange -Traded Funds</t>
        </is>
      </c>
      <c r="B368" s="4" t="inlineStr">
        <is>
          <t xml:space="preserve"> </t>
        </is>
      </c>
    </row>
    <row r="369">
      <c r="A369" s="3" t="inlineStr">
        <is>
          <t>Holdings [Line Items]</t>
        </is>
      </c>
      <c r="B369" s="4" t="inlineStr">
        <is>
          <t xml:space="preserve"> </t>
        </is>
      </c>
    </row>
    <row r="370">
      <c r="A370" s="4" t="inlineStr">
        <is>
          <t>Percent of Net Asset Value</t>
        </is>
      </c>
      <c r="B370" s="8" t="n">
        <v>0.01</v>
      </c>
    </row>
    <row r="371">
      <c r="A371" s="4" t="inlineStr">
        <is>
          <t>C000096697 | Futures Contracts Equity</t>
        </is>
      </c>
      <c r="B371" s="4" t="inlineStr">
        <is>
          <t xml:space="preserve"> </t>
        </is>
      </c>
    </row>
    <row r="372">
      <c r="A372" s="3" t="inlineStr">
        <is>
          <t>Holdings [Line Items]</t>
        </is>
      </c>
      <c r="B372" s="4" t="inlineStr">
        <is>
          <t xml:space="preserve"> </t>
        </is>
      </c>
    </row>
    <row r="373">
      <c r="A373" s="4" t="inlineStr">
        <is>
          <t>Percent of Net Asset Value</t>
        </is>
      </c>
      <c r="B373" s="8" t="n">
        <v>0</v>
      </c>
    </row>
    <row r="374">
      <c r="A374" s="4" t="inlineStr">
        <is>
          <t>C000096698 | Korea</t>
        </is>
      </c>
      <c r="B374" s="4" t="inlineStr">
        <is>
          <t xml:space="preserve"> </t>
        </is>
      </c>
    </row>
    <row r="375">
      <c r="A375" s="3" t="inlineStr">
        <is>
          <t>Holdings [Line Items]</t>
        </is>
      </c>
      <c r="B375" s="4" t="inlineStr">
        <is>
          <t xml:space="preserve"> </t>
        </is>
      </c>
    </row>
    <row r="376">
      <c r="A376" s="4" t="inlineStr">
        <is>
          <t>Percent of Net Asset Value</t>
        </is>
      </c>
      <c r="B376" s="8" t="n">
        <v>0.01</v>
      </c>
    </row>
    <row r="377">
      <c r="A377" s="4" t="inlineStr">
        <is>
          <t>C000096698 | SectorHealth Care</t>
        </is>
      </c>
      <c r="B377" s="4" t="inlineStr">
        <is>
          <t xml:space="preserve"> </t>
        </is>
      </c>
    </row>
    <row r="378">
      <c r="A378" s="3" t="inlineStr">
        <is>
          <t>Holdings [Line Items]</t>
        </is>
      </c>
      <c r="B378" s="4" t="inlineStr">
        <is>
          <t xml:space="preserve"> </t>
        </is>
      </c>
    </row>
    <row r="379">
      <c r="A379" s="4" t="inlineStr">
        <is>
          <t>Percent of Net Asset Value</t>
        </is>
      </c>
      <c r="B379" s="8" t="n">
        <v>0.1</v>
      </c>
    </row>
    <row r="380">
      <c r="A380" s="4" t="inlineStr">
        <is>
          <t>C000096698 | SectorFinancials</t>
        </is>
      </c>
      <c r="B380" s="4" t="inlineStr">
        <is>
          <t xml:space="preserve"> </t>
        </is>
      </c>
    </row>
    <row r="381">
      <c r="A381" s="3" t="inlineStr">
        <is>
          <t>Holdings [Line Items]</t>
        </is>
      </c>
      <c r="B381" s="4" t="inlineStr">
        <is>
          <t xml:space="preserve"> </t>
        </is>
      </c>
    </row>
    <row r="382">
      <c r="A382" s="4" t="inlineStr">
        <is>
          <t>Percent of Net Asset Value</t>
        </is>
      </c>
      <c r="B382" s="8" t="n">
        <v>0.07000000000000001</v>
      </c>
    </row>
    <row r="383">
      <c r="A383" s="4" t="inlineStr">
        <is>
          <t>C000096698 | SectorCommunication Services</t>
        </is>
      </c>
      <c r="B383" s="4" t="inlineStr">
        <is>
          <t xml:space="preserve"> </t>
        </is>
      </c>
    </row>
    <row r="384">
      <c r="A384" s="3" t="inlineStr">
        <is>
          <t>Holdings [Line Items]</t>
        </is>
      </c>
      <c r="B384" s="4" t="inlineStr">
        <is>
          <t xml:space="preserve"> </t>
        </is>
      </c>
    </row>
    <row r="385">
      <c r="A385" s="4" t="inlineStr">
        <is>
          <t>Percent of Net Asset Value</t>
        </is>
      </c>
      <c r="B385" s="8" t="n">
        <v>0.07000000000000001</v>
      </c>
    </row>
    <row r="386">
      <c r="A386" s="4" t="inlineStr">
        <is>
          <t>C000096698 | SectorInformation Technology</t>
        </is>
      </c>
      <c r="B386" s="4" t="inlineStr">
        <is>
          <t xml:space="preserve"> </t>
        </is>
      </c>
    </row>
    <row r="387">
      <c r="A387" s="3" t="inlineStr">
        <is>
          <t>Holdings [Line Items]</t>
        </is>
      </c>
      <c r="B387" s="4" t="inlineStr">
        <is>
          <t xml:space="preserve"> </t>
        </is>
      </c>
    </row>
    <row r="388">
      <c r="A388" s="4" t="inlineStr">
        <is>
          <t>Percent of Net Asset Value</t>
        </is>
      </c>
      <c r="B388" s="8" t="n">
        <v>0.06</v>
      </c>
    </row>
    <row r="389">
      <c r="A389" s="4" t="inlineStr">
        <is>
          <t>C000096698 | SectorIndustrials</t>
        </is>
      </c>
      <c r="B389" s="4" t="inlineStr">
        <is>
          <t xml:space="preserve"> </t>
        </is>
      </c>
    </row>
    <row r="390">
      <c r="A390" s="3" t="inlineStr">
        <is>
          <t>Holdings [Line Items]</t>
        </is>
      </c>
      <c r="B390" s="4" t="inlineStr">
        <is>
          <t xml:space="preserve"> </t>
        </is>
      </c>
    </row>
    <row r="391">
      <c r="A391" s="4" t="inlineStr">
        <is>
          <t>Percent of Net Asset Value</t>
        </is>
      </c>
      <c r="B391" s="8" t="n">
        <v>0.03</v>
      </c>
    </row>
    <row r="392">
      <c r="A392" s="4" t="inlineStr">
        <is>
          <t>C000096698 | SectorUtilities</t>
        </is>
      </c>
      <c r="B392" s="4" t="inlineStr">
        <is>
          <t xml:space="preserve"> </t>
        </is>
      </c>
    </row>
    <row r="393">
      <c r="A393" s="3" t="inlineStr">
        <is>
          <t>Holdings [Line Items]</t>
        </is>
      </c>
      <c r="B393" s="4" t="inlineStr">
        <is>
          <t xml:space="preserve"> </t>
        </is>
      </c>
    </row>
    <row r="394">
      <c r="A394" s="4" t="inlineStr">
        <is>
          <t>Percent of Net Asset Value</t>
        </is>
      </c>
      <c r="B394" s="8" t="n">
        <v>0.03</v>
      </c>
    </row>
    <row r="395">
      <c r="A395" s="4" t="inlineStr">
        <is>
          <t>C000096698 | SectorConsumer Discretionary</t>
        </is>
      </c>
      <c r="B395" s="4" t="inlineStr">
        <is>
          <t xml:space="preserve"> </t>
        </is>
      </c>
    </row>
    <row r="396">
      <c r="A396" s="3" t="inlineStr">
        <is>
          <t>Holdings [Line Items]</t>
        </is>
      </c>
      <c r="B396" s="4" t="inlineStr">
        <is>
          <t xml:space="preserve"> </t>
        </is>
      </c>
    </row>
    <row r="397">
      <c r="A397" s="4" t="inlineStr">
        <is>
          <t>Percent of Net Asset Value</t>
        </is>
      </c>
      <c r="B397" s="8" t="n">
        <v>0.02</v>
      </c>
    </row>
    <row r="398">
      <c r="A398" s="4" t="inlineStr">
        <is>
          <t>C000096698 | SectorConsumer Staples</t>
        </is>
      </c>
      <c r="B398" s="4" t="inlineStr">
        <is>
          <t xml:space="preserve"> </t>
        </is>
      </c>
    </row>
    <row r="399">
      <c r="A399" s="3" t="inlineStr">
        <is>
          <t>Holdings [Line Items]</t>
        </is>
      </c>
      <c r="B399" s="4" t="inlineStr">
        <is>
          <t xml:space="preserve"> </t>
        </is>
      </c>
    </row>
    <row r="400">
      <c r="A400" s="4" t="inlineStr">
        <is>
          <t>Percent of Net Asset Value</t>
        </is>
      </c>
      <c r="B400" s="8" t="n">
        <v>0.02</v>
      </c>
    </row>
    <row r="401">
      <c r="A401" s="4" t="inlineStr">
        <is>
          <t>C000096698 | SectorMaterials</t>
        </is>
      </c>
      <c r="B401" s="4" t="inlineStr">
        <is>
          <t xml:space="preserve"> </t>
        </is>
      </c>
    </row>
    <row r="402">
      <c r="A402" s="3" t="inlineStr">
        <is>
          <t>Holdings [Line Items]</t>
        </is>
      </c>
      <c r="B402" s="4" t="inlineStr">
        <is>
          <t xml:space="preserve"> </t>
        </is>
      </c>
    </row>
    <row r="403">
      <c r="A403" s="4" t="inlineStr">
        <is>
          <t>Percent of Net Asset Value</t>
        </is>
      </c>
      <c r="B403" s="8" t="n">
        <v>0.02</v>
      </c>
    </row>
    <row r="404">
      <c r="A404" s="4" t="inlineStr">
        <is>
          <t>C000096698 | SectorReal Estate</t>
        </is>
      </c>
      <c r="B404" s="4" t="inlineStr">
        <is>
          <t xml:space="preserve"> </t>
        </is>
      </c>
    </row>
    <row r="405">
      <c r="A405" s="3" t="inlineStr">
        <is>
          <t>Holdings [Line Items]</t>
        </is>
      </c>
      <c r="B405" s="4" t="inlineStr">
        <is>
          <t xml:space="preserve"> </t>
        </is>
      </c>
    </row>
    <row r="406">
      <c r="A406" s="4" t="inlineStr">
        <is>
          <t>Percent of Net Asset Value</t>
        </is>
      </c>
      <c r="B406" s="8" t="n">
        <v>0.01</v>
      </c>
    </row>
    <row r="407">
      <c r="A407" s="4" t="inlineStr">
        <is>
          <t>C000096698 | United States</t>
        </is>
      </c>
      <c r="B407" s="4" t="inlineStr">
        <is>
          <t xml:space="preserve"> </t>
        </is>
      </c>
    </row>
    <row r="408">
      <c r="A408" s="3" t="inlineStr">
        <is>
          <t>Holdings [Line Items]</t>
        </is>
      </c>
      <c r="B408" s="4" t="inlineStr">
        <is>
          <t xml:space="preserve"> </t>
        </is>
      </c>
    </row>
    <row r="409">
      <c r="A409" s="4" t="inlineStr">
        <is>
          <t>Percent of Net Asset Value</t>
        </is>
      </c>
      <c r="B409" s="8" t="n">
        <v>0.52</v>
      </c>
    </row>
    <row r="410">
      <c r="A410" s="4" t="inlineStr">
        <is>
          <t>C000096698 | France</t>
        </is>
      </c>
      <c r="B410" s="4" t="inlineStr">
        <is>
          <t xml:space="preserve"> </t>
        </is>
      </c>
    </row>
    <row r="411">
      <c r="A411" s="3" t="inlineStr">
        <is>
          <t>Holdings [Line Items]</t>
        </is>
      </c>
      <c r="B411" s="4" t="inlineStr">
        <is>
          <t xml:space="preserve"> </t>
        </is>
      </c>
    </row>
    <row r="412">
      <c r="A412" s="4" t="inlineStr">
        <is>
          <t>Percent of Net Asset Value</t>
        </is>
      </c>
      <c r="B412" s="8" t="n">
        <v>0.07000000000000001</v>
      </c>
    </row>
    <row r="413">
      <c r="A413" s="4" t="inlineStr">
        <is>
          <t>C000096698 | Germany</t>
        </is>
      </c>
      <c r="B413" s="4" t="inlineStr">
        <is>
          <t xml:space="preserve"> </t>
        </is>
      </c>
    </row>
    <row r="414">
      <c r="A414" s="3" t="inlineStr">
        <is>
          <t>Holdings [Line Items]</t>
        </is>
      </c>
      <c r="B414" s="4" t="inlineStr">
        <is>
          <t xml:space="preserve"> </t>
        </is>
      </c>
    </row>
    <row r="415">
      <c r="A415" s="4" t="inlineStr">
        <is>
          <t>Percent of Net Asset Value</t>
        </is>
      </c>
      <c r="B415" s="8" t="n">
        <v>0.06</v>
      </c>
    </row>
    <row r="416">
      <c r="A416" s="4" t="inlineStr">
        <is>
          <t>C000096698 | Netherlands</t>
        </is>
      </c>
      <c r="B416" s="4" t="inlineStr">
        <is>
          <t xml:space="preserve"> </t>
        </is>
      </c>
    </row>
    <row r="417">
      <c r="A417" s="3" t="inlineStr">
        <is>
          <t>Holdings [Line Items]</t>
        </is>
      </c>
      <c r="B417" s="4" t="inlineStr">
        <is>
          <t xml:space="preserve"> </t>
        </is>
      </c>
    </row>
    <row r="418">
      <c r="A418" s="4" t="inlineStr">
        <is>
          <t>Percent of Net Asset Value</t>
        </is>
      </c>
      <c r="B418" s="8" t="n">
        <v>0.03</v>
      </c>
    </row>
    <row r="419">
      <c r="A419" s="4" t="inlineStr">
        <is>
          <t>C000096698 | Ireland</t>
        </is>
      </c>
      <c r="B419" s="4" t="inlineStr">
        <is>
          <t xml:space="preserve"> </t>
        </is>
      </c>
    </row>
    <row r="420">
      <c r="A420" s="3" t="inlineStr">
        <is>
          <t>Holdings [Line Items]</t>
        </is>
      </c>
      <c r="B420" s="4" t="inlineStr">
        <is>
          <t xml:space="preserve"> </t>
        </is>
      </c>
    </row>
    <row r="421">
      <c r="A421" s="4" t="inlineStr">
        <is>
          <t>Percent of Net Asset Value</t>
        </is>
      </c>
      <c r="B421" s="8" t="n">
        <v>0.02</v>
      </c>
    </row>
    <row r="422">
      <c r="A422" s="4" t="inlineStr">
        <is>
          <t>C000096698 | Australia</t>
        </is>
      </c>
      <c r="B422" s="4" t="inlineStr">
        <is>
          <t xml:space="preserve"> </t>
        </is>
      </c>
    </row>
    <row r="423">
      <c r="A423" s="3" t="inlineStr">
        <is>
          <t>Holdings [Line Items]</t>
        </is>
      </c>
      <c r="B423" s="4" t="inlineStr">
        <is>
          <t xml:space="preserve"> </t>
        </is>
      </c>
    </row>
    <row r="424">
      <c r="A424" s="4" t="inlineStr">
        <is>
          <t>Percent of Net Asset Value</t>
        </is>
      </c>
      <c r="B424" s="8" t="n">
        <v>0.02</v>
      </c>
    </row>
    <row r="425">
      <c r="A425" s="4" t="inlineStr">
        <is>
          <t>C000096698 | Switzerland</t>
        </is>
      </c>
      <c r="B425" s="4" t="inlineStr">
        <is>
          <t xml:space="preserve"> </t>
        </is>
      </c>
    </row>
    <row r="426">
      <c r="A426" s="3" t="inlineStr">
        <is>
          <t>Holdings [Line Items]</t>
        </is>
      </c>
      <c r="B426" s="4" t="inlineStr">
        <is>
          <t xml:space="preserve"> </t>
        </is>
      </c>
    </row>
    <row r="427">
      <c r="A427" s="4" t="inlineStr">
        <is>
          <t>Percent of Net Asset Value</t>
        </is>
      </c>
      <c r="B427" s="8" t="n">
        <v>0.02</v>
      </c>
    </row>
    <row r="428">
      <c r="A428" s="4" t="inlineStr">
        <is>
          <t>C000096698 | Japan</t>
        </is>
      </c>
      <c r="B428" s="4" t="inlineStr">
        <is>
          <t xml:space="preserve"> </t>
        </is>
      </c>
    </row>
    <row r="429">
      <c r="A429" s="3" t="inlineStr">
        <is>
          <t>Holdings [Line Items]</t>
        </is>
      </c>
      <c r="B429" s="4" t="inlineStr">
        <is>
          <t xml:space="preserve"> </t>
        </is>
      </c>
    </row>
    <row r="430">
      <c r="A430" s="4" t="inlineStr">
        <is>
          <t>Percent of Net Asset Value</t>
        </is>
      </c>
      <c r="B430" s="8" t="n">
        <v>0.02</v>
      </c>
    </row>
    <row r="431">
      <c r="A431" s="4" t="inlineStr">
        <is>
          <t>C000096698 | Denmark</t>
        </is>
      </c>
      <c r="B431" s="4" t="inlineStr">
        <is>
          <t xml:space="preserve"> </t>
        </is>
      </c>
    </row>
    <row r="432">
      <c r="A432" s="3" t="inlineStr">
        <is>
          <t>Holdings [Line Items]</t>
        </is>
      </c>
      <c r="B432" s="4" t="inlineStr">
        <is>
          <t xml:space="preserve"> </t>
        </is>
      </c>
    </row>
    <row r="433">
      <c r="A433" s="4" t="inlineStr">
        <is>
          <t>Percent of Net Asset Value</t>
        </is>
      </c>
      <c r="B433" s="8" t="n">
        <v>0.01</v>
      </c>
    </row>
    <row r="434">
      <c r="A434" s="4" t="inlineStr">
        <is>
          <t>C000096698 | Italy</t>
        </is>
      </c>
      <c r="B434" s="4" t="inlineStr">
        <is>
          <t xml:space="preserve"> </t>
        </is>
      </c>
    </row>
    <row r="435">
      <c r="A435" s="3" t="inlineStr">
        <is>
          <t>Holdings [Line Items]</t>
        </is>
      </c>
      <c r="B435" s="4" t="inlineStr">
        <is>
          <t xml:space="preserve"> </t>
        </is>
      </c>
    </row>
    <row r="436">
      <c r="A436" s="4" t="inlineStr">
        <is>
          <t>Percent of Net Asset Value</t>
        </is>
      </c>
      <c r="B436" s="8" t="n">
        <v>0.01</v>
      </c>
    </row>
    <row r="437">
      <c r="A437" s="4" t="inlineStr">
        <is>
          <t>C000096698 | Common Stocks</t>
        </is>
      </c>
      <c r="B437" s="4" t="inlineStr">
        <is>
          <t xml:space="preserve"> </t>
        </is>
      </c>
    </row>
    <row r="438">
      <c r="A438" s="3" t="inlineStr">
        <is>
          <t>Holdings [Line Items]</t>
        </is>
      </c>
      <c r="B438" s="4" t="inlineStr">
        <is>
          <t xml:space="preserve"> </t>
        </is>
      </c>
    </row>
    <row r="439">
      <c r="A439" s="4" t="inlineStr">
        <is>
          <t>Percent of Net Asset Value</t>
        </is>
      </c>
      <c r="B439" s="8" t="n">
        <v>0.37</v>
      </c>
    </row>
    <row r="440">
      <c r="A440" s="4" t="inlineStr">
        <is>
          <t>C000096698 | U.S. Treasury Obligations</t>
        </is>
      </c>
      <c r="B440" s="4" t="inlineStr">
        <is>
          <t xml:space="preserve"> </t>
        </is>
      </c>
    </row>
    <row r="441">
      <c r="A441" s="3" t="inlineStr">
        <is>
          <t>Holdings [Line Items]</t>
        </is>
      </c>
      <c r="B441" s="4" t="inlineStr">
        <is>
          <t xml:space="preserve"> </t>
        </is>
      </c>
    </row>
    <row r="442">
      <c r="A442" s="4" t="inlineStr">
        <is>
          <t>Percent of Net Asset Value</t>
        </is>
      </c>
      <c r="B442" s="8" t="n">
        <v>0.34</v>
      </c>
    </row>
    <row r="443">
      <c r="A443" s="4" t="inlineStr">
        <is>
          <t>C000096698 | Cash and Cash Equivalents</t>
        </is>
      </c>
      <c r="B443" s="4" t="inlineStr">
        <is>
          <t xml:space="preserve"> </t>
        </is>
      </c>
    </row>
    <row r="444">
      <c r="A444" s="3" t="inlineStr">
        <is>
          <t>Holdings [Line Items]</t>
        </is>
      </c>
      <c r="B444" s="4" t="inlineStr">
        <is>
          <t xml:space="preserve"> </t>
        </is>
      </c>
    </row>
    <row r="445">
      <c r="A445" s="4" t="inlineStr">
        <is>
          <t>Percent of Net Asset Value</t>
        </is>
      </c>
      <c r="B445" s="8" t="n">
        <v>0.09</v>
      </c>
    </row>
    <row r="446">
      <c r="A446" s="4" t="inlineStr">
        <is>
          <t>C000096698 | Gold Exchange-Traded Funds</t>
        </is>
      </c>
      <c r="B446" s="4" t="inlineStr">
        <is>
          <t xml:space="preserve"> </t>
        </is>
      </c>
    </row>
    <row r="447">
      <c r="A447" s="3" t="inlineStr">
        <is>
          <t>Holdings [Line Items]</t>
        </is>
      </c>
      <c r="B447" s="4" t="inlineStr">
        <is>
          <t xml:space="preserve"> </t>
        </is>
      </c>
    </row>
    <row r="448">
      <c r="A448" s="4" t="inlineStr">
        <is>
          <t>Percent of Net Asset Value</t>
        </is>
      </c>
      <c r="B448" s="8" t="n">
        <v>0.08</v>
      </c>
    </row>
    <row r="449">
      <c r="A449" s="4" t="inlineStr">
        <is>
          <t>C000096698 | Corporate Bonds</t>
        </is>
      </c>
      <c r="B449" s="4" t="inlineStr">
        <is>
          <t xml:space="preserve"> </t>
        </is>
      </c>
    </row>
    <row r="450">
      <c r="A450" s="3" t="inlineStr">
        <is>
          <t>Holdings [Line Items]</t>
        </is>
      </c>
      <c r="B450" s="4" t="inlineStr">
        <is>
          <t xml:space="preserve"> </t>
        </is>
      </c>
    </row>
    <row r="451">
      <c r="A451" s="4" t="inlineStr">
        <is>
          <t>Percent of Net Asset Value</t>
        </is>
      </c>
      <c r="B451" s="8" t="n">
        <v>0.06</v>
      </c>
    </row>
    <row r="452">
      <c r="A452" s="4" t="inlineStr">
        <is>
          <t>C000096698 | Futures Contracts Fixed income</t>
        </is>
      </c>
      <c r="B452" s="4" t="inlineStr">
        <is>
          <t xml:space="preserve"> </t>
        </is>
      </c>
    </row>
    <row r="453">
      <c r="A453" s="3" t="inlineStr">
        <is>
          <t>Holdings [Line Items]</t>
        </is>
      </c>
      <c r="B453" s="4" t="inlineStr">
        <is>
          <t xml:space="preserve"> </t>
        </is>
      </c>
    </row>
    <row r="454">
      <c r="A454" s="4" t="inlineStr">
        <is>
          <t>Percent of Net Asset Value</t>
        </is>
      </c>
      <c r="B454" s="8" t="n">
        <v>0.04</v>
      </c>
    </row>
    <row r="455">
      <c r="A455" s="4" t="inlineStr">
        <is>
          <t>C000096698 | Sovereign Bonds</t>
        </is>
      </c>
      <c r="B455" s="4" t="inlineStr">
        <is>
          <t xml:space="preserve"> </t>
        </is>
      </c>
    </row>
    <row r="456">
      <c r="A456" s="3" t="inlineStr">
        <is>
          <t>Holdings [Line Items]</t>
        </is>
      </c>
      <c r="B456" s="4" t="inlineStr">
        <is>
          <t xml:space="preserve"> </t>
        </is>
      </c>
    </row>
    <row r="457">
      <c r="A457" s="4" t="inlineStr">
        <is>
          <t>Percent of Net Asset Value</t>
        </is>
      </c>
      <c r="B457" s="8" t="n">
        <v>0.03</v>
      </c>
    </row>
    <row r="458">
      <c r="A458" s="4" t="inlineStr">
        <is>
          <t>C000096698 | Equity Exchange-Traded Funds</t>
        </is>
      </c>
      <c r="B458" s="4" t="inlineStr">
        <is>
          <t xml:space="preserve"> </t>
        </is>
      </c>
    </row>
    <row r="459">
      <c r="A459" s="3" t="inlineStr">
        <is>
          <t>Holdings [Line Items]</t>
        </is>
      </c>
      <c r="B459" s="4" t="inlineStr">
        <is>
          <t xml:space="preserve"> </t>
        </is>
      </c>
    </row>
    <row r="460">
      <c r="A460" s="4" t="inlineStr">
        <is>
          <t>Percent of Net Asset Value</t>
        </is>
      </c>
      <c r="B460" s="8" t="n">
        <v>0.03</v>
      </c>
    </row>
    <row r="461">
      <c r="A461" s="4" t="inlineStr">
        <is>
          <t>C000096698 | Fixed Income Exchange -Traded Funds</t>
        </is>
      </c>
      <c r="B461" s="4" t="inlineStr">
        <is>
          <t xml:space="preserve"> </t>
        </is>
      </c>
    </row>
    <row r="462">
      <c r="A462" s="3" t="inlineStr">
        <is>
          <t>Holdings [Line Items]</t>
        </is>
      </c>
      <c r="B462" s="4" t="inlineStr">
        <is>
          <t xml:space="preserve"> </t>
        </is>
      </c>
    </row>
    <row r="463">
      <c r="A463" s="4" t="inlineStr">
        <is>
          <t>Percent of Net Asset Value</t>
        </is>
      </c>
      <c r="B463" s="8" t="n">
        <v>0.01</v>
      </c>
    </row>
    <row r="464">
      <c r="A464" s="4" t="inlineStr">
        <is>
          <t>C000096698 | Futures Contracts Equity</t>
        </is>
      </c>
      <c r="B464" s="4" t="inlineStr">
        <is>
          <t xml:space="preserve"> </t>
        </is>
      </c>
    </row>
    <row r="465">
      <c r="A465" s="3" t="inlineStr">
        <is>
          <t>Holdings [Line Items]</t>
        </is>
      </c>
      <c r="B465" s="4" t="inlineStr">
        <is>
          <t xml:space="preserve"> </t>
        </is>
      </c>
    </row>
    <row r="466">
      <c r="A466" s="4" t="inlineStr">
        <is>
          <t>Percent of Net Asset Value</t>
        </is>
      </c>
      <c r="B466"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57:44Z</dcterms:created>
  <dcterms:modified xmlns:dcterms="http://purl.org/dc/terms/" xmlns:xsi="http://www.w3.org/2001/XMLSchema-instance" xsi:type="dcterms:W3CDTF">2025-01-03T17:57:44Z</dcterms:modified>
</cp:coreProperties>
</file>